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Partn" sheetId="5" r:id="rId5"/>
    <s:sheet name="Consolidated Statements of Cash" sheetId="6" r:id="rId6"/>
    <s:sheet name="Organization and Basis of Prese" sheetId="7" r:id="rId7"/>
    <s:sheet name="Summary of Significant Accounti" sheetId="8" r:id="rId8"/>
    <s:sheet name="Debt Defaults and Liquidity" sheetId="9" r:id="rId9"/>
    <s:sheet name="Transition and Reorganization C" sheetId="10" r:id="rId10"/>
    <s:sheet name="Commodity Derivative Contracts" sheetId="11" r:id="rId11"/>
    <s:sheet name="Accounts Receivable" sheetId="12" r:id="rId12"/>
    <s:sheet name="Inventories" sheetId="13" r:id="rId13"/>
    <s:sheet name="Property, Plant, Equipment and " sheetId="14" r:id="rId14"/>
    <s:sheet name="Accrued Expenses and Other Curr" sheetId="15" r:id="rId15"/>
    <s:sheet name="Long-Term Debt and Capital Leas" sheetId="16" r:id="rId16"/>
    <s:sheet name="Sale-Leaseback Financing Arrang" sheetId="17" r:id="rId17"/>
    <s:sheet name="Contractual Arrangements and Op" sheetId="18" r:id="rId18"/>
    <s:sheet name="Asset Retirement Obligations" sheetId="19" r:id="rId19"/>
    <s:sheet name="Coal Workers Pneumoconiosis and" sheetId="20" r:id="rId20"/>
    <s:sheet name="Related-Party Transactions" sheetId="21" r:id="rId21"/>
    <s:sheet name="Variable Interest Entities (VIE" sheetId="22" r:id="rId22"/>
    <s:sheet name="Fair Value of Financial Instrum" sheetId="23" r:id="rId23"/>
    <s:sheet name="Partners' Capital" sheetId="24" r:id="rId24"/>
    <s:sheet name="Equity-Based Compensation" sheetId="25" r:id="rId25"/>
    <s:sheet name="Earnings per Limited Partner Un" sheetId="26" r:id="rId26"/>
    <s:sheet name="Risk Concentrations" sheetId="27" r:id="rId27"/>
    <s:sheet name="Contingencies" sheetId="28" r:id="rId28"/>
    <s:sheet name="Employee Benefit Plans" sheetId="29" r:id="rId29"/>
    <s:sheet name="Selected Quarterly Financial In" sheetId="30" r:id="rId30"/>
    <s:sheet name="Subsequent Events" sheetId="31" r:id="rId31"/>
    <s:sheet name="Valuation and Qualifying Accoun" sheetId="32" r:id="rId32"/>
    <s:sheet name="Summary of Significant Accoun33" sheetId="33" r:id="rId33"/>
    <s:sheet name="Summary of Significant Accoun34" sheetId="34" r:id="rId34"/>
    <s:sheet name="Commodity Derivative Contracts " sheetId="35" r:id="rId35"/>
    <s:sheet name="Accounts Receivable (Tables)" sheetId="36" r:id="rId36"/>
    <s:sheet name="Inventories (Tables)" sheetId="37" r:id="rId37"/>
    <s:sheet name="Property, Plant, Equipment an38" sheetId="38" r:id="rId38"/>
    <s:sheet name="Accrued Expenses and Other Cu39" sheetId="39" r:id="rId39"/>
    <s:sheet name="Long-Term Debt and Capital Le40" sheetId="40" r:id="rId40"/>
    <s:sheet name="Sale-Leaseback Financing Arra41" sheetId="41" r:id="rId41"/>
    <s:sheet name="Contractual Arrangements and 42" sheetId="42" r:id="rId42"/>
    <s:sheet name="Asset Retirement Obligations (T" sheetId="43" r:id="rId43"/>
    <s:sheet name="Related-Party Transactions (Tab" sheetId="44" r:id="rId44"/>
    <s:sheet name="Variable Interest Entities (V45" sheetId="45" r:id="rId45"/>
    <s:sheet name="Fair Value of Financial Instr46" sheetId="46" r:id="rId46"/>
    <s:sheet name="Partners' Capital (Tables)" sheetId="47" r:id="rId47"/>
    <s:sheet name="Equity-Based Compensation (Tabl" sheetId="48" r:id="rId48"/>
    <s:sheet name="Earnings per Limited Partner 49" sheetId="49" r:id="rId49"/>
    <s:sheet name="Risk Concentrations (Tables)" sheetId="50" r:id="rId50"/>
    <s:sheet name="Selected Quarterly Financial 51" sheetId="51" r:id="rId51"/>
    <s:sheet name="Organization and Basis of Pre52" sheetId="52" r:id="rId52"/>
    <s:sheet name="Summary of Significant Accoun53" sheetId="53" r:id="rId53"/>
    <s:sheet name="Summary of Significant Accoun54" sheetId="54" r:id="rId54"/>
    <s:sheet name="Summary of Significant Accoun55" sheetId="55" r:id="rId55"/>
    <s:sheet name="Debt Defaults and Liquidity - A" sheetId="56" r:id="rId56"/>
    <s:sheet name="Transition and Reorganization57" sheetId="57" r:id="rId57"/>
    <s:sheet name="Commodity Derivative Contract58" sheetId="58" r:id="rId58"/>
    <s:sheet name="Commodity Derivative Contract59" sheetId="59" r:id="rId59"/>
    <s:sheet name="Accounts Receivable - Schedule " sheetId="60" r:id="rId60"/>
    <s:sheet name="Inventories - Schedule of Inven" sheetId="61" r:id="rId61"/>
    <s:sheet name="Property, Plant, Equipment an62" sheetId="62" r:id="rId62"/>
    <s:sheet name="Accrued Expenses and Other Cu63" sheetId="63" r:id="rId63"/>
    <s:sheet name="Long-Term Debt and Capital Le64" sheetId="64" r:id="rId64"/>
    <s:sheet name="Long-Term Debt and Capital Le65" sheetId="65" r:id="rId65"/>
    <s:sheet name="Long-Term Debt and Capital Le66" sheetId="66" r:id="rId66"/>
    <s:sheet name="Long-Term Debt and Capital Le67" sheetId="67" r:id="rId67"/>
    <s:sheet name="Long-Term Debt and Capital Le68" sheetId="68" r:id="rId68"/>
    <s:sheet name="Sale-Leaseback Financing Arra69" sheetId="69" r:id="rId69"/>
    <s:sheet name="Sale-Leaseback Financing Arra70" sheetId="70" r:id="rId70"/>
    <s:sheet name="Sale-Leaseback Financing Arra71" sheetId="71" r:id="rId71"/>
    <s:sheet name="Contractual Arrangements and 72" sheetId="72" r:id="rId72"/>
    <s:sheet name="Contractual Arrangements and 73" sheetId="73" r:id="rId73"/>
    <s:sheet name="Contractual Arrangements and 74" sheetId="74" r:id="rId74"/>
    <s:sheet name="Asset Retirement Obligations - " sheetId="75" r:id="rId75"/>
    <s:sheet name="Asset Retirement Obligations 76" sheetId="76" r:id="rId76"/>
    <s:sheet name="Coal Workers Pneumoconiosis a77" sheetId="77" r:id="rId77"/>
    <s:sheet name="Related-Party Transactions - Ad" sheetId="78" r:id="rId78"/>
    <s:sheet name="Related-Party Transactions - Su" sheetId="79" r:id="rId79"/>
    <s:sheet name="Related-Party Transactions - 80" sheetId="80" r:id="rId80"/>
    <s:sheet name="Related-Party Transactions - 81" sheetId="81" r:id="rId81"/>
    <s:sheet name="Variable Interest Entities (V82" sheetId="82" r:id="rId82"/>
    <s:sheet name="Variable Interest Entities (V83" sheetId="83" r:id="rId83"/>
    <s:sheet name="Fair Value of Financial Instr84" sheetId="84" r:id="rId84"/>
    <s:sheet name="Fair Value Measures and Disclos" sheetId="85" r:id="rId85"/>
    <s:sheet name="Fair Value of Financial Instr86" sheetId="86" r:id="rId86"/>
    <s:sheet name="Fair Value Measures and Discl87" sheetId="87" r:id="rId87"/>
    <s:sheet name="Partners' Capital - Additional " sheetId="88" r:id="rId88"/>
    <s:sheet name="Partners' Capital - Schedule of" sheetId="89" r:id="rId89"/>
    <s:sheet name="Partners' Capital - Schedule 90" sheetId="90" r:id="rId90"/>
    <s:sheet name="Partners' Capital - Schedule 91" sheetId="91" r:id="rId91"/>
    <s:sheet name="Equity-Based Compensation - Add" sheetId="92" r:id="rId92"/>
    <s:sheet name="Equity-Based Compensation - Sum" sheetId="93" r:id="rId93"/>
    <s:sheet name="Equity-Based Compensation - S94" sheetId="94" r:id="rId94"/>
    <s:sheet name="Earnings per Limited Partner 95" sheetId="95" r:id="rId95"/>
    <s:sheet name="Earnings per Limited Partner 96" sheetId="96" r:id="rId96"/>
    <s:sheet name="Earnings per Limited Partner 97" sheetId="97" r:id="rId97"/>
    <s:sheet name="Risk Concentrations - Additiona" sheetId="98" r:id="rId98"/>
    <s:sheet name="Schedules of Risk Concentration" sheetId="99" r:id="rId99"/>
    <s:sheet name="Schedules of Risk Concentrat100" sheetId="100" r:id="rId100"/>
    <s:sheet name="Contingencies - Additional Info" sheetId="101" r:id="rId101"/>
    <s:sheet name="Employee Benefit Plans - Additi" sheetId="102" r:id="rId102"/>
    <s:sheet name="Selected Quarterly Financial103" sheetId="103" r:id="rId103"/>
    <s:sheet name="Selected Quarterly Financial104" sheetId="104" r:id="rId104"/>
    <s:sheet name="Valuation and Qualifying Acc105" sheetId="105" r:id="rId105"/>
  </s:sheets>
  <s:definedNames/>
  <s:calcPr calcId="124519" calcMode="auto" fullCalcOnLoad="1"/>
</s:workbook>
</file>

<file path=xl/sharedStrings.xml><?xml version="1.0" encoding="utf-8"?>
<sst xmlns="http://schemas.openxmlformats.org/spreadsheetml/2006/main" uniqueCount="1020">
  <si>
    <t>Document and Entity Information - USD ($)</t>
  </si>
  <si>
    <t>12 Months Ended</t>
  </si>
  <si>
    <t>Dec. 31, 2015</t>
  </si>
  <si>
    <t>Mar. 11, 2016</t>
  </si>
  <si>
    <t>Jun. 30, 2015</t>
  </si>
  <si>
    <t>Document And Entity Information [Line Items]</t>
  </si>
  <si>
    <t>Entity Registrant Name</t>
  </si>
  <si>
    <t>Foresight Energy LP</t>
  </si>
  <si>
    <t>Entity Central Index Key</t>
  </si>
  <si>
    <t>Document Type</t>
  </si>
  <si>
    <t>10-K</t>
  </si>
  <si>
    <t>Document Period End Date</t>
  </si>
  <si>
    <t>Dec. 31,
		2015</t>
  </si>
  <si>
    <t>Amendment Flag</t>
  </si>
  <si>
    <t>false</t>
  </si>
  <si>
    <t>Current Fiscal Year End Date</t>
  </si>
  <si>
    <t>--12-31</t>
  </si>
  <si>
    <t>Entity Filer Category</t>
  </si>
  <si>
    <t>Accelerated Filer</t>
  </si>
  <si>
    <t>Document Fiscal Year Focus</t>
  </si>
  <si>
    <t>Trading Symbol</t>
  </si>
  <si>
    <t>FELP</t>
  </si>
  <si>
    <t>Document Fiscal Period Focus</t>
  </si>
  <si>
    <t>FY</t>
  </si>
  <si>
    <t>Entity Current Reporting Status</t>
  </si>
  <si>
    <t>Yes</t>
  </si>
  <si>
    <t>Entity Well-known Seasoned Issuer</t>
  </si>
  <si>
    <t>No</t>
  </si>
  <si>
    <t>Entity Voluntary Filers</t>
  </si>
  <si>
    <t>Entity Public Float</t>
  </si>
  <si>
    <t>Common Units</t>
  </si>
  <si>
    <t>Entity Units Outstanding</t>
  </si>
  <si>
    <t>Subordinated Units</t>
  </si>
  <si>
    <t>Consolidated Balance Sheets - USD ($) $ in Thousands</t>
  </si>
  <si>
    <t>Dec. 31, 2014</t>
  </si>
  <si>
    <t>Current assets:</t>
  </si>
  <si>
    <t>Cash and cash equivalents</t>
  </si>
  <si>
    <t>Accounts receivable</t>
  </si>
  <si>
    <t>Due from affiliates</t>
  </si>
  <si>
    <t>Financing receivables - affiliate</t>
  </si>
  <si>
    <t>Inventories, net</t>
  </si>
  <si>
    <t>Prepaid expenses</t>
  </si>
  <si>
    <t>Prepaid royalties</t>
  </si>
  <si>
    <t>Deferred longwall costs</t>
  </si>
  <si>
    <t>Coal derivative assets</t>
  </si>
  <si>
    <t>Deferred debt issuance costs</t>
  </si>
  <si>
    <t>Other current assets</t>
  </si>
  <si>
    <t>Total current assets</t>
  </si>
  <si>
    <t>Property, plant, equipment and development, net</t>
  </si>
  <si>
    <t>Other assets</t>
  </si>
  <si>
    <t>Total assets</t>
  </si>
  <si>
    <t>Current liabilities:</t>
  </si>
  <si>
    <t>Current portion of long-term debt and capital lease obligations</t>
  </si>
  <si>
    <t>Accrued interest</t>
  </si>
  <si>
    <t>Accounts payable</t>
  </si>
  <si>
    <t>Accrued expenses and other current liabilities</t>
  </si>
  <si>
    <t>Due to affiliates</t>
  </si>
  <si>
    <t>Total current liabilities</t>
  </si>
  <si>
    <t>Long-term debt and capital lease obligations</t>
  </si>
  <si>
    <t>Sale-leaseback financing arrangements</t>
  </si>
  <si>
    <t>Asset retirement obligations</t>
  </si>
  <si>
    <t>Other long-term liabilities</t>
  </si>
  <si>
    <t>Total liabilities</t>
  </si>
  <si>
    <t>Limited partners' capital (deficit):</t>
  </si>
  <si>
    <t>Total limited partners' capital</t>
  </si>
  <si>
    <t>Noncontrolling interests</t>
  </si>
  <si>
    <t>Total partners' capital</t>
  </si>
  <si>
    <t>Total liabilities and partners' capital</t>
  </si>
  <si>
    <t>Predecessor equity</t>
  </si>
  <si>
    <t>Consolidated Balance Sheets (Parenthetical) - shares shares in Thousands</t>
  </si>
  <si>
    <t>Capital units, Outstanding</t>
  </si>
  <si>
    <t>Consolidated Statements of Operations - USD ($) shares in Thousands, $ in Thousands</t>
  </si>
  <si>
    <t>Dec. 31, 2013</t>
  </si>
  <si>
    <t>Revenues</t>
  </si>
  <si>
    <t>Coal sales</t>
  </si>
  <si>
    <t>Other revenues</t>
  </si>
  <si>
    <t>Total revenues</t>
  </si>
  <si>
    <t>Costs and expenses:</t>
  </si>
  <si>
    <t>Cost of coal produced (excluding depreciation, depletion and amortization)</t>
  </si>
  <si>
    <t>Cost of coal purchased</t>
  </si>
  <si>
    <t>Transportation</t>
  </si>
  <si>
    <t>Depreciation, depletion and amortization</t>
  </si>
  <si>
    <t>Accretion on asset retirement obligations</t>
  </si>
  <si>
    <t>Selling, general and administrative</t>
  </si>
  <si>
    <t>Long-lived asset impairments</t>
  </si>
  <si>
    <t>Transition and reorganization costs</t>
  </si>
  <si>
    <t>Gain on commodity derivative contracts</t>
  </si>
  <si>
    <t>Other operating income, net</t>
  </si>
  <si>
    <t>Operating income</t>
  </si>
  <si>
    <t>Other expenses:</t>
  </si>
  <si>
    <t>Interest expense, net</t>
  </si>
  <si>
    <t>Debt restructuring costs</t>
  </si>
  <si>
    <t>Loss on early extinguishment of debt</t>
  </si>
  <si>
    <t>Net (loss) income</t>
  </si>
  <si>
    <t>Less: net income attributable to noncontrolling interests</t>
  </si>
  <si>
    <t>Net (loss) income attributable to controlling interests</t>
  </si>
  <si>
    <t>Less: net income attributable to predecessor equity</t>
  </si>
  <si>
    <t>Net income subsequent to initial public offering available to limited partner units - basic and diluted:</t>
  </si>
  <si>
    <t>Net (loss) income attributable to limited partner units</t>
  </si>
  <si>
    <t>Weighted average limited partner units outstanding - basic and diluted:</t>
  </si>
  <si>
    <t>Distributions declared per limited partner unit</t>
  </si>
  <si>
    <t>Net (loss) income subsequent to initial public offering per limited partner unit - basic and diluted</t>
  </si>
  <si>
    <t>Weighted average limited partner units outstanding - basic and diluted</t>
  </si>
  <si>
    <t>Consolidated Statement of Partners Capital Deficit - USD ($) $ in Thousands</t>
  </si>
  <si>
    <t>Total</t>
  </si>
  <si>
    <t>Noncontrolling Interest</t>
  </si>
  <si>
    <t>Limited PartnersCommon Units</t>
  </si>
  <si>
    <t>Limited PartnersSubordinated Units</t>
  </si>
  <si>
    <t>Beginning Balance (Predecessor Equity (Deficit)) at Dec. 31, 2012</t>
  </si>
  <si>
    <t>Beginning Balance at Dec. 31, 2012</t>
  </si>
  <si>
    <t>Net (loss) income | Predecessor Equity (Deficit)</t>
  </si>
  <si>
    <t>Consolidation of variable interest entities</t>
  </si>
  <si>
    <t>Contributions | Predecessor Equity (Deficit)</t>
  </si>
  <si>
    <t>Contributions</t>
  </si>
  <si>
    <t>Non-cash distributions | Predecessor Equity (Deficit)</t>
  </si>
  <si>
    <t>Non-cash distributions</t>
  </si>
  <si>
    <t>Cash distributions | Predecessor Equity (Deficit)</t>
  </si>
  <si>
    <t>Cash distributions</t>
  </si>
  <si>
    <t>Ending Balance (Predecessor Equity (Deficit)) at Dec. 31, 2013</t>
  </si>
  <si>
    <t>Ending Balance at Dec. 31, 2013</t>
  </si>
  <si>
    <t>Contribution of net assets to Foresight Energy LP | Predecessor Equity (Deficit)</t>
  </si>
  <si>
    <t>Contribution of net assets to Foresight Energy LP</t>
  </si>
  <si>
    <t>Issuance of common units, net of offering costs</t>
  </si>
  <si>
    <t>Issuance of common units, net of offering costs (in units)</t>
  </si>
  <si>
    <t>Equity-based compensation</t>
  </si>
  <si>
    <t>Issuance of equity-based awards</t>
  </si>
  <si>
    <t>Distribution equivalent rights on LTIP awards</t>
  </si>
  <si>
    <t>Net settlement of withholding taxes on issued LTIP awards</t>
  </si>
  <si>
    <t>Ending Balance (Predecessor Equity (Deficit)) at Dec. 31, 2014</t>
  </si>
  <si>
    <t>Ending Balance at Dec. 31, 2014</t>
  </si>
  <si>
    <t>Ending Balance (in units) at Dec. 31, 2014</t>
  </si>
  <si>
    <t>Capital contribution from Foresight Reserves LP</t>
  </si>
  <si>
    <t>Ending Balance at Dec. 31, 2015</t>
  </si>
  <si>
    <t>Ending Balance (in units) at Dec. 31, 2015</t>
  </si>
  <si>
    <t>Consolidated Statements of Cash Flows - USD ($) $ in Thousands</t>
  </si>
  <si>
    <t>Cash flows from operating activities</t>
  </si>
  <si>
    <t>Adjustments to reconcile net (loss) income to net cash provided by operating activities:</t>
  </si>
  <si>
    <t>Amortization of debt issuance costs and debt premium/discount</t>
  </si>
  <si>
    <t>Unrealized gains on commodity derivative contracts</t>
  </si>
  <si>
    <t>Realized gains on commodity derivative contracts included in investing activities</t>
  </si>
  <si>
    <t>Transition and reorganization expenses paid by Foresight Reserves (affiliate)</t>
  </si>
  <si>
    <t>Non-cash loss on early extinguishment of debt</t>
  </si>
  <si>
    <t>Other</t>
  </si>
  <si>
    <t>Changes in operating assets and liabilities:</t>
  </si>
  <si>
    <t>Due from/to affiliates, net</t>
  </si>
  <si>
    <t>Inventories</t>
  </si>
  <si>
    <t>Prepaid expenses and other current assets</t>
  </si>
  <si>
    <t>Coal derivative assets and liabilities</t>
  </si>
  <si>
    <t>Net cash provided by operating activities</t>
  </si>
  <si>
    <t>Cash flows from investing activities</t>
  </si>
  <si>
    <t>Investment in property, plant, equipment and development</t>
  </si>
  <si>
    <t>Investment in financing arrangements with Murray Energy (affiliate)</t>
  </si>
  <si>
    <t>Settlement of certain coal derivatives</t>
  </si>
  <si>
    <t>Return of investment on financing arrangements with Murray Energy (affiliate)</t>
  </si>
  <si>
    <t>Acquisition of an affiliate</t>
  </si>
  <si>
    <t>Proceeds from sale of equipment</t>
  </si>
  <si>
    <t>Net cash used in investing activities</t>
  </si>
  <si>
    <t>Cash flows from financing activities</t>
  </si>
  <si>
    <t>Net increase in borrowings under revolving credit facility</t>
  </si>
  <si>
    <t>Net increase in borrowings under A/R securitization program</t>
  </si>
  <si>
    <t>Proceeds from other long-term debt and capital lease obligations</t>
  </si>
  <si>
    <t>Payments on other long-term debt and capital lease obligations</t>
  </si>
  <si>
    <t>Payments on short-term debt</t>
  </si>
  <si>
    <t>Distributions paid</t>
  </si>
  <si>
    <t>Proceeds from issuance of common units (net of underwriters' discount)</t>
  </si>
  <si>
    <t>Initial public offering costs paid (other than underwriters' discount)</t>
  </si>
  <si>
    <t>Debt issuance costs paid</t>
  </si>
  <si>
    <t>Net cash (used in) provided by financing activities</t>
  </si>
  <si>
    <t>Net (decrease) increase in cash and cash equivalents</t>
  </si>
  <si>
    <t>Cash and cash equivalents, beginning of period</t>
  </si>
  <si>
    <t>Cash and cash equivalents, end of period</t>
  </si>
  <si>
    <t>Organization and Basis of Presentation</t>
  </si>
  <si>
    <t>Organization Consolidation And Presentation Of Financial Statements [Abstract]</t>
  </si>
  <si>
    <t xml:space="preserve">1. Organization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ELP, Foresight Reserves and a member of management contributed their ownership interests in FELLC to FELP for which they were issued common and subordinated units in FELP. Because this transaction was between entities under common control, the contributed assets and liabilities of FELLC were recorded in the combined consolidated financial statements of FELP at FELLC’s historical cost. FELP has been managed by Foresight Energy GP LLC (“FEGP”) subsequent to the IPO. During the first quarter of 2015 (the “Contribution Date”), Foresight Reserves and a member of management contributed (through their incentive distribution rights) their 100% equity interest in Sitran LLC (“Sitran”), Adena Resources LLC (“Adena”), Hillsboro Transport LLC (“Hillsboro Transport”) and Akin Energy LLC (“Akin Energy”) to FELP for no consideration (collectively, the “Contributed Companies”) (see Note 18). Because Sitran, Akin Energy and FELP were under common control, FELP’s historical results prior to the Contribution Date have been recast to combine the financial position and results of operations of Sitran and Akin Energy. Hillsboro Transport and Adena were consolidated as variable interest entities (“VIEs”) prior to the Contribution Date (see Note 16); therefore, the contribution did not result in a change in reporting entity. The equity values of Sitran and Akin Energy prior to the Contribution Date are included in predecessor equity in the statement of partners’ capital (deficit), and on the Contribution Date, the net book values of these entities were reclassified from predecessor equity to limited partners’ capital. Similarly, the equity values of Hillsboro Transport and Adena were reclassified from noncontrolling interests to limited partners’ capital on the Contribution Date. The controlling interest net income of the Contributed Companies prior to the Contribution Date and the controlling interest net income of FELLC prior to the IPO are included in net income attributable to predecessor equity in the consolidated statements of operations. On April 16, 2015, Murray Energy Corporation (“Murray Energy”) and Foresight Reserves completed a transaction whereby Murray Energy acquired a 34% noncontrolling economic interest in FEGP and all of the outstanding subordinated units of FELP, representing a 50% ownership percentage of the Partnership’s limited partner units (see Note 15). As used hereafter in this report, the terms “Foresight Energy LP,” “FELP,” the “Partnership,” “we,” “us” or like terms, refer to the combined consolidated results of Foresight Energy LP, the Contributed Companies, and FELLC and its consolidated subsidiaries and affiliates, unless the context otherwise requires or where otherwise indicated. The information presented in this Annual Report on Form 10-K contains, for all periods presented, the combined consolidated financial results of Foresight Energy LP, the Contributed Companies, FELLC, and VIEs for which FELLC or its subsidiaries are the primary beneficiary. The Partnership operates in a single reportable segment and currently operates four underground mining complexes in the Illinois Basin: Williamson Energy, LLC (“Williamson”); Sugar Camp Energy, LLC (“Sugar Camp”); Hillsboro Energy, LLC (“Hillsboro”); and Macoupin Energy, LLC (“Macoupin”). Mining operations at our Hillsboro complex have been idled since March 2015 due to a combustion event. On June 1, 2014, the second longwall system at our Sugar Camp complex transitioned from the development stage to the production stage and from that date forward was recognized in our results of operations. Mined coal is sold to a diverse customer base, including electric utility and industrial companies primarily in the eastern United States, as well as overseas markets. Intercompany transactions, including those between consolidated VIEs, the Contributed Companies, and FELP and its consolidated subsidiaries, are eliminated in consolidation. </t>
  </si>
  <si>
    <t>Summary of Significant Accounting Policies</t>
  </si>
  <si>
    <t>Accounting Policies [Abstract]</t>
  </si>
  <si>
    <t xml:space="preserve">2. 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Recognition Once mines are in production, coal sales include sales to customers of coal produced and, from time to time, the re-sale of coal purchased from third parties or to one of our affiliates. The Partnership recognizes sales at the time legal title and risk of loss pass to the customer at contracted amounts that are fixed or determinable. For domestic coal sales, this generally occurs when coal is loaded onto railcars at the mine or onto barges at terminals. For coal sales to international markets, this generally occurs when coal is loaded onto an ocean vessel. Quality and weight adjustments are recorded as necessary based on contract specifications as a reduction or increase to coal sales and accounts receivable. 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 Cash and Cash Equivalents The Partnership considers cash deposits with original maturities of less than three months to be cash and cash equivalents. Cash and cash equivalents are stated at cost, which approximates fair value. 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5 and 2014, no allowance was recorded for uncollectible accounts receivable as all amounts were deemed collectible. Inventories Inventories are valued at the lower of average cost or market. Parts and supplies inventory consists of spare parts for equipment and supplies used in the mining process.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Deferred Longwall Costs The Partnership defers the direct costs associated with longwall moves, including longwall set-up costs, supplies and refurbishment costs of longwall equipment. These deferred costs are expensed on a units-of-production basis into cost of coal produced (excluding depreciation, amortization and depreciation) over the panel benefited by these costs, which has historically approximated one year. 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 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Asset retirement obligations for the various assets have been recorded as components of the specific assets to which they relate. Interest costs applicable to major additions are capitalized during the construction period. Interest costs capitalized into property, plant, equipment and development, net for the years ended December 31, 2015, 2014, and 2013, were $1.9 million, $5.2 million, and $3.6 million, respectively. Property, plant and equipment are depreciated using the straight-line method over the estimated useful lives of the assets. Machinery and e quipment under capital lease agreements are amortized using the straight-line method over the useful lives of the assets given that, in each case, ownership transfers at the end of the lease terms.
Machinery and equipment
3–20 years
Buildings and structures
3–40 years
Other
3–20 years Costs of developing new mines or significantly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Costs incurred during the development phase are capitalized and proceeds from the incidental sale of coal during development are recorded as a reduction of the related mine development costs. For reporting in the statements of cash flows, cash expended in the investment in mining rights, equipment and development during the development phase is reported net of capitalized coal sales. Impairment of Depreciable Assets The Partnership records impairment losses on de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There were no impairment losses recorded on depreciable assets during the years ended December 31, 2015, 2014 and 2013. Debt Issuance Costs The Partnership capitalizes costs incurred in connection with the issuance of debt and the establishment of credit facilities and capital leasing arrangements. These costs are amortized as an adjustment to interest expense over the life of the borrowing or term of the credit facility using the effective interest method. Amortization expense of $6.0 million, $6.1 million and $7.7 million is included in interest expense for the years ended December 31, 2015, 2014, and 2013, respectively. As of December 31, 2015 and 2014, unamortized debt issuance costs were $21.4 million and $24.6 million, respectively. As of December 31, 2015, all unamortized debt issuance costs were recorded as current assets as a result of all long-term debt being in default and therefore presented as a current liability in the consolidated balance sheet (see Note 3). Sale-Leaseback Financing Arrangements The Partnership is party to two arrangements in which it sold assets to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If there is a material change to the mine plans, the impact of a change in the effective interest rate to the consolidated statements of operations could be significant. 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Derivative Financial Instruments The Partnership utilizes derivative financial instruments principally to manage exposures to coal price and, to a lesser extent, diesel fuel prices. Coal contracts provide for the physical purchase or sale of coal in quantities expected to be used or sold by the Partnership over a reasonable period in the normal course of business, and are not recognized on the consolidated balance sheets. 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 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 Income Taxes We are not a taxable entity for federal or state income tax purposes; the tax effect of our activities accrues to the unitholder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FELLC, its subsidiaries and controlled entities were established as limited liability companies, and thus for federal and, if applicable, state and local income tax purposes, are treated as pass-through entities. Therefore, no provision for income taxes was included in the consolidated financial statements. Supplemental Cash Flow Information The following is supplemental information to the statements of cash flows:
For the Year Ended December 31,
2015
2014
2013
(In Thousands)
Supplemental disclosure of cash flow information:
Cash interest paid, net of amount capitalized
$
111,155
$
108,517
$
111,043
Supplemental disclosure of noncash investing and financing activities:
Noncash member distributions
$
—
$
12,187
$
—
Noncash capital contribution from Foresight Reserves LP (affiliate)
$
11,319
$
—
$
—
Short-term insurance financing
$
2,806
$
—
$
—
Newly Adopted Accounting Standards In April 2014, the Financial Accounting Standards Board (“FASB”) issued Accounting Standards Update (“ASU”) 2014-08, Reporting Discontinued Operations and Disclosures of Disposals of Components of an Entity New Accounting Standards Issued and Not Yet Adopted In May 2014, the FASB issued ASU 2014-09, Revenue from Contracts with Customers In August 2014, the FASB issued ASU 2014-15, Disclosure of Uncertainties about an Entity’s Ability to Continue as a Going Concern I n February 2015, the FASB issued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Early adoption is permitted. We are currently evaluating the effect of adopting ASU 2015-02. In April 2015, the FASB issued ASU 2015-06, Effects on Historical Earnings per Unit of Master Limited Partnership Dropdown Transactions In April 2015, the FASB issued ASU 2015-03, Interest - Imputation of Interest: Simplifying the Presentation of Debt Issuance Costs In July 2015, the FASB issued ASU 2015-11, Inventory: Simplifying the Measurement of Inventory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t>
  </si>
  <si>
    <t>Debt Defaults and Liquidity</t>
  </si>
  <si>
    <t>Debt Disclosure [Abstract]</t>
  </si>
  <si>
    <t xml:space="preserve">3. Debt Defaults and Liquidity On December 4, 2015, the Delaware Court of Chancery issued a memorandum opinion concluding, among other things, that the purchase and sale agreement between Foresight Reserves and Murray Energy (see Note 15) constituted a “change of control” under the indenture (the “Indenture”) governing our 7.875% Senior Notes due 2021 (the “2021 Senior Notes”) and that an event of default occurred under the Indenture when we failed to offer to purchase the 2021 Senior Notes on or about May 18, 2015. Because of the existence of “change of control” provisions and cross-default or cross-event of default provisions in our other debt agreements, the purchase and sale agreement between Foresight Reserves and Murray Energy also resulted, directly or indirectly, in events of default under Foresight Energy LLC’s credit agreement governing its senior secured credit facilities (the “Credit Agreement”), Foresight Receivables LLC’s receivables securitization program and certain other financing arrangements, including our longwall financing arrangements. The existence of an event of default has prohibited us access to borrowings or other extensions of credit under our Revolving Credit Facility. On December 18, 2015, we entered into a forbearance agreement (as amended, the “Notes Forbearance Agreement”) with Wilmington Savings Fund Society, FSB, as successor indenture trustee (the “Trustee”), and the Consenting Noteholders (defined below). Under the Notes Forbearance Agreement, the Consenting Noteholders and the Trustee agreed to forbear from exercising certain rights and remedies to which they may be entitled in respect of the 2021 Senior Notes or under the Indenture. The Notes Forbearance Agreement currently remains in effect through March 15, 2016, unless extended by the Consenting Noteholders in their sole discretion. There can be no assurances that the Consenting Noteholders will agree to any extension of the Notes Forbearance Agreement or that if such forbearance agreement is terminated early or otherwise expires or terminates pursuant to its terms, that the requisite noteholders under the Indenture will not pursue any and all remedies available to them under the Indenture or otherwise. On January 27, 2016, we entered into a forbearance agreement in respect of our securitization program (as amended, the “Securitization Forbearance Agreement”), pursuant to which the agent under that facility and the lenders under the securitization program agreed to forbear from exercising certain rights and remedies to which they may be entitled. The Securitization Forbearance Agreement currently remains in effect through March 15, 2016, unless extended by the securitization lenders in their sole discretion. There can be no assurances that the securitization lenders will agree to any extension of the Securitization Forbearance Agreement or that if such forbearance agreement is terminated early or expires, that the securitization lenders will not pursue any and all remedies available to them. Also under the Securitization Forbearance Agreement, the receivables facility was amended to permanently reduce commitments to $50.0 million in total, and we may borrow up to an amount such that the aggregate amount outstanding plus any adjusted LC participation amount at such time does not exceed the least of (i) $41.0 million, (ii) the borrowing base at such time and (iii) an amount equal to 70% of the outstanding balance of the eligible receivables. Any extensions of credit by the lenders during the forbearance period are in their sole and absolute discretion. We have not entered into forbearance agreements with the lenders under our Credit Agreement or the lenders under our equipment financing arrangements. Therefore, the lenders under the Credit Agreement and our equipment financing arrangements may exercise any remedies available to them at any time. The remedies available to the lenders under the Credit Agreement include acceleration of the indebtedness owed thereunder and exercising remedies with respect to our collateral securing such indebtedness. There can be no assurances that our creditors will not accelerate the indebtedness under their respective facilities or exercise any rights or remedies to which they are entitled. On February 16, 2016, we did not pay the accrued interest owed to holders of the 2021 Senior Notes on such day and elected to exercise the 30-day grace period with respect to the interest payment due under the Indenture. The aggregate amount of the interest payment due is $23.6 million. If we do not make the interest payment by the end of the 30-day grace period, an additional event of default will exist under the Indenture. In addition, an event of default will exist under the Credit Agreement, Foresight Receivables LLC’s securitization agreement and the credit agreements governing certain equipment financings of certain of our other subsidiaries. Our auditor’s opinion in connection with our 2015 consolidated financial statements includes a “going concern” uncertainty explanatory paragraph which will result in an additional default under the terms of the Credit Agreement as well as the 2021 Senior Notes, Foresight Receivables LLC’s securitization agreement and the credit agreements governing certain equipment financings of certain of our other subsidiaries, because these agreements require delivery of financial statements without a “going concern” explanatory paragraph in the auditor opinion. Based on the facts and circumstances discussed above, we classified all of this debt as current liabilities in our consolidated balance sheet as of December 31, 2015, which has created a substantial working capital deficiency. We are actively negotiating an out-of-court restructuring with certain holders of the 2021 Senior Notes (the “Consenting Noteholders”), who collectively beneficially own or manage in excess of 75% of the aggregate principal amount of the 2021 Senior Notes, and our other creditors. There can be no assurance that these efforts will result in any agreement. We have engaged financial and legal advisors to advise us regarding potential alternatives to address the issues described above. We cannot assure you that any restructuring will be possible on acceptable terms, if at all. It may be difficult to come to an agreement that is acceptable to all of our creditors. Our failure to reach an agreement on the terms of a restructuring with our creditors or the failure to extend any forbearance agreement in connection with the related negotiations would have a material adverse effect on our liquidity, financial condition and results of operations. During the year ended December 31, 2015, we incurred legal and financial advisors fees of $3.9 million related to the above issues which have been recorded as debt restructuring fees in the consolidated statement of operations. We expect financial and legal advisor fees to continue to be substantial until such time as the above issues are remedied, if at all. If an agreement on the terms of an out-of-court restructuring is not reached, it may be necessary for us to file a voluntary petition for relief under Chapter 11 of the United States Bankruptcy Code in order to implement a restructuring, or our creditors could force us into an involuntary bankruptcy or liquidation. If a plan of reorganization is implemented in a bankruptcy proceeding, it is likely that holders of claims and interests with respect to, or rights to acquire our equity securities, would likely be entitled to little or no recovery, and those claims and interests would likely be canceled for little or no consideration. If that were to occur, we anticipate that all, or substantially all, of the value of all investments in our partnership units will be lost and that our unitholders would lose all or substantially all of their investment. It is also likely that our other stakeholders, including our secured and unsecured creditors, will receive substantially less than the amount of their claims. Our primary cash requirements include, but are not limited to, working capital needs, capital expenditures, and debt service costs (interest and principal). Historically, our cash flows from operations and available capacity under our Revolving Credit Facility supported our cash requirements. However, our not having access to borrowings or other extensions of credit under our Revolving Credit Facility is having an adverse effect on our liquidity. Also, the loss incurred by the Partnership during the current fiscal year has had a significant negative impact on the extent to which we currently comply with the financial debt covenants under our Credit Agreement, which are calculated on the rolling prior four quarters financial results. Our Credit Agreement requires that we maintain a consolidated interest coverage ratio of greater than 2.00x and a consolidated net senior secured leverage ratio of less than 2.75x. Given the difficult coal market conditions expected for 2016, we believe that there is a reasonable possibility that we may not be able to comply with our financial covenants during 2016. Failure to comply with these financial covenants would be an additional default under the terms of the Credit Agreement and could result in the acceleration of all of our debt obligations. If we are unable to comply with our financial covenants, we would be required to seek one or more amendments or waivers from our lenders. We may not be able to do so on favorable terms, if at all. If we were unable to obtain any required amendments or waivers, our lenders would have the right to exercise remedies specified in the loan agreements, including accelerating the repayment of debt obligations and taking collection action against us. If such acceleration occurred, we currently have insufficient cash to pay the amounts owed and would be forced to seek alternative financing. However, we may not be able to obtain such financing on favorable terms, if at all. The conditions and circumstances above raise substantial doubt about the Partnership’s ability to continue as a going concern, including the current default under all of the Partnership’s long-term debt and capital lease obligations as well as the Partnership’s prospective ability to comply with its existing financial debt covenants. The financial statements do not include any adjustments relating to the recoverability and classification of assets carrying amounts or the amount of and classification of liabilities that may result should the Partnership be unable to continue as a going concern. </t>
  </si>
  <si>
    <t>Transition and Reorganization Costs</t>
  </si>
  <si>
    <t>Restructuring Charges [Abstract]</t>
  </si>
  <si>
    <t>4. Transition and Reorganization Costs Transition and reorganization costs were $21.4 million for the year ended December 31, 2015. In connection with Murray Energy acquiring a noncontrolling ownership interest in the Partnership and its general partner (see Note 15), we entered into a management services agreement (“MSA”) with Murray American Coal Inc., an affiliate of Murray Energy, with the intent of optimizing and reorganizing certain corporate administrative functions and generating synergies between the two companies through the elimination of headcount and duplicate selling, general and administrative expenses. The costs are primarily comprised of retention compensation of $20.3 million to certain employees during the transition period and termination benefits to employees whose positions were replaced during the current period by Murray Energy employees under the MSA. Included in these retention costs were $5.9 million of retention and transition salaries paid by FELP, $10.0 million of retention and severance costs by Foresight Reserves which were recorded as capital contributions (an additional $1.3 million was paid and deferred and will be expensed over the required remaining retention period), $4.3 million of equity-based compensation for the accelerated vesting of certain equity awards, and the remaining $1.2 million was legal and various other one-time charges related to the Murray Energy transaction.</t>
  </si>
  <si>
    <t>Commodity Derivative Contracts</t>
  </si>
  <si>
    <t>Derivative Instruments And Hedging Activities Disclosure [Abstract]</t>
  </si>
  <si>
    <t>5. Commodity Derivative Contracts The Partnership has commodity price risk for its coal sales as a result of changes in the market value of its coal. To minimize this risk, we enter into long-term, fixed price coal supply sales agreements and coal derivative swap contracts. As of December 31, 2015 and 2014, we had outstanding coal derivative swap contracts to fix the selling price on 1.1 million tons and 3.4 million tons, respectively. Swaps are designed so that the Partnership receives or makes payments based on a differential between fixed and variable prices for coal. The coal derivative contracts are economic hedges to certain future unpriced (indexed) sales commitments and expected sales through 2017. The coal derivative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see Note 17). We have diesel fuel price exposure in our transportation and production processes and therefore are subject to commodity price risk as a result of changes in the market value of diesel fuel. Beginning in 2015, to limit our exposure to diesel fuel price volatility, we entered into swap agreements with financial institutions which provide a fixed price per unit for the volume of purchases being hedged. As of December 31, 2015, we had swap agreements outstanding for 2016 to hedge the variable cash flows related to 1.0 million gallons of diesel fuel. The diesel fuel derivative contracts are accounted for as freestanding derivatives and any gains or losses resulting from adjusting these contracts to fair value are recorded into earnings.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The following is a summary of the unrealized and realized gains recorded on commodity derivative contracts for the years ended December 31, 2015, 2014 and 2013:
For the Year Ended December 31,
2015
2014
2013
(In Thousands)
Unrealized gain/(loss) on commodity derivative contracts and prior cumulative unrealized gains realized during the period
$
(15,532
)
$
57,126
$
2,453
Realized gain (loss) on commodity derivative contracts
61,223
19,204
(61
)
Gain on commodity derivative contracts
$
45,691
$
76,330
$
2,392
We received $19.1 million, $7.3 million and $1.0 million in proceeds during the years ended December 31, 2015, 2014 and 2013, respectively, from the settlement of derivatives that were reclassified from an operating cash flow activity to an investing activity in the consolidated statement of cash flows because the derivative contracts were settled prior to the expiration of their contractual maturities and prior to the delivery date of the underlying sales contracts.</t>
  </si>
  <si>
    <t>Accounts Receivable</t>
  </si>
  <si>
    <t>Receivables [Abstract]</t>
  </si>
  <si>
    <t>6. Accounts Receivable Accounts receivable consists of the following:
December 31, 2015
December 31, 2014
(In Thousands)
Trade accounts receivable
$
56,013
$
72,835
Other receivables
5,312
8,076
Total accounts receivable
$
61,325
$
80,911</t>
  </si>
  <si>
    <t>Inventory Disclosure [Abstract]</t>
  </si>
  <si>
    <t>7. Inventories Inventories consist of the following:
December 31, 2015
December 31, 2014
(In Thousands)
Parts and supplies
$
24,276
$
32,156
Raw coal
1,906
6,200
Clean coal
24,470
53,719
Total inventories
$
50,652
$
92,075</t>
  </si>
  <si>
    <t>Property, Plant, Equipment and Development, Net</t>
  </si>
  <si>
    <t>Property Plant And Equipment [Abstract]</t>
  </si>
  <si>
    <t>8. Property, Plant, Equipment and Development, Net Property, plant, equipment and development, net consist of the following:
December 31, 2015
December 31, 2014
(In Thousands)
Land, land rights and mineral rights
$
99,676
$
108,892
Machinery and equipment
1,140,256
1,094,631
Machinery and equipment under capital leases
126,401
126,401
Buildings and structures
248,946
246,617
Development costs
750,177
713,301
Other
9,369
9,239
Property, plant, equipment and development
2,374,825
2,299,081
Less: accumulated depreciation, depletion and amortization
(941,632
)
(776,593
)
Property, plant, equipment and development, net
$
1,433,193
$
1,522,488</t>
  </si>
  <si>
    <t>Accrued Expenses and Other Current Liabilities</t>
  </si>
  <si>
    <t>Payables And Accruals [Abstract]</t>
  </si>
  <si>
    <t>9. Accrued Expenses and Other Current Liabilities Accrued expenses and other current liabilities consist of the following:
December 31, 2015
December 31, 2014
(In Thousands)
Employee compensation, benefits and payroll taxes
$
12,393
$
13,163
Taxes other than income
6,560
5,668
Liquidated damages (non-affiliate)
6,404
7,315
Asset retirement obligations
18
4,207
Royalties (non-affiliate)
3,707
2,975
Other
6,743
4,492
Total accrued expenses and other current liabilities
$
35,825
$
37,820</t>
  </si>
  <si>
    <t>Long-Term Debt and Capital Lease Obligations</t>
  </si>
  <si>
    <t xml:space="preserve">10. Long-Term Debt and Capital Lease Obligations Long-term debt and capital lease obligations consist of the following:
December 31, 2015
December 31, 2014
(In Thousands)
2021 Senior Notes
$
596,664
$
596,213
Revolving Credit Facility
352,500
319,500
Term Loan
295,563
235,822
Trade A/R Securitization Program
41,000
—
5.78% longwall financing arrangement
50,423
61,628
5.555% longwall financing arrangement
51,563
61,875
Capital lease obligations
62,710
85,633
Total long-term debt and capital lease obligations
1,450,423
1,360,671
Less: current portion
(1,450,423
)
(44,143
)
Long-term debt and capital lease obligations
$
—
$
1,316,528
As discussed in Note 3 and further below, we are in default under all of our long-term debt and capital lease obligations as of December 31, 2015, and therefore, all outstanding long-term debt and capital lease obligations are reflected as a current liability in the consolidated balance sheet. 2021 Senior Notes In August 2013, FELLC issued $600.0 million of 7.875% senior notes due August 15, 2021. The proceeds from the issuance were used to redeem $600.0 million of outstanding 9.625% senior notes due in 2017 (the “2017 Senior Notes”) through a tender offer. We recorded a $77.3 million loss on the early extinguishment of debt during the year ended December 31, 2013 for the $72.1 million in tender costs to redeem the 2017 Senior Notes and to write-off $5.2 million in unamortized debt issuance costs. The tender costs were recorded as an operating activity in the consolidated statement of cash flows. The 2021 Senior Notes are guaranteed on a senior unsecured basis by the Partnership and all of its domestic operating subsidiaries, other than Foresight Energy Finance Corporation, co-issuer of the notes. The interest on the 2021 Senior Notes is due semiannually on February 15 and August 15 of each year. The 2021 Senior Notes were issued at an initial discount of $4.3 million, which is being amortized using the effective interest method over the term of the notes. On December 4, 2015, the Delaware Court of Chancery issued a memorandum opinion concluding, among other things, that the purchase and sale agreement between Foresight Reserves and Murray Energy constituted a “change of control” under the Indenture governing the 2021 Senior Notes and that an event of default occurred under the Indenture when we failed to offer to purchase the 2021 Senior Notes on or about May 18, 2015 (see Note 3). On February 16, 2016, we did not pay the accrued interest owed to holders of the 2021 Senior Notes on such day and elected to exercise the 30-day grace period with respect to the interest payment due under the Indenture. The aggregate amount of the interest payment due is $23.6 million. If we do not make the interest payment by the end of the 30-day grace period, an additional event of default will exist under the Indenture. We are actively negotiating an out-of-court restructuring with certain holders of the 2021 Senior Notes and our other creditors. Prior to August 15, 2016, we may redeem some or all of the 2021 Senior Notes at a redemption price equal to the sum of the principal amount of the 2021 Senior Notes to be redeemed, plus accrued and unpaid interest, plus the applicable make-whole premium. After August 15, 2016, we may redeem all or a part of the 2021 Senior Notes at the redemption prices (expressed as a percentage of principal) set forth below plus accrued and unpaid interest, if redeemed during the 12-month period commencing on August 15 of the years indicated below:
Year
Percentage
2016
105.91%
2017
103.94%
2018
101.97%
2019 and thereafter
100.00% As of December 31, 2015 and 2014, Chris Cline, the Cline Trust Company, LLC and another director of the Partnership’s general partner had independently acquired and owned, in aggregate, $58.5 million and $12.0 million, respectively, of the outstanding notional principal on the Partnership’s 2021 Senior Notes (see Note 15). Revolving Credit Facility In August 2013, FELLC executed the second amendment to its credit agreement to increase the borrowing capacity under its senior secured revolving credit facility (the “Revolving Credit Facility”) from $400.0 million to $500.0 million and extend the maturity date to August 23, 2018. The amendment resulted in the write-off of $0.4 million in unamortized debt issuance costs due to certain lenders changing their commitment level under the credit agreement. In May 2015, we entered into the Incremental Amendment No. 1 to the Credit Agreement, which increased lender commitments under the Revolving Credit Facility by $50.0 million to $550.0 million. Borrowings under the Revolving Credit Facility bear interest at a rate equal to, at the Partnership’s option, (1) British Bankers’ Association (as published by Reuters) LIBOR plus an applicable margin ranging from 2.50% to 3.50% or (2) a base rate plus an applicable margin ranging from 1.50% to 2.50%, in each case, determined in accordance with the Partnership’s consolidated net leverage ratio. The Partnership is also required to pay a 0.5% commitment fee to the lenders under the Revolving Credit Facility for unutilized commitments. Because of the existence of change of control provisions and cross-default provisions in the Credit Agreement, the unfavorable Delaware Court of Chancery opinion and consequently the default under the Indenture discussed above also resulted in events of default under the Credit Agreement. As a result, we have not had access to borrowings or other extensions of credit under our Revolving Credit Facility, which is having an adverse effect on our liquidity. We have not entered into forbearance agreements with the lenders under our Credit Agreement therefore they may exercise any remedies available to them, including acceleration of the indebtedness owed to them and exercising remedies with respect to our collateral securing such indebtedness. The weighted-average interest rate on borrowings under the Revolving Credit Facility as of December 31, 2015 was 3.6%. At December 31, 2015, we had $6.5 million outstanding in letters of credit. In January 2016, we received notice from the administrative agent to the Credit Agreement that prospective borrowings under the Credit Agreement would be subject to the default interest rate, as defined in the Credit Agreement, which will result in a 2% increase to the borrowing rate. Under the Credit Agreement, we are subject to customary debt covenants, including a consolidated interest coverage ratio and a consolidated senior secured leverage ratio. We were in compliance with our financial debt covenants as of December 31, 2015. Term Loan In August 2013, the Credit Agreement was also amended for the issuance of a $450.0 million senior secured term B loan (the “Term Loan”). The Term Loan was issued at an original issuance discount of $4.5 million which is being amortized over the term of the loan. In June 2014, we used proceeds from the IPO to repay $210.0 million in principal outstanding under the Term Loan. This prepayment resulted in the write-off of $2.8 million in unamortized debt issuance costs and $1.9 million of unamortized debt discount. The prepayment of principal was applied to prospective scheduled quarterly principal payments as set forth in the Credit Agreement such that no further scheduled contractual payments are due until the Term Loan matures on August 23, 2020. In May 2015, we entered into the Incremental Amendment No. 1 to the Credit Agreement which provided $60.0 million of incremental Term Loan borrowings. The Term Loan bears interest at LIBOR plus 4.5%, subject to a 1.0% LIBOR floor. As of December 31, 2015, the interest rate on the Term Loan was 5.5%. In January 2016, we received notice from the administrative agent to the Credit Agreement that prospective borrowings under the Credit Agreement would be subject to the default interest rate, as defined in the Credit Agreement, which will result in a 2% increase to the borrowing rate. Longwall Financing Arrangements and Capital Lease Obligations In January 2010, FELLC entered into a credit agreement with a financial institution to provide financing for longwall equipment and related parts and accessories. The financing arrangement is collateralized by the longwall mine equipment. Interest accrues on the note at a fixed rate per annum of 5.78% and is due semiannually in June and December until maturity. Principal is due in 17 equal semiannual payments through June 30, 2020. The outstanding balance as of December 31, 2015 was $50.4 million. The guaranty agreement between FELLC and the lender under this financing arrangement has financial covenants that are identical to those of the Credit Agreement. In May 2010, FELLC entered into a credit agreement with a financial institution to provide financing for longwall equipment and related parts and accessories. The financing arrangement is collateralized by the longwall mine equipment. Interest accrues on the note at a fixed rate per annum of 5.555% and is due semiannually in March and September until maturity. Principal is due in 17 equal semiannual payments through September 30, 2020. The outstanding balance as of December 31, 2015 was $51.6 million. The guaranty agreement between FELLC and the lender under this financing arrangement has financial covenants that are identical to those of the Credit Agreement. In March 2012, FELLC entered into a finance agreement with a financial institution to fund the manufacturing of longwall equipment. Upon taking possession of the longwall equipment during the third quarter of 2012, this interim longwall finance agreement was converted into six individual leases with maturities of four and five years beginning on September 1, 2012. These leases contain a bargain purchase option at the end of the lease term and are accounted for as capital lease obligations. These capital lease obligations bear interest ranging from 5.4% to 6.3%, and principal and interest payments are due monthly over the terms of the leases. As of December 31, 2015, $17.1 million was outstanding under these capital lease obligations. In November 2014, the Partnership entered into a sale-leaseback financing arrangement with a financial institution under which it sold a set of longwall shields and related equipment to a financial institution for $55.9 million and leased the shields back under three individual leases. We account for these leases as capital lease obligations since ownership of the longwall shields and related equipment transfer back to us upon the completion of the leases. These capital lease obligations bear interest at 5.762% and principal and interest payments are due monthly over the five-year terms of the leases. Aggregate termination payments of $2.8 million are due at the end of the lease terms. As of December 31, 2015, $45.7 million was outstanding under these capital lease obligations. Trade Accounts Receivable Securitization Program In January 2015, Foresight Energy LP and certain of its wholly-owned subsidiaries, entered into a $70 million receivables securitization program (the “Securitization Program”). Under this Securitization Program, our subsidiaries sell all of their customer trade receivables (the “Receivables”), on a revolving basis, to Foresight Receivables LLC, a wholly-owned and consolidated special purpose subsidiary of Foresight Energy LP (the “SPV”). The SPV then pledges its interests in the Receivables to the securitization program lenders, which make loans to the SPV. The Securitization Program has a three-year maturity which expires on January 12, 2018. The borrowings under the Securitization Program are variable-rate and also carry a commitment fee for unutilized commitments. On January 27, 2016, we entered into a Securitization Forbearance Agreement pursuant to which the agent under that facility and the lenders under the securitization program agreed to forbear from exercising certain rights and remedies to which they may be entitled. The Securitization Forbearance Agreement currently remains in effect through March 15, 2016, unless extended by the securitization lenders in their sole discretion. There can be no assurances that the securitization lenders will agree to any extension of the Securitization Forbearance Agreement or that if such forbearance agreement is terminated early or expires, that the securitization lenders will not pursue any and all remedies available to them. Also under the Securitization Forbearance Agreement, the receivables facility was amended to permanently reduce commitments to $50.0 million in total, and we may borrow up to an amount such that the aggregate amount outstanding plus any adjusted LC participation amount at such time does not exceed the least of (i) $41.0 million, (ii) the borrowing base at such time and (iii) an amount equal to 70% of the outstanding balance of the eligible receivables. Any extensions of credit by the lenders during the forbearance period are at the sole and absolute discretion of the lenders. As of December 31, 2015, we had borrowings outstanding of $41.0 million under the Securitization Program. Maturity Tables The following summarizes the contractual principal maturities of long-term debt (excluding unamortized aggregate discounts of $5.5 million) and capital lease obligations as of December 31, 2015:
Long-Term Debt
Capital Lease Obligations
(In Thousands)
2016
$
1,393,235
$
62,710
2017
—
—
2018
—
—
2019
—
—
2020
—
—
Thereafter
—
—
Total
$
1,393,235
$
62,710
The above table reflects the fact that the Partnership is in default under all of its debt arrangements and therefore the outstanding principal owed under these debt arrangements is callable by the lenders at their sole discretion. </t>
  </si>
  <si>
    <t>Sale-Leaseback Financing Arrangements</t>
  </si>
  <si>
    <t>Leases Capital [Abstract]</t>
  </si>
  <si>
    <t>11. Sale-Leaseback Financing Arrangements Macoupin Energy Sale-Leaseback Financing Arrangement In January 2009, Macoupin entered into a sales agreement with WPP, LLC (“WPP”) and HOD, LLC (“HOD”) (subsidiaries of Natural Resource Partners LP (“NRP”)) to sell certain mineral reserves and rail facility assets (the “Macoupin Sales Arrangement”). NRP is an affiliate of the Partnership (see Note 15).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 We are currently in dispute with WPP in regards to the application of the recoupment provision within the Mineral Reserves Lease (see Note 22). At December 31, 2015 and 2014, the amount outstanding under the Macoupin Sale-Leaseback was $143.5 million. The effective interest rate on the financing obligation was 13.9% as of December 31, 2015 and 2014. Interest expense was $18.8 million, $16.3 million and $19.6 million for the years ended December 31, 2015, 2014 and 2013, respectively. As of December 31, 2015 and 2014, interest of $0.5 million and $3.0 million, respectively, was accrued in the consolidated balance sheets for the Macoupin Sale-Leaseback. Sugar Camp Energy Sale-Leaseback Financing Arrangement 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 The Sugar Camp Sales Agreement and Sugar Camp Rail Loadout Lease are collectively accounted for as a financing arrangement (the “Sugar Camp Sale-Leaseback”). This financing arrangement is recourse to Sugar Camp and Foresight Energy LP has a limited declining commercial guaranty which began at $15 million and decreases with each minimum payment made by Sugar Camp. At December 31, 2015 and 2014, the amount outstanding under the Sugar Camp Sale-Leaseback was $50.0 million. The effective interest rate on the financing, which is derived from the timing and tons of coal to be mined as set forth in the current mine plan and the related cash payments, was 13.2% and 13.9% at December 31, 2015 and 2014, respectively. Interest expense recorded on the Sugar Camp Sale-Leaseback was $5.4 million, $6.4 million and $7.2 million for the years ended December 31, 2015, 2014 and 2013, respectively. As of December 31, 2015 and 2014, interest of $1.6 million and $2.5 million, respectively, was accrued in the consolidated balance sheets for the Sugar Camp Sale-Leaseback. Maturity Tables The following summarizes the maturities of expected principal payments, based on current mine plans, on the Partnership’s sale-leaseback financing arrangements, and accrued interest at December 31, 2015:
Sale-Leaseback Financing Arrangements
Accrued Interest
(In Thousands)
2016
$
—
$
2,083
2017
778
—
2018
3,919
—
2019
4,685
—
2020
5,129
—
Thereafter
178,923
—
Total
$
193,434
$
2,083
The aggregate amounts of remaining minimum lease payments on the Partnership’s sale-leaseback financing arrangements are $289.3 million. Minimum payments from 2016 through 2020 are as follows:
In Thousands
2016
2017
2018
2019
2020
Minimum lease payments
$
21,000
$
21,000
$
21,000
$
21,000
$
21,000</t>
  </si>
  <si>
    <t>Contractual Arrangements and Operating Leases</t>
  </si>
  <si>
    <t>Leases Operating [Abstract]</t>
  </si>
  <si>
    <t xml:space="preserve">12. Contractual Arrangements and Operating Leases The Partnership leases certain surface rights, mineral reserves, mining, transportation and other equipment under various lease agreements with related entities under common control, other affiliated entities and independent third parties in the normal course of business. 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The minimum royalties are generally recoupable against production royalties over a contractually defined period of time (typically five to ten years). Some of these agreements also require overriding royalty and/or wheelage payments. Under the terms of certain mineral reserve leases, the Partnership is to use commercially reasonable efforts to acquire additional mineral reserves in certain properties as defined in the agreements and is responsible for the acquisition costs and the assets are to be titled to the lessor. Transportation throughput agreements generally require a per ton fee amount for coal transported and contain certain escalation clauses and/or renegotiation clauses. For certain transportation assets, the Partnership is responsible for operations, repairs, and maintenance and for keeping the transportation facilities in good working order. Surface rights, mining, and other equipment leases require monthly payments based upon the specified agreements. Certain of these leases provide options for the purchase of the property at various times during the life of the lease, generally at its then-fair market value. The Partnership also leases certain office space, rail cars and equipment under leases with varying expiration dates. The following table presents future minimum payments, by year, required under contractual royalty and throughput arrangements with related entities and third parties as of December 31, 2015:
Royalties – Third Party
Royalties – Related Party
Transportation Minimums – Third Party
(In Thousands)
2016
$
2,004
$
57,667
$
55,625
2017
2,004
57,668
49,580
2018
2,004
57,667
50,880
2019
2,004
57,667
52,230
2020
2,004
43,667
53,630
Thereafter
9,185
271,333
93,450
Total
$
19,205
$
545,669
$
355,395
The following presents future minimum lease payments, by year, required under noncancelable operating leases with initial terms greater than one year, as of December 31, 2015:
Operating Leases – Third Party
Operating Leases – Related Party
(In Thousands)
2016
$
2,141
$
105
2017
1,428
105
2018
680
105
2019
—
100
2020
—
100
Thereafter
—
100
Total
$
4,249
$
615
Total rental expense from operating leases for the years ended December 31, 2015, 2014, and 2013 was $14.3 million, $16.1 million, and $17.0 million, respectively. Included in rental expense is $9.0 million, $9.9 million, and $9.9 million for the years ended December 31, 2015, 2014 and 2013, respectively, of contingent rental payments to Williamson Transport, a subsidiary of NRP, for the rail loadout facility at Williamson Energy. We pay contingent rental fees, net of a fixed per ton amount received for maintaining the facility, on each ton of coal passed through the rail loadout facility. </t>
  </si>
  <si>
    <t>Asset Retirement Obligations</t>
  </si>
  <si>
    <t>Asset Retirement Obligation Disclosure [Abstract]</t>
  </si>
  <si>
    <t>13. Asset Retirement Obligations The change in the carrying amount of asset retirement obligations was as follows:
For the Year Ended December 31,
2015
2014
2013
(In Thousands)
Balance at beginning of period (including current portion)
$
35,580
$
21,225
$
19,449
Accretion expense
2,267
1,621
1,527
Adjustments for liabilities incurred or changes in estimates
6,579
13,747
625
Expenditures for reclamation activities
(1,131
)
(1,013
)
(376
)
Balance at end of period (including current portion)
43,295
35,580
21,225
Less: current portion of asset retirement obligations
(18
)
(4,207
)
(809
)
Noncurrent portion of asset retirement obligations
$
43,277
$
31,373
$
20,416
The credit-adjusted, risk-free interest rates used in determining the asset retirement obligations were 9.8%, 6.6% and 8.8% at December 31, 2015, 2014, and 2013, respectively.</t>
  </si>
  <si>
    <t>Coal Workers Pneumoconiosis and Workers Compensation</t>
  </si>
  <si>
    <t>Postemployment Benefits [Abstract]</t>
  </si>
  <si>
    <t>Coal Workers' Pneumoconiosis and Workers' Compensation</t>
  </si>
  <si>
    <t>14. Coal Workers’ Pneumoconiosis and Workers’ Compensation Certain of our consolidated affiliates are responsible under Illinois statutes and the Federal Coal Mine Health and Safety Act of 1969, as amended, for medical and disability benefits to employees and their dependents resulting from occurrences of coal workers’ pneumoconiosis disease (“CWP”). In addition, state statutes dictate that we provide income replacement and medical treatment for work-related traumatic injury claims, including survivor benefits for employment related deaths. Effective July1, 2014, we terminated our guaranteed cost program in favor of a high deductible insurance program. Our liability for CWP benefits was estimated by an independent actuary based on assumptions regarding medical costs, allocated loss adjustment expense, claim development patterns and interest rates. For the years ended December 31, 2015 and 2014, we recorded CWP expense of $1.4 million and $1.5 million, respectively, and have a CWP liability of $3.0 million and $1.5 million recorded in other long-term liabilities in the consolidated balance sheets as of December 31, 2015 and 2014, respectively. Our liability for workers compensation benefits was determined by a third-party administrator based on actual claims incurred and the expected development of those claims. For the years ended December 31, 2015 and 2014, we recorded workers’ compensation claim expense of $3.0 million and $1.4 million, respectively, and have a workers’ compensation liability of $2.2 million and $1.1 million recorded in accrued expenses and other current liabilities in the consolidated balance sheets as of December 31, 2015 and 2014, respectively.</t>
  </si>
  <si>
    <t>Related-Party Transactions</t>
  </si>
  <si>
    <t>Related Party Transactions [Abstract]</t>
  </si>
  <si>
    <t xml:space="preserve">15. Related-Party Transactions The chairman of our general partner’s board of directors and the controlling member of Foresight Reserves, Chris Cline, directly and indirectly beneficially owns a 31% and 4% interest in the general and limited partner interests of NRP, respectively. Additionally, Donald R. Holcomb, who serves as a director on NRP’s board, is the member for the Cline Trust Company LLC, which owns 20.3 million of the Partnership’s common limited partner units. We routinely engage in transactions in the normal course of business with NRP and its subsidiaries and Foresight Reserves and its affiliates. These transactions have included production royalties, transportation services, administrative arrangements, coal handling and storage services, supply agreements, service agreements, land leases and sale-leaseback financing arrangements (see Note 11, sale-leaseback financing arrangements are excluded from the discussion and tables below). We also acquire, from time to time, mining equipment from Foresight Reserves and affiliated entities. On April 16, 2015, Foresight Reserves and Murray Energy executed a purchase and sale agreement whereby Murray Energy paid Foresight Reserves $1.37 billion to acquire a 34% voting interest in FEGP, 77.5% of FELP’s incentive distribution rights (“IDR”) and nearly 50% of the outstanding limited partner units in FELP, including all of the outstanding subordinated units. FEGP will continue to govern the Partnership subsequent to this transaction. As part of the transaction, Murray Energy obtained an option, subject to certain conditions described below, to purchase an additional 46% of the voting interests in FEGP for $25 million during a five-year period. Murray Energy’s ability to exercise the option is conditioned upon (i) the exercise of the call option with respect to Colt LLC, a wholly-owned subsidiary of Foresight Reserves and (ii) the refinancing of the FELP 2021 Senior Notes and FELP’s existing credit facilities on terms reasonably acceptable to Foresight Reserves, or any other transaction (whether by amendment, waiver or a consent solicitation) that would have the effect of eliminating the “change of control” provisions of the FELP 2021 Senior Notes and FELP’s existing credit facilities with respect to the exercise of the option. Murray Management Services Agreement On April 16, 2015, the MSA was executed between FEGP and Murray American Coal, Inc. (the “Manager”), a wholly-owned subsidiary of Murray Energy, pursuant to which the Manager will provide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After taking into account the contractual adjustments for direct costs incurred by FELP, the amount of net expense due to the Manager for the year ended December 31, 2015 was $4.7 million. Murray Energy Transport Lease and Overriding Royalty Agreements On April 16, 2015, American Century Transport LLC (“American Transport”), a newly created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will lease to American Energy a tract of real property, two coal preparation plants and related coal handling facilities at the Transport Mine situated in Belmont and Monroe Counties, Ohio and (ii) American Transport will receive from American Energy a fee ranging from $1.15 to $1.75 for every ton of coal mined, processed and/or transported using such assets, subject to a quarterly recoupable minimum fee of $1.7 million. The Transport Lease is being accounted for as a direct financing lease. The total remaining minimum payments under the Transport Lease was $98.7 million at December 31, 2015, with unearned income equal to $37.7 million. The unearned income will be reflected as other revenue over the lease term using the effective interest method. Any amounts in excess of the contractual minimums will be recorded as other revenue when earned. As of December 31, 2015, the outstanding Transport Lease financing receivable was $61.0 million, of which $2.5 million was classified as current in the consolidated balance sheet. Also, on April 16, 2015, American Century Minerals LLC (“Minerals”), a newly created subsidiary of the Partnership, entered into an overriding royalty agreement (“ORRA”) with Murray Energy subsidiaries’ American Energy and Consolidated Land Company (collectively, “AEC”), pursuant to which AEC granted to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will be reflected partially as a return of the initial investment (reduction in the affiliate financing receivable) and partially as other revenue over the life of the agreement using the effective interest method. Any amounts in excess of the contractual minimums will be recorded as other revenue when earned. The total remaining minimum payments under the ORRA was $34.1 million at December 31, 2015, with unearned income equal to $22.3 million. As of December 31, 2015, the outstanding ORRA financing receivable was $11.8 million, of which $0.2 million was classified as current in the consolidated balance sheet. Other Murray Transactions During the year ended December 31, 2015, we purchased $3.3 million in equipment, supplies and rebuild services from affiliates of Murray Energy. During the year ended December 31, 2015, our affiliate Coalfield Construction provided $0.2 million in equipment, supplies and rebuild services to affiliates of Murray Energy. During the year ended December 31, 2015, we purchased $17.4 million in coal from Murray Energy and its affiliates to meet quality specifications under certain customer contracts and we sold $23.1 million of coal to Murray Energy and its affiliates, including Javelin Global Commodities Limited (“Javelin”). Javelin is an international commodities marketing and trading joint venture owned by Murray Energy and E.ON Global Commodities SE. During the year ended December 31, 2015, Murray Energy transported coal under our transportation agreement with a third-party rail company resulting in usage fees owed to the third-party rail company of $11.0 million. These usage fees were billed to Murray Energy, resulting in no impact to our consolidated statement of operations. The usage of the railway line with this third-party rail company by Murray Energy counts towards the minimum annual throughput volumes with the third-party rail company, thereby reducing the Partnership’s exposure to contractual liquidated damage charges. Similarly, during the year ended December 31, 2015, we incurred $0.2 million of transportation fees incurred for shipments under one of Murray Energy’s third-party transloading contracts. During the year ended December 31, 2015, we earned $0.3 million in other revenues for Murray Energy’s usage of our Sitran terminal. 2021 Senior Notes On August 23, 2013, Cline Resource and Development Company (“CRDC”) acquired $16.5 million of outstanding principal amounts of our 2021 Senior Notes (the “Original Purchase”). During September and October 2013, CRDC sold the Original Purchase primarily to affiliates, including $8.0 million to Chris Cline, $4.0 million to an entity controlled by John F. Dickinson, a director of our general partner’s board of directors until December 31, 2015, and $3.7 million to two former executives of the Partnership. Additional amounts were acquired independently in 2015 by Chris Cline and The Cline Trust Company LLC, as discussed below. As of December 31, 2015 and 2014, Chris Cline owned $44.5 million and $8.0 million, respectively, of the outstanding principal on our 2021 Senior Notes. Chris Cline acquired $8.0 million in principal of the Original Purchase and during the year ended December 31, 2015, acquired an additional $36.5 million in principal from third parties in open market transactions. During the years ended December 31, 2015, 2014, and 2013, $1.9 million, $0.6 million and $0 million, respectively, of interest on the 2021 Senior Notes was paid to Chris Cline. As of December 31, 2015 and 2014, $1.3 million and $0.2 million, respectively, of interest on the 2021 Senior Notes was accrued to the benefit of Chris Cline. The entity controlled by Mr. Dickinson owned $4.0 million of the outstanding principal on our 2021 Senior Notes as of December 31, 2015 and 2014, all of which was acquired from the Original Purchase. During the years ended December 31, 2015 and 2014, $0.3 million of interest on the 2021 Senior Notes was paid to Mr. Dickinson. As of December 31, 2015 and 2014, $0.1 million of interest on the 2021 Senor Notes was accrued to the benefit of the entity controlled by Mr. Dickinson. As of December 31, 2015, The Cline Trust Company LLC owned $10.0 million in principal of our 2021 Senior Notes, all of which was acquired during the year ended December 31, 2015. During the year ended December 31 2015, no interest had been paid to The Cline Trust Company LLC. As of December 31, 2015, $0.3 million of interest on the 2021 Senior Notes was accrued to the benefit of The Cline Trust Company LLC. Also, Michael Beyer, the former chief executive officer of FELP, who resigned in May 2015, and Drexel Short, a former executive of our predecessor, who retired in March 2014, acquired $3.2 million and $0.5 million, respectively, from the Original Purchase. Mr. Beyer disposed of his 2021 Senior Notes in September of 2015. These former executives were no longer affiliates of the Partnership subsequent to their termination dates. For each of the years ended December 31, 2015 and 2014, $0.3 million of interest was paid to Mr. Beyer and Mr. Short, collectively, while they were affiliates of the Partnership. Mineral Reserve Leases 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10 years following the date on which any such royalty is paid. We also lease mineral reserves under lease agreements with subsidiaries of NRP, including WPP, HOD, and Independence Energy, LLC (“Independence”). The initial terms of these agreements vary, however,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8.0% - 9.0%), as defined in the respective agreements. We are also subject under certain of these mineral reserve agreements to overriding royalties and/or wheelage fees. Our mineral reserve leases with NRP subsidiaries also require minimum quarterly or annual royalties which are generally recoupable on future tons mined and sold during the preceding five-year period from the excess tonnage royalty payments on a first paid, first recouped basis. In July 2015, we provided notice to WPP declaring a force majeure event at our Hillsboro mine due to elevated carbon monoxide levels as a result of a mine fire, which has required the stoppage of mining operations since March 2015. As a result of the force majeure event, we have not made $16.2 million in minimum deficiency payments to WPP in accordance with the force majeure provisions of the royalty agreement. WPP is asserting that the stoppage of mining operations as a result of the mine fire does not constitute an event of force majeure under the royalty agreement (see Note 22). As of December 31, 2015 and 2014, we have established a $46.3 million and $34.7 million reserve, respectively, against a contractual prepaid royalty between Hillsboro and WPP given that the recoupment of certain prior minimum royalty payments was improbable given the remaining recoupment period available and forecasted demand for Hillsboro coal based on current and forecasted near-term market conditions. We continually evaluate our ability to recoup prepaid royalty balances which includes, among other things, assessing mine production plans, sales commitments, current and forecasted future coal market conditions, and remaining years available for recoupment. Transloading Agreements Convent Marine Terminal Amendment In August 2011, an affiliated company owned by Foresight Reserves acquired the IC RailMarine Terminal in Convent, Louisiana. This terminal, commonly referred to as the Convent Marine Terminal (“CMT”), is owned by Raven Energy LLC (“Raven”), an entity once controlled and beneficially owned by Christopher Cline. The terminal is designed to ship and receive commodities via rail, river barge and ocean vessel. We have a material handling agreement contract for throughput at the terminal under which we pay fees based on the tonnages of coal we move through the terminal, subject to minimum annual take-or-pay volume commitments. Effective May 1, 2015, the Partnership amended its material handling agreement with Raven to reduce the minimum annual throughput volume at CMT to 5.0 million tons and to extend the duration of the contract by one year to 2022. In August 2015, The Cline Group sold Raven to an entity under which it does not have significant influence; therefore the business activities with Raven are no longer considered affiliate transactions subsequent to the sale date. Limited Partnership Agreement The Partnership’s general partner manages the Partnership’s operations and activities as specified in the partnership agreement. The general partner of the Partnership is managed by its board of directors. Foresight Reserves and Murray Energy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December 31, 2015. Other In August 2013, FELLC entered into an equipment repair and rebuild agreement with Seneca Rebuild LLC (“Seneca Rebuild”), an affiliated entity owned indirectly by Chris Cline. The agreement called for Seneca Rebuild to be the primary provider of repair and rebuild services for mining machinery and equipment for our mines. Effective April 1, 2014, FELLC reached an agreement to acquire Seneca Rebuild for $3.8 million, net of cash acquired. Because FELLC and Seneca Rebuild were under common control, the assets and liabilities of Seneca Rebuild were recorded by FELLC at carrying value on the acquisition date. Seneca Rebuild’s net assets on the acquisition date consisted principally of property, plant and equipment. The $0.3 million paid over the excess of the carrying value of the net assets of Seneca Rebuild on the acquisition date was recorded as a deemed distribution. Given the immateriality of this acquisition, the financial results of Seneca Rebuild are reflected prospectively in the consolidated financial statements of the Partnership. Williamson leases property from Williamson Transport, an affiliate of NRP, under two surface leases with initial terms through October 15, 2031 and an option to extend the leases in five-year increments until all the coal leased from an NRP affiliate is mined on Williamson’s premises. Williamson Transport has the option to put the land to Williamson for its fair market value as determined by an independent appraiser at any time during the lease term. Additionally, under a separate lease with an initial term through March 12, 2018, Williamson pays $5,000 per year for use of the premises and a fee, currently at $1.83 per ton, for each ton of coal produced at Williamson that is loaded through the Williamson rail loadout facility. Williamson Transport may elect to renew or extend the sublease for successive five-year periods. If Williamson Transport elects not to renew the sublease, Williamson has the option to buy the Williamson rail loadout facility for its fair market value as determined by an independent appraiser. Williamson receives a fee of $0.25 per ton from Williamson Transport for each ton of coal that is loaded through the Williamson rail loadout facility in exchange for operating the load out. 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Additionally, New River Royalty may require Williamson to purchase any portion of either of the leased properties at any time while the leases are in effect for $3,000 an acre. Williamson Transport has the option to purchase any property optioned under the leases if Williamson does not perform its purchase obligation within fifteen days of receiving notice of its purchase obligation. We may arrange air travel on an individual flight basis with affiliated entities controlled by Chris Cline. These expenses are incurred hourly (at estimated cost), by flight, and are initially paid by the affiliated entities and then reimbursed by us. We also from time to time utilize other assets controlled by Chris Cline and reimburse the affiliated entities on a time-incurred basis. In January 2007, Chris Cline, Foresight Reserves, Adena Minerals LLC and their respective affiliates (collectively, “Adena Entities”) and NRP executed a restricted business contribution agreement. The restricted business contribution agreement obligates the Adena Entities and their affiliates to offer NRP any business owned, operated or invested in by the Adena Entities, subject to certain exceptions, that either (a) owns, leases or invests in hard minerals or (b) owns, operates, leases or invests in identified transportation infrastructure relating to certain future mine developments by the Adena Entities in Illinois. NRP’s acquisition of certain coal reserves and infrastructure assets related to our Macoupin, Hillsboro and Sugar Camp mining complexes, discussed above and in Note 11, were deals consummated under the restricted business contribution agreement with the Adena Entities. The Adena Entities are required to offer and could consummate additional deals under the restricted business contribution agreement in the future. During the years ended December 31, 2015, 2014 and 2013, we purchased $14.5 million, $18.1 million and $14.7 million, respectively, in mining supplies from an affiliated joint venture under a supply agreement entered into in May 2013 (see Note 16). We received monthly fees from Foresight Reserves in exchange for performing bookkeeping and other administrative functions for certain of its subsidiaries. The following table presents the affiliate amounts included in our consolidated balance sheets:
As of December 31,
Affiliated Company
Balance Sheet Location
2015
2014
(In Thousands)
Foresight Reserves and affiliated entities (1)
Due from affiliates - current
$
145
$
345
Murray Energy and affiliated entities (2)
Due from affiliates - current
16,316
—
NRP and affiliated entities
Due from affiliates - current
154
187
Total
$
16,615
$
532
Murray Energy and affiliated entities
Financing receivables - affiliate - current
$
2,689
$
—
Total
$
2,689
$
—
Murray Energy and affiliated entities
Due from affiliates - noncurrent
$
2,691
$
—
Total
$
2,691
$
—
Murray Energy and affiliated entities
Financing receivables - affiliate - noncurrent
$
70,139
$
—
Total
$
70,139
$
—
Foresight Reserves and affiliated entities
Prepaid royalties - current and noncurrent
$
69,555
$
53,671
NRP and affiliated entities (3)
Prepaid royalties - current and noncurrent
—
11,071
Total
$
69,555
$
64,742
Foresight Reserves and affiliated entities (1)
Due to affiliates - current
$
1,054
$
7,959
Murray Energy and affiliated entities
Due to affiliates - current
5,020
—
NRP and affiliated entities
Due to affiliates - current
2,462
7,148
Total
$
8,536
$
15,107
(1) – Includes amounts due to/from a joint venture partially owned by an affiliate of The Cline Group – see Note 16. (2) – Includes amounts due from Javelin, a joint venture partially owned by Murray Energy. (3) – Prepaid royalties with NRP and affiliated entities is presented net of a $46,306 and $34,700 reserve as of December 31, 2015 and 2014, respectively. A summary of expenses/income incurred with affiliated entities is as follows for the years ended December 31, 2015, 2014 and 2013:
Year Ended December 31,
2015
2014
2013
(In Thousands)
Coal sales – Murray Energy and affiliated entities (1)
$
23,060
$
—
$
—
Overriding royalty and lease revenues – Murray Energy and affiliated entities (2)
$
5,669
$
—
$
—
Royalty expense – (3)
$
29,773
$
48,652
$
51,345
Royalty expense – Foresight Reserves and affiliated entities (3)
$
3,319
$
11,282
$
8,294
Loadout services – NRP and affiliated entities (3)
$
9,032
$
9,878
$
10,000
Purchased goods and services – Murray Energy and affiliated entities (4)
$
3,326
$
—
$
—
Purchased coal - Murray Energy and affiliated entities (5)
$
17,399
$
—
$
—
Land leases - Foresight Reserves and affiliated entities (3)
$
—
$
100
$
100
Terminal fees – Foresight Reserves and affiliated entities (6)
$
19,327
$
43,951
$
26,370
Management services – Murray Energy and affiliated entities (7)
$
4,667
$
—
$
—
Administrative fee income – Foresight Reserves and affiliated entities (8)
$
52
$
256
$
120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 The contractual commitment tables for operating leases and royalty agreements with affiliated parties are disclosed in Note 12. The contractual commitment tables for sales-leaseback arrangements with affiliated parties are disclosed in Note 11. </t>
  </si>
  <si>
    <t>Variable Interest Entities (VIEs)</t>
  </si>
  <si>
    <t xml:space="preserve">16. Variable Interest Entities (VIEs) Our consolidated financial statements include VIEs for which the Partnership or one of its subsidiaries is the primary beneficiary. Among those VIEs consolidated by the Partnership and its subsidiaries are Mach Mining, LLC; M-Class Mining, LLC; MaRyan Mining LLC; Patton Mining LLC; Viking Mining LLC; Coal Field Construction Company LLC; Coal Field Repair Services LLC; and LD Labor Company LLC (collectively, the “Contractor VIEs”). Each of the Contractor VIEs holds a contract to provide one or more of the following services to a Partnership subsidiary: contract mining, processing and loading services, or construction and maintenance services. Each of the Contractor VIEs generally receives a nominal per ton fee ($0.01 to $0.02 per ton) above its cost of operations as compensation for services performed. All of these entities were determined not to have sufficient equity at risk and are therefore VIEs. The Partnership was determined to be the primary beneficiary of each of these entities given it controls these entities under a contractual cost-plus arrangement. During the years ended December 31, 2015, 2014 and 2013, in aggregate, the Contractor VIEs earned income of $0.5 million, $0.5 million and $0.4 million, respectively, under the contractual arrangements with the Partnership which was classified as net income attributable to noncontrolling interests in the consolidated statements of operations. On August 23, 2013, FELLC effected a reorganization pursuant to which certain transportation assets were distributed to its members (the “2013 Reorganization”) (see Note 18). Among the assets distributed were Adena and Hillsboro Transport. Subsequent to the 2013 Reorganization, both of these entities were identified as VIEs and continued to be consolidated by FELLC. As such, the aggregate net book values of Adena and Hillsboro Transport of $10.1 million on the distribution date was reclassified from predecessor members’ equity to noncontrolling interest equity on the 2013 Reorganization date. During the years ended December 31, 2015, 2014 and 2013, Adena and Hillsboro Transport as VIEs earned income, in aggregate, of $0.3 million, $3.4 million and $1.8 million, respectively, which was classified as net income attributable to noncontrolling interests in the consolidated statements of operations. During the first quarter of 2015, Adena and Hillsboro Transport were contributed to us by Foresight Reserves and a member of management (see Note 18) and are therefore no longer consolidated as VIEs. The aggregate net book values of Adena and Hillsboro Transport of $9.9 million was reclassified from noncontrolling interest equity to limited partners’ capital on the contribution dates. 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There are no restrictions on the VIE assets that are reported in our general assets. The total consolidated VIE assets and liabilities reflected in the Partnership’s consolidated balance sheets are as follows:
December 31, 2015
December 31, 2014
(In Thousands)
Assets:
Current assets
$
4,933
$
4,939
Long-term assets
—
1,554
Total assets
$
4,933
$
6,493
Liabilities:
Current liabilities
$
12,835
$
10,145
Long-term liabilities
2,955
1,131
Total liabilities
$
15,790
$
11,276
In May 2013, an affiliate owned by The Cline Group and a third-party supplier of mining supplies formed a joint venture whose purpose is the manufacture and sale of supplies primarily for use by the Partnership in the conduct of its mining operations. The agreement obligates the Partnership’s coal mines to purchase at least 90% of their aggregate annual requirements for certain mining supplies from the supplier parties, subject to exceptions as set forth in the agreement. The initial term of the amended agreement is five years and expires in April 2018. The supplies sold under this arrangement result in an agreed-upon fixed 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 </t>
  </si>
  <si>
    <t>Fair Value of Financial Instruments</t>
  </si>
  <si>
    <t>Fair Value Disclosures [Abstract]</t>
  </si>
  <si>
    <t xml:space="preserve">17. Fair Value of Financial Instruments The tables below set forth, by level, the Partnership’s net financial assets and liabilities for which fair value is measured on a recurring basis:
Fair Value at December 31, 2015
Total
Level 1
Level 2
Level 3
(In Thousands)
Coal derivative contracts
$
48,623
$
—
$
48,623
$
—
Diesel derivative contracts
(1,029
)
—
(1,029
)
—
Total
$
47,594
$
—
$
47,594
$
—
Fair Value at December 31, 2014
Total
Level 1
Level 2
Level 3
(In Thousands)
Coal derivative contracts
$
61,037
$
—
$
61,037
$
—
Total
$
61,037
$
—
$
61,037
$
—
The Partnership’s commodity derivative contracts are valued based on direct broker quotes and corroborated with market pricing data. During the years ended December 31, 2015, 2014 and 2013, there were no assets or liabilities that were transferred between Level 1 and Level 2. The classification and amount of the Partnership’s financial instruments measured at fair value on a recurring basis, which are presented on a gross basis in the consolidated balance sheets as of December 31, 2015 and 2014, are as follows:
Fair Value at December 31, 2015
Current –
Long-Term – Coal Derivative Assets
Accrued Expenses
Other Long-Term Liabilities
(In Thousands)
Coal derivative contracts
$
26,596
$
22,027
$
—
$
—
Diesel derivative contracts
—
—
(1,029
)
—
Total
$
26,596
$
22,027
$
(1,029
)
$
—
Fair Value at December 31, 2014
Current –
Long-Term – Coal Derivative Assets
Accrued Expenses
Other Long-Term Liabilities
(In Thousands)
Coal derivative contracts
$
36,080
$
24,957
$
—
$
—
Total
$
36,080
$
24,957
$
—
$
—
The following is a reconciliation of the beginning and ending balances for assets and liabilities measured at fair value on a recurring basis using significant unobservable inputs (Level 3) during the years ended December 31, 2014 and 2013:
Liability Award
(In Thousands)
Balance at January 1, 2014
$
11,700
Recorded fair value losses:
Included in earnings
690
Purchases, issuances and settlements
(12,390
)
Balance at December 31, 2014
$
—
Balance at January 1, 2013
$
—
Recorded fair value losses (gains):
Included in earnings
677
Capitalized into development costs
(217
)
Purchases, issuances and settlements
11,240
Balance at December 31, 2013
$
11,700
The liability award represents a phantom equity award (“Liability Award”) to a retired executive for which the value was determined based on the fair value, as defined in the agreement, of Foresight Reserves as of the employee’s retirement date and was adjusted for distributions made to Foresight Reserves’ members. This Liability Award fully vested in 2010 and was granted principally for services performed to develop the Partnership’s longwall mines. Prior to March 31, 2014, the Liability Award was Level 3 in the fair value hierarchy given Foresight Reserves was a private company; therefore, there was no liquid market to determine the fair value of Foresight Reserves’ equity. The fair value of the Liability Award was determined using a discounted cash flow model and corroborated with recent equity transactions at Foresight Reserves. Effective March 31, 2014, the Liability Award amount was negotiated between the Partnership and the employee to be $12.4 million; therefore, the value of this liability was contracted and therefore no longer a Level 3 liability. As of December 31, 2015, $0.4 million of the unpaid balance is recorded in accrued expenses and other current liabilities for required payments over the next year, and the remaining $3.4 million is recorded in other long-term liabilities, which will be paid out ratably through 2024. The note payable to the retired executive currently bears interest at 3.5%. Long-Term Debt The fair value of long-term debt as of December 31, 2015 and 2014 was $1,244.3 million and $1,279.7 million, respectively. The fair value of long-term debt was calculated based on the amount of future cash flows associated with each debt instrument discounted at the Partnership’s current estimated credit-adjusted borrowing rate for similar debt instruments with comparable terms. This is considered a Level 3 fair value measurement. </t>
  </si>
  <si>
    <t>Partners' Capital</t>
  </si>
  <si>
    <t>Equity [Abstract]</t>
  </si>
  <si>
    <t xml:space="preserve">18. Partners’ Capital Common and Subordinated Units All subordinated units are currently held by Murray Energy. The principal difference between our common units and subordinated units is that subordinated unitholders are not entitled to receive a distribution from operating surplus until the holders of common units have received the minimum quarterly distribution (“MQD”) from operating surplus. The MQD is $0.3375 per unit for such quarter plus any cumulative arrearages of previously unpaid MQDs from previous quarters. Also, subordinated unitholders are not entitled to receive arrearages. The subordination period will end, and the 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 Our partnership agreement provides that our general partner will make a determination as to whether a distribution will be made, but our partnership agreement does not require us to pay distributions at any time or at any amount. Our partnership agreement authorizes us to issue an unlimited number of additional partnership interests for the consideration and on the terms and conditions determined by our general partner without the approval of the unitholders. Incentive Distribution Rights (“IDRs”) Our IDRs are held by Murray Energy, Chris Cline and a former member of management. IDRs represent the right to receive an increasing percentage of quarterly distributions from operating surplus after the MQD and the target distribution levels (described below) have been achieved. Our general partner may transfer these rights separately from its general partner interest, subject to restrictions in our partnership agreement. The IDR holders will have the right, subsequent to the subordination period and subject to distributions exceeding the MQD by at least 150% for four consecutive quarters, to reset the target distribution levels and receive common units. Allocation of Net Income (Loss) Our partnership agreement contains provisions for the allocation of net income and loss to the unitholders and the general partner. For purposes of maintaining partner capital accounts, the partnership agreement generally specifies that items of income and loss shall be allocated among the partners in accordance with their respective percentage interest. Percentage Allocation of Distributions from Operating Surplus 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Our partnership agreement sets forth the calculation to be used to determine the amount and priority of cash distributions that the common and subordinated unitholders and general partner will receive. Equity Contributions and Distributions The follow table summarizes the quarterly distribution paid per limited partner unit (except as noted) during the years ended December 31, 2015 and 2014:
Year Ended December 31,
2015
2014
(Per limited partner unit, except as noted)
First Quarter
$
0.36
n/a
Second Quarter
$
0.37
n/a
Third Quarter
$
0.38
$
0.03
Fourth Quarter (a)
$
0.06
$
0.35
(a)
– 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 Simultaneously with the closing of a debt refinancing on August 23, 2013, FELLC underwent the 2013 Reorganization pursuant to which it distributed to its members 100% of its ownership interest in Sitran, a barge terminal on the Ohio River, Adena, an entity that provides certain water and other miscellaneous rights to FELP’s mines, and Hillsboro Transport, Hillsboro’s coal loadout facility. FELLC recorded a non-cash distribution totaling $62.0 million in August 2013 to reflect these distributions to its members. In May 2014, based upon the terms of the 2013 Reorganization, FELLC also distributed to its members approximately 1,900 acres of surface land not needed for current or currently projected future operations and $0.1 million in cash. The carrying value of the distributed land was $12.2 million. During the first quarter of 2015 (the “Contribution Date”), Foresight Reserves and a member of management contributed back to FELP, for no consideration, 100% of the equity of Sitran, Adena and Hillsboro Transport. In addition, Foresight Reserves and a member of management contributed, for no consideration, Akin Energy LLC, an entity holding certain permits and development costs for a natural gas power generation facility. Because Sitran and Akin Energy were under common control, the Partnership’s historical financial statements have been retrospectively adjusted to combine their financial position at historical cost and their results of operations. The equity values of Sitran and Akin Energy prior to the Contribution Date are included in predecessor equity in the statement of partners’ capital (deficit). Hillsboro Transport and Adena were previously consolidated by the Partnership as VIEs; therefore the contribution did not result in a change in reporting entity (see Note 16). On the Contribution Date, the net book values of the Contributed Companies were reclassified from either predecessor equity or noncontrolling interest, as applicable, to limited partners’ capital in the statement of partners’ capital (pro rata between the common and subordinated units based on the number of units held by the contributing parties on the Contribution Date). The aggregate net book value of the Contributed Companies on the Contribution Date was $60.6 million. During the year ended December 31, 2015, Foresight Reserves incurred $11.3 million of one-time employee compensation costs classified as transition and reorganization costs for which it will not seek reimbursement from the Partnership. The noncash contribution from Foresight Reserves increased the Partnership’s limited partners’ capital accounts. Of the $11.3 million contribution amount, $1.3 million was deferred as a prepaid expense and will be amortized over the required remaining retention period in 2016. On June 23, 2014, in connection with the IPO, Foresight Reserves and a member of management each contributed their membership interests in FELLC to the Partnership in exchange for common and subordinated units of FELP. As a result, the members’ deficit balance of $104.9 million at the time of the transfer was allocated, pro rata based on units outstanding, to common and subordinated unitholder capital accounts. In connection with the acquisition of Seneca Rebuild on April 1, 2014, a deemed distribution in the amount of $0.3 million was recorded to reflect the excess of the purchase price paid by FELLC over the carrying value of the net assets acquired. Noncontrolling Interests Noncontrolling interests’ equity and net income attributable to noncontrolling interests result from the consolidation of variable interest entities for which the Partnership has no equity interests (see Note 16). </t>
  </si>
  <si>
    <t>Equity-Based Compensation</t>
  </si>
  <si>
    <t>Disclosure Of Compensation Related Costs Sharebased Payments [Abstract]</t>
  </si>
  <si>
    <t>19. Equity-Based Compensation Long-Term Incentive Plan The Partnership has adopted a Long-Term Incentive Plan ("LTIP" or the “Plan”) for employees, directors, officers and certain key third-parties (collectively, the "Participants"). The Plan allows for the issuance of equity-based compensation in the form of phantom units, unit awards, unit options, unit appreciation rights, restricted units, other unit-based awards, distribution equivalent rights, performance awards, and substitute awards to Participants. The LTIP awards granted thus far are phantom units, which upon satisfaction of vesting requirements, entitle the LTIP participant to receive FELP common units. The Board of Directors of the Partnership authorized 7.0 million common units to be granted under the LTIP, with 6.2 million units available for grant as of December 31, 2015. Grant levels and vesting requirements are recommended by the Partnership's chief executive officer, subject to the review and approval by the board of directors. Long-Term Incentive Compensation Awards In June 2014, upon the closing of the IPO, pre-existing cash-based compensation liability awards were converted to equity awards which are to be settled in FELP common units after meeting certain vesting requirements. As a result, on June 23, 2014, $0.6 million was reclassified from accrued expenses and other current liabilities to partners' capital for the conversion of the pre-existing cash-based awards to 154,027 phantom units to be issued under the LTIP. No additional compensation expense was recorded as a result of the modification of these awards. These modified awards are time-based unit awards and generally vest, subject to continued employment, ratably over three-year periods from the award date (with accelerated vesting in certain instances). Compensation expense for these awards is recognized on a straight-line basis over the requisite service period, net of estimated forfeitures. Upon vesting, the Partnership issues authorized and unissued shares of the Partnership's common units to the recipient. As of December 31, 2015, 15,392 phantom units of these long-term incentive compensation awards were non-vested. LTIP Awards During the years ended December 31, 2015 and 2014, the Partnership granted 1,838,099 and 595,075 phantom units, respectively, to employees under the LTIP. Of the phantom unit LTIP awards granted during the years ended December 31, 2015 and 2014, 431,750 and 72,500, respectively, were vested immediately on the grant date. This includes an equity award granted to the former chief executive officer of the Partnership in February 2015 of 215,954 common units and 215,796 subordinated units which fully-vested on the grant date. The remaining awards are considered time-based unit awards and generally cliff-vest, subject to continued employment, over the required service period (with accelerated vesting under certain instances). The require service periods vary but are generally three-year periods. Compensation expense for these awards is recognized on a straight-line basis over the requisite service period, net of estimated forfeitures. Upon vesting, the Partnership will issue authorized and unissued shares of the Partnership’s common units to the recipient. As of December 31, 2015, 1,666,466 phantom units granted to employees under the LTIP were non-vested. Director Awards During the years ended December 31, 2015 and 2014, the Partnership granted 35,324 and 7,919 phantom units, respectively, to non-employee directors under the LTIP. These awards are considered time-based unit awards and vest ratably over a three-year period (with accelerated vesting in certain instances). Compensation expense for these awards is recognized on a straight-line basis over the requisite service period. As of December 31, 2015, 29,483 phantom units granted to nonemployee directors under the LTIP were non-vested. Summary For the year ended December 31, 2015 and 2014, our equity-based compensation expense was $13.7 million and $5.0 million, respectively, net of estimated forfeitures. During the year ended December 31, 2014, $0.3 million of equity-based compensation was capitalized into mine development costs. During the years ended December 31, 2015 and 2014, the Partnership’s equity-based compensation is recorded in the consolidated statements of operations as follows:
December 31,
Location in statements of operations:
2015
2014
Selling, general and administrative
58
%
63
%
Transition and reorganization costs
31
%
—
Cost of coal produced (excluding depreciation, depreciation and amortization)
11
%
37
% As of December 31, 2015, the total unrecognized compensation expense for phantom unit awards that are expected to vest was $6.4 million. This expense is expected to be recognized over a weighted-average period of 0.6 years. The intrinsic value of the non-vested LTIP awards was $6.0 million as of December 31, 2015. All non-vested phantom unit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0.6 million accrued for this liability as of December 31, 2015. Any distributions accrued to a Participants’ account will be forfeited if the related phantom award fails to vest according to the relevant vesting conditions. A summary of LTIP award activity for the years ended December 31, 2015 and 2014 is as follows:
Number of Units
Weighted Average Grant Date Fair Value per Unit
Non-vested grants at January 1, 2014
—
$
—
Granted
757,021
$
19.99
Vested
(146,162
)
$
20.00
Forfeited
(9,750
)
$
20.00
Non-vested grants at December 31, 2014
601,109
$
19.99
Granted
1,873,423
$
7.28
Vested
(652,786
)
$
17.25
Forfeited
(110,405
)
$
18.63
Non-vested grants at December 31, 2015
1,711,341
$
7.21
During the years ended December 31, 2015 and 2014, the Partnership settled 75,522 and 53,745, respectively, of vested equity awards in cash to satisfy the individual statutory minimum tax obligations of the LTIP participants.</t>
  </si>
  <si>
    <t>Earnings per Limited Partner Unit</t>
  </si>
  <si>
    <t>Earnings Per Share [Abstract]</t>
  </si>
  <si>
    <t>20. Earnings per Limited Partner Unit Limited partners’ interest in net income attributable to the Partnership and basic and diluted earnings per unit reflect net (loss) income attributable to the Partnership subsequent to the June 23, 2014 closing date of the IPO. We compute earnings per unit (“EPU”) using the two-class method for master limited partnerships as prescribed in Accounting Standards Codification (“ASC”) 260, Earnings Per Share The Partnership’s net (loss)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partnership agreement contractually limits distributions to available cash as determined by our general partner; therefore, undistributed earnings of the Partnership are not allocated to the IDR holder. There were no allocations of earnings to participating securities during the periods presented below. Basic EPU is computed by dividing net earnings attributable to unitholders by the weighted-average number of units outstanding during each period. However, because our IPO was completed on June 23, 2014, the units outstanding from the IPO date are utilized for the period presented. Basic common units outstanding includes the 2,625,000 overallotment units offered to the underwriters, which were issued to Foresight Reserves and a member of management in July 2014, as of the IPO date. Diluted EPU reflects the potential dilution of common equivalent units that could occur if equity participation units are converted into common units. The following table illustrates the Partnership’s calculation of net income (loss) per common and subordinated unit for the period indicated:
Year Ended December 31,
2015
2014
Common Units
Subordinated Units
Total
Common Units
Subordinated Units
Total
(In Thousands, Except Per Unit Data)
Numerator:
Distributed earnings
$
79,733
$
72,100
$
151,833
$
24,619
$
24,601
$
49,220
Distributions in excess of earnings and undistributed (loss) earnings
(95,776
)
(95,534
)
(191,310
)
10,535
10,437
20,972
Net (loss) income available to limited partner units
$
(16,043
)
$
(23,434
)
$
(39,477
)
$
35,154
$
35,038
$
70,192
Denominator:
Weighted-average units to calculate basic EPU
65,098
64,934
130,032
64,790
64,739
129,529
Less: effect of dilutive securities (1)
—
—
—
—
—
—
Weighted-average units to calculate diluted EPU
65,098
64,934
130,032
64,790
64,739
129,529
Basic net (loss) income per unit
$
(0.25
)
$
(0.36
)
$
(0.30
)
$
0.54
$
0.54
$
0.54
Diluted net (loss) income per unit
$
(0.25
)
$
(0.36
)
$
(0.30
)
$
0.54
$
0.54
$
0.54
(1)
– Diluted EPU gives effect to all dilutive potential common units outstanding during the period using the treasury stock method. Diluted EPU excludes all dilutive potential units calculated under the treasury stock method if their effect is anti-dilutive. For the years ended December 31, 2015 and 2014, approximately 1.7 million and 0.6 million, respectively, phantom units were anti-dilutive, and therefore were excluded from the diluted EPU calculation.</t>
  </si>
  <si>
    <t>Risk Concentrations</t>
  </si>
  <si>
    <t>Risks And Uncertainties [Abstract]</t>
  </si>
  <si>
    <t xml:space="preserve">21. Risk Concentrations Sales and Credit Risk The Partnership determines creditworthiness for trade customers based on an evaluation of the customer’s financial condition. Credit losses have historically been minimal. The aggregate outstanding trade receivable balance as of December 31, 2015 from customers representing greater than 10% of our total sales was $24.8 million. Also, as of December 31, 2015, the Partnership has outstanding accounts receivable and financing receivables with Murray Energy and its affiliates of $19.0 million and $72.8 million, respectively (see Note 15). For the years ended December 31, 2015, 2014 and 2013, the following customers (aggregated at the parent company level) exceeded 10% of total coal sales:
For the Year Ended December 31,
2015
2014
2013
(Percentage of Total Coal Sales)
Customer A
22%
16%
23%
Customer B
12%
12%
(A)
Customer C
11%
(A)
(A)
Customer D
(A)
11%
(A)
(A) – Less than 10% of total coal sales for this period. During the years ended December 31, 2015, 2014 and 2013, export tons (inclusive of tons sold from mines under development) represented 24%, 30% and 33% of tons sold, respectively. Tons exported into Europe during the years ended December 31, 2015, 2014 and 2013 represented approximately 22%, 26% and 23%, respectively, of total tons sold during those years (inclusive of tons sold from mines under development). No other international geographic regions exceeded 10% of tons sold during the years ended December 31, 2015, 2014 and 2013. Our domestic coal sales are principally to electric utility companies in the eastern United States with installed pollution control devices. Transportation The Partnership depends on rail, barge, and export terminal systems to deliver coal to its customers. Disruption of these services due to weather-related problems, mechanical difficulties, strikes, lockouts, bottlenecks, and other events could temporarily impair the Partnership’s ability to supply coal to its customers, resulting in decreased shipments. As such, the Partnership has sought to diversify transportation options and has entered into long-term contracts with transportation providers to ensure transportation is available to transport its coal. </t>
  </si>
  <si>
    <t>Contingencies</t>
  </si>
  <si>
    <t>Commitments And Contingencies Disclosure [Abstract]</t>
  </si>
  <si>
    <t>22. Contingencies In May 2015, the trustee for the holders of our 2021 Senior Notes filed suit in the Delaware Court of Chancery against the issuers and guarantors of the 2021 Senior Notes (collectively, the “FE Defendants”) alleging that Murray Energy’s acquisition of a 34% interest in FEGP and of an option to purchase an additional 46% interest in FEGP triggered a change of control of the 2021 Senior Notes pursuant to its Indenture, thereby requiring the FE Defendants to make an offer to purchase the 2021 Senior Notes at 101% of the principal amount tendered plus any accrued and unpaid interest thereon. In July 2015, the FE Defendants answered the trustee’s complaint and filed a motion for judgment on the pleadings. In August 2015, the trustee filed a cross-motion for judgment on the pleadings. In November 2015, after the completion of briefing on the parties’ cross-motions for judgment on the pleadings, the Delaware Court of Chancery heard oral argument on the cross-motions. On December 4, 2015, the Delaware Court of Chancery issued a memorandum opinion granting the trustee’s motion for judgment on the pleadings and denying the FE Defendants’ motion for judgment on the pleadings. In its memorandum opinion, the Delaware Court of Chancery ruled, in part, that Murray Energy’s acquisition constituted a change of control under the terms of the Indenture, and that the FE Defendants had breached the Indenture by not making an offer to purchase the 2021 Senior Notes. The Delaware Court of Chancery thereafter denied the FE Defendants’ motion for reargument. On January 7, 2016, at the parties’ joint request, the Delaware Court of Chancery entered an order staying further proceedings until January 18, 2016. Through subsequent orders, the stay has been extended through March 15, 2016. As a result of the Delaware Court of Chancery’s memorandum opinion, we are in default of the Indenture as well as all of our other long-term debt and capital lease obligations because of either a similar change of control provision or cross-default provisions within these agreements. See Note 3 for additional discussion on the ramifications of this memorandum opinion. In January 2016, certain plaintiffs filed suit against us under the Worker Adjustment and Retraining Notification Act (the “WARN Act”) claiming that they were terminated without cause on or about January 2016. While we believe that the terminations were properly conducted under the WARN Act, should our position not prevail, we would be responsible for funding back pay and lost wages of approximately $2.0 million. In January 2016, WPP sent a demand letter to Macoupin claiming it had misapplied the royalty recoupment provision involving a coal mining lease and a rail infrastructure lease resulting in underpayments of $3.3 million. We do not believe that royalty recoupment provision was misapplied. While we believe that the language of the agreements, as well as the course of performance thereunder, support Macoupin’s position, should our position not prevail, we would be responsible for paying WPP for any recoupment taken that is found to contravene the language of the agreements. In July 2015, we provided notice to WPP, a subsidiary of NRP, declaring a force majeure event at our Hillsboro mine due to a combustion event, which has required the stoppage of mining operations since March 2015. As a result of the force majeure event, we have not made $16.2 million in minimum deficiency payments to WPP in accordance with the force majeure provisions of the royalty agreement. On November 24, 2015, WPP filed a Complaint in the Circuit Court of Montgomery County, Illinois, alleging that (i) the stoppage of mining operations as a result of the mine fire does not constitute an event of force majeure under the royalty agreement, (ii) Hillsboro’s reliance on the force majeure language is a breach of the royalty agreement and (iii) it was fraudulently induced by Hillsboro to enter into the royalty agreement in the first instance. WPP seeks an award of punitive damages and attorneys’ fees under its fraud claim. While we believe this is a force majeure event, as contemplated by the royalty agreement, and that the fraud claim is without merit, should we not prevail, we would be responsible for funding any minimum deficiency payment amounts during the shutdown period to WPP and potentially additional fees. In March 2015, we entered into a settlement agreement with Murray Energy resolving litigation between the Partnership and Murray Energy for an aggregate amount of $14.0 million. Of the $14.0 million settlement amount, $10.0 million was due and payable to us immediately and the remainder is due in increments of $1.0 million over each of the next four years. We recorded the $13.5 million net present value of the settlement amount to other operating income, net in the consolidated statement of operations during the year ended December 31, 2015. In January 2014, the Illinois Environmental Protection Agency (the “IEPA”) issued Sugar Camp a violation notice regarding construction of an underground injection well without issuance of an appropriate permit (“January Notice”). Sugar Camp is working with the IEPA to finalize its permit application, which has been in process since May 2013. The IEPA determined not to enter into a compliance commitment agreement with respect to the January Notice and referred the January Notice to the Illinois Attorney General for enforcement. While Sugar Camp believes this referral may result in the assessment of a penalty, we believe any such penalty would be immaterial. Sugar Camp continues to work with the IEPA to identify and permit a sustainable solution for the future disposal of water at the mine in compliance with its permits. Sugar Camp has spent $34.1 million on water treatment infrastructure to prospectively comply with its permits. In November 2012, six citizens filed requests for administrative review of Revision No. 1 to Permit No. 399 for the Hillsboro mine. Revision No. 1 allowed for conversion of the currently permitted coal refuse disposal facility from a non-impounding to an impounding structure. Shortly after the filing of Revision No. 1, one citizen withdrew his request. Following a hearing on both the Illinois Department of Natural Resources’ (“IDNR”) and Hillsboro’s motion to dismiss, the hearing officer dismissed the claims of two of the remaining five petitioners and also limited some of the issues remaining for administrative review. In June 2014, two of the remaining three petitioners dismissed their requests. A final hearing on the merits began in June 2015. The hearing officer granted Hillsboro’s motion for reconsideration of his decision denying its motion for summary decision on two grounds. The hearing officer’s decision on reconsideration disposed of the entire administrative proceeding in Hillsboro’s favor. On October 5, 2015, the petitioner filed an appeal of the hearing officer’s decision in the Circuit Court of Montgomery County, Illinois. Hillsboro intends to continue its defense of the issuance of the permit in the Circuit Court proceeding. FELLC acquired the Shay No. 1 Mine at Macoupin (“Shay Mine”) in 2009. Prior to this acquisition, in 2003, ExxonMobil Coal USA, Inc. (“Exxon”), the prior owner of the Shay Mine, enrolled the mine in the IEPA’s Site Remediation Program (“SRP”) to address some concerns regarding groundwater contamination from the refuse areas. In 2011, Macoupin proposed, and the IEPA accepted, a compliance commitment agreement (“CCA”) with remediation steps designed to respond to the groundwater contamination concerns. Further, in May 2013, Macoupin submitted a corrective action plan (“CAP”) with groundwater modeling to the IEPA to address the long-term compliance and corrective measures planned for the cleanup of groundwater contamination issues. In June 2013, the IEPA referred the CCA to the Illinois Attorney General’s Office for enforcement on the basis that the compliance period for the CCA extended for too long of a period for the IEPA to monitor. The CAP has been approved by the IEPA. On July 24, 2015, the Illinois Attorney General’s Office filed a formal complaint against Macoupin in Macoupin County Circuit Court to effectuate a settlement and entry of a negotiated consent order. On September 14, 2015, the Circuit Court approved the settlement and entered the consent order. Macoupin has begun to effectuate the CAP and has made all the required civil penalty payments of $0.1 million to the IEPA and $0.2 million in environmental project payments. As of December 31, 2015, we have recorded an asset retirement obligation of $6.8 million as the costs relate to ongoing mining operations at Macoupin. However, there can be no assurance that the ultimate costs will not exceed this amount. Certain railcar lessors have asserted claims under their railcar leases with us for damage to railcars allegedly caused by our use of the railcars during the lease terms. We are currently investigating these claims and intend to defend these matters vigorously.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December 31, 2015, we have $2.3 million accrued, in aggregate, for various litigation matters. Performance Bonds We had outstanding surety bonds with third parties of $79.2 million as of December 31, 2015 to secure reclamation and other performance commitments. In February 2016, we were required to post cash collateral of $2.5 million to our surety bond provider.</t>
  </si>
  <si>
    <t>Employee Benefit Plans</t>
  </si>
  <si>
    <t>Compensation And Retirement Disclosure [Abstract]</t>
  </si>
  <si>
    <t>23. Employee Benefit Plans The Partnership offers safe harbor 401(k) plans (the “Plans”) for all employees who are eligible to participate. Employees are immediately eligible to participate upon becoming a full-time employee with the Partnership and its subsidiaries and affiliates. The Plans allow for the deferral of all or part of a participant’s compensation, as defined by the Plans, up to the current limits provided by the Internal Revenue Service. The safe harbor matching feature calls for the Partnership to contribute 100% of the first 3% of compensation a participant contributes, and 50% of the next 2% of compensation contributed by the participant. Partnership contributions under the Plans for the years ended December 31, 2015, 2014, and 2013 were $3.3 million, $3.1 million, and $2.5 million, respectively.</t>
  </si>
  <si>
    <t>Selected Quarterly Financial Information</t>
  </si>
  <si>
    <t>Quarterly Financial Information Disclosure [Abstract]</t>
  </si>
  <si>
    <t>24. Selected Quarterly Financial Information A summary of the unaudited quarterly results for the years ended December 31, 2015 and 2014 is presented below:
For the Year Ended December 31, 2015
1st Quarter
2nd Quarter
3rd Quarter
4th Quarter
(In Thousands, Except per Unit Data)
Revenues
$
238,915
$
251,222
$
253,066
$
241,650
Operating income (loss)
$
70,058
$
4,079
$
38,079
$
(29,659
)
Net income (loss)
$
42,717
$
(25,280
)
$
8,188
$
(64,309
)
Net income (loss) attributable to limited partner units
$
42,283
$
(25,403
)
$
8,070
$
(64,427
)
Basic and diluted income (loss) per limited partner unit
$
0.33
$
(0.20
)
$
0.06
$
(0.49
)
For the Year Ended December 31, 2014
1st Quarter
2nd Quarter
3rd Quarter
4th Quarter
(In Thousands, Except per Unit Data)
Revenues
$
242,723
$
266,677
$
299,964
$
300,040
Operating income
$
61,730
$
67,074
$
74,722
$
55,959
Net income
$
32,126
$
31,745
$
46,520
$
31,085
Net (loss) income attributable to limited partner units (1)
n/a
$
(4,231
)
$
45,366
$
29,057
Basic and diluted (loss) income per limited partner unit (1)
n/a
$
(0.03
)
$
0.35
$
0.22
(1)
Calculated based on net (loss) income attributable to limited partners and limited partner units outstanding, as applicable, subsequent to the IPO on June 23, 2014. In the first quarter of 2015, $13.5 million was recognized as other operating income for a settlement agreement with Murray Energy resolving litigation between the Partnership and Murray Energy. In the second, third and fourth quarters of 2015, we recorded transition and reorganization costs of $12.3 million, $5.0 million and $4.1 million, respectively, to reorganize certain corporate administrative functions to optimize synergies between the Partnership and Murray Energy (see Note 4). In the fourth quarter of 2015, we recorded long-lived asset impairment charges of $12.6 million to impair $11.6 million of Hillsboro prepaid royalties with an affiliate (see Note 15) and to write-off $1.0 million of deferred longwall costs at Hillsboro which are being abandoned as a result of the mine fire. In the second quarter of 2014, we recorded an early extinguishment of debt loss of $5.0 million due to the early repayment of $210.0 million of principal under our Term Loan (see Note 10). In the fourth quarter of 2014, we recorded a charge of $34.7 million to impair certain Hillsboro prepaid royalties with an affiliate (see Note 15).</t>
  </si>
  <si>
    <t>Subsequent Events</t>
  </si>
  <si>
    <t>Subsequent Events [Abstract]</t>
  </si>
  <si>
    <t xml:space="preserve">25. Subsequent Events Subsequent events described in Notes 3, 10, and 22. Hillsboro Mine On March 26, 2015, as a result of a mine fire, health and safety readings in excess of actionable levels (requiring mine management to evacuate the mine) were detected at Hillsboro. All underground employees were safely evacuated. The Mine Safety and Health Administration (“MSHA”) approved reentry into the mine on May 6, 2015 to complete an evaluation of the affected area and the longwall. The continuing health and safety risks posed by the spontaneous combustion event required us to evacuate the mine shortly after reentry. In July 2015, MSHA approved restoration of power to a portion of the mine to allow our personnel re-entry into the mine to evaluate the ventilation and longwall mining systems, to address any needed rehabilitation to the underground facilities to allow us to operate the longwall in the current panel until we reach a point in the panel where the longwall equipment can be safely recovered. The continued risks posed by the spontaneous combustion event required us to evacuate the mine again in August 2015. On October 14, 2015, personnel reentered the mine and began the construction of underground ventilation control stoppings intended to assist in adjusting ventilation within the mine and to allow personnel to complete the current longwall move. To date, our efforts to extinguish the combustion event have been primarily directed at sealing specific areas within the mine and filling them with extinguishing agents and inert gases. Thus far, these efforts have been unsuccessful at demonstrating that the combustion event is permanently extinguished. On March 1, 2016, we asked MSHA for permission to take the next step of temporarily sealing the entire mine to reduce or eliminate oxygen flow paths into the mine. We are uncertain as to when production will resume at this operation but we will continue to work closely with MSHA and the Illinois Office of Mines and Minerals Mine Safety and Training Division to ensure the safety of our employees throughout the process and to explore alternatives to safely resolving this issue. </t>
  </si>
  <si>
    <t>Valuation and Qualifying Accounts</t>
  </si>
  <si>
    <t>Valuation And Qualifying Accounts [Abstract]</t>
  </si>
  <si>
    <t>Foresight Energy LP
Schedule II —
Description
Balance at Beginning of Period
Charged to Costs and Expenses
Charged to Other Accounts
Deductions
Other
Balance at End of Period
(In Thousands)
2015
Reserves deducted from asset accounts:
Prepaid royalty recoupment reserve
$
34,700
$
11,606
$
—
$
—
$
—
$
46,306
Reserve for materials and supplies
—
458
—
—
—
458
2014
Reserves deducted from asset accounts:
Prepaid royalty recoupment reserve
$
—
$
34,700
$
—
$
—
$
—
$
34,700
Reserve for materials and supplies
—
—
—
—
—
—
2013
Reserves deducted from asset accounts:
Prepaid royalty recoupment reserve
$
—
$
—
$
—
$
—
$
—
$
—
Reserve for materials and supplies
—
—
—
—
—
—</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Recognition</t>
  </si>
  <si>
    <t>Revenue Recognition Once mines are in production, coal sales include sales to customers of coal produced and, from time to time, the re-sale of coal purchased from third parties or to one of our affiliates. The Partnership recognizes sales at the time legal title and risk of loss pass to the customer at contracted amounts that are fixed or determinable. For domestic coal sales, this generally occurs when coal is loaded onto railcars at the mine or onto barges at terminals. For coal sales to international markets, this generally occurs when coal is loaded onto an ocean vessel. Quality and weight adjustments are recorded as necessary based on contract specifications as a reduction or increase to coal sales and accounts receivable.</t>
  </si>
  <si>
    <t>Transportation Expenses</t>
  </si>
  <si>
    <t>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t>
  </si>
  <si>
    <t>Cash and Cash Equivalents</t>
  </si>
  <si>
    <t>Cash and Cash Equivalents The Partnership considers cash deposits with original maturities of less than three months to be cash and cash equivalents. Cash and cash equivalents are stated at cost, which approximates fair value.</t>
  </si>
  <si>
    <t>Allowance for Doubtful Accounts</t>
  </si>
  <si>
    <t>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5 and 2014, no allowance was recorded for uncollectible accounts receivable as all amounts were deemed collectible.</t>
  </si>
  <si>
    <t xml:space="preserve">Inventories Inventories are valued at the lower of average cost or market. Parts and supplies inventory consists of spare parts for equipment and supplies used in the mining process.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t>
  </si>
  <si>
    <t>Deferred Longwall Costs</t>
  </si>
  <si>
    <t>Deferred Longwall Costs The Partnership defers the direct costs associated with longwall moves, including longwall set-up costs, supplies and refurbishment costs of longwall equipment. These deferred costs are expensed on a units-of-production basis into cost of coal produced (excluding depreciation, amortization and depreciation) over the panel benefited by these costs, which has historically approximated one year.</t>
  </si>
  <si>
    <t>Prepaid Royalties</t>
  </si>
  <si>
    <t>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t>
  </si>
  <si>
    <t xml:space="preserve">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Asset retirement obligations for the various assets have been recorded as components of the specific assets to which they relate. Interest costs applicable to major additions are capitalized during the construction period. Interest costs capitalized into property, plant, equipment and development, net for the years ended December 31, 2015, 2014, and 2013, were $1.9 million, $5.2 million, and $3.6 million, respectively. Property, plant and equipment are depreciated using the straight-line method over the estimated useful lives of the assets. Machinery and e quipment under capital lease agreements are amortized using the straight-line method over the useful lives of the assets given that, in each case, ownership transfers at the end of the lease terms.
Machinery and equipment
3–20 years
Buildings and structures
3–40 years
Other
3–20 years Costs of developing new mines or significantly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Costs incurred during the development phase are capitalized and proceeds from the incidental sale of coal during development are recorded as a reduction of the related mine development costs. For reporting in the statements of cash flows, cash expended in the investment in mining rights, equipment and development during the development phase is reported net of capitalized coal sales. </t>
  </si>
  <si>
    <t>Impairment of Depreciable Assets</t>
  </si>
  <si>
    <t>Impairment of Depreciable Assets The Partnership records impairment losses on de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There were no impairment losses recorded on depreciable assets during the years ended December 31, 2015, 2014 and 2013.</t>
  </si>
  <si>
    <t>Debt Issuance Costs</t>
  </si>
  <si>
    <t>Debt Issuance Costs The Partnership capitalizes costs incurred in connection with the issuance of debt and the establishment of credit facilities and capital leasing arrangements. These costs are amortized as an adjustment to interest expense over the life of the borrowing or term of the credit facility using the effective interest method. Amortization expense of $6.0 million, $6.1 million and $7.7 million is included in interest expense for the years ended December 31, 2015, 2014, and 2013, respectively. As of December 31, 2015 and 2014, unamortized debt issuance costs were $21.4 million and $24.6 million, respectively. As of December 31, 2015, all unamortized debt issuance costs were recorded as current assets as a result of all long-term debt being in default and therefore presented as a current liability in the consolidated balance sheet (see Note 3).</t>
  </si>
  <si>
    <t>Sale-Leaseback Financing Arrangements The Partnership is party to two arrangements in which it sold assets to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If there is a material change to the mine plans, the impact of a change in the effective interest rate to the consolidated statements of operations could be significant.</t>
  </si>
  <si>
    <t xml:space="preserve">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t>
  </si>
  <si>
    <t>Derivative Financial Instruments</t>
  </si>
  <si>
    <t>Derivative Financial Instruments The Partnership utilizes derivative financial instruments principally to manage exposures to coal price and, to a lesser extent, diesel fuel prices. Coal contracts provide for the physical purchase or sale of coal in quantities expected to be used or sold by the Partnership over a reasonable period in the normal course of business, and are not recognized on the consolidated balance sheets.</t>
  </si>
  <si>
    <t>Fair Value</t>
  </si>
  <si>
    <t>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t>
  </si>
  <si>
    <t>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t>
  </si>
  <si>
    <t>Income Taxes</t>
  </si>
  <si>
    <t>Income Taxes We are not a taxable entity for federal or state income tax purposes; the tax effect of our activities accrues to the unitholder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FELLC, its subsidiaries and controlled entities were established as limited liability companies, and thus for federal and, if applicable, state and local income tax purposes, are treated as pass-through entities. Therefore, no provision for income taxes was included in the consolidated financial statements.</t>
  </si>
  <si>
    <t>Supplemental Cash Flow Information</t>
  </si>
  <si>
    <t>Supplemental Cash Flow Information The following is supplemental information to the statements of cash flows:
For the Year Ended December 31,
2015
2014
2013
(In Thousands)
Supplemental disclosure of cash flow information:
Cash interest paid, net of amount capitalized
$
111,155
$
108,517
$
111,043
Supplemental disclosure of noncash investing and financing activities:
Noncash member distributions
$
—
$
12,187
$
—
Noncash capital contribution from Foresight Reserves LP (affiliate)
$
11,319
$
—
$
—
Short-term insurance financing
$
2,806
$
—
$
—</t>
  </si>
  <si>
    <t>Newly Adopted Accounting Standards</t>
  </si>
  <si>
    <t>Newly Adopted Accounting Standards In April 2014, the Financial Accounting Standards Board (“FASB”) issued Accounting Standards Update (“ASU”) 2014-08, Reporting Discontinued Operations and Disclosures of Disposals of Components of an Entity</t>
  </si>
  <si>
    <t>New Accounting Standards Issued and Not Yet Adopted</t>
  </si>
  <si>
    <t xml:space="preserve">New Accounting Standards Issued and Not Yet Adopted In May 2014, the FASB issued ASU 2014-09, Revenue from Contracts with Customers In August 2014, the FASB issued ASU 2014-15, Disclosure of Uncertainties about an Entity’s Ability to Continue as a Going Concern I n February 2015, the FASB issued ASU 2015-02, Amendments to the Consolidation Analysis .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Early adoption is permitted. We are currently evaluating the effect of adopting ASU 2015-02. In April 2015, the FASB issued ASU 2015-06, Effects on Historical Earnings per Unit of Master Limited Partnership Dropdown Transactions In April 2015, the FASB issued ASU 2015-03, Interest - Imputation of Interest: Simplifying the Presentation of Debt Issuance Costs In July 2015, the FASB issued ASU 2015-11, Inventory: Simplifying the Measurement of Inventory In February 2016, the FASB updated guidance regarding the accounting for leases. This update requires lessees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is update will be applied using a modified retrospective transition approach for leases existing at, or entered into after, the beginning of the earliest comparative period presented in the financial statements. We are currently evaluating the effect of this update on our consolidated financial statements. </t>
  </si>
  <si>
    <t>Summary of Significant Accounting Policies (Tables)</t>
  </si>
  <si>
    <t>Estimated Useful Lives of Property Plant and Equipment</t>
  </si>
  <si>
    <t xml:space="preserve">The estimated useful lives of machinery and equipment, buildings and structures and other categories are as follows:
Machinery and equipment
3–20 years
Buildings and structures
3–40 years
Other
3–20 years </t>
  </si>
  <si>
    <t>The following is supplemental information to the statements of cash flows:
For the Year Ended December 31,
2015
2014
2013
(In Thousands)
Supplemental disclosure of cash flow information:
Cash interest paid, net of amount capitalized
$
111,155
$
108,517
$
111,043
Supplemental disclosure of noncash investing and financing activities:
Noncash member distributions
$
—
$
12,187
$
—
Noncash capital contribution from Foresight Reserves LP (affiliate)
$
11,319
$
—
$
—
Short-term insurance financing
$
2,806
$
—
$
—</t>
  </si>
  <si>
    <t>Commodity Derivative Contracts (Tables)</t>
  </si>
  <si>
    <t>Summary of (Gain)/Loss on Commodity Derivative Contracts</t>
  </si>
  <si>
    <t>The following is a summary of the unrealized and realized gains recorded on commodity derivative contracts for the years ended December 31, 2015, 2014 and 2013:
For the Year Ended December 31,
2015
2014
2013
(In Thousands)
Unrealized gain/(loss) on commodity derivative contracts and prior cumulative unrealized gains realized during the period
$
(15,532
)
$
57,126
$
2,453
Realized gain (loss) on commodity derivative contracts
61,223
19,204
(61
)
Gain on commodity derivative contracts
$
45,691
$
76,330
$
2,392</t>
  </si>
  <si>
    <t>Accounts Receivable (Tables)</t>
  </si>
  <si>
    <t>Schedule of Accounts Receivable</t>
  </si>
  <si>
    <t>Accounts receivable consists of the following:
December 31, 2015
December 31, 2014
(In Thousands)
Trade accounts receivable
$
56,013
$
72,835
Other receivables
5,312
8,076
Total accounts receivable
$
61,325
$
80,911</t>
  </si>
  <si>
    <t>Inventories (Tables)</t>
  </si>
  <si>
    <t>Schedule of Inventories</t>
  </si>
  <si>
    <t>Inventories consist of the following:
December 31, 2015
December 31, 2014
(In Thousands)
Parts and supplies
$
24,276
$
32,156
Raw coal
1,906
6,200
Clean coal
24,470
53,719
Total inventories
$
50,652
$
92,075</t>
  </si>
  <si>
    <t>Property, Plant, Equipment and Development, Net (Tables)</t>
  </si>
  <si>
    <t>Schedule of Property, Plant, Equipment and Development, Net</t>
  </si>
  <si>
    <t>Property, plant, equipment and development, net consist of the following:
December 31, 2015
December 31, 2014
(In Thousands)
Land, land rights and mineral rights
$
99,676
$
108,892
Machinery and equipment
1,140,256
1,094,631
Machinery and equipment under capital leases
126,401
126,401
Buildings and structures
248,946
246,617
Development costs
750,177
713,301
Other
9,369
9,239
Property, plant, equipment and development
2,374,825
2,299,081
Less: accumulated depreciation, depletion and amortization
(941,632
)
(776,593
)
Property, plant, equipment and development, net
$
1,433,193
$
1,522,488</t>
  </si>
  <si>
    <t>Accrued Expenses and Other Current Liabilities (Tables)</t>
  </si>
  <si>
    <t>Schedule of Accrued Expenses and Other Current Liabilities</t>
  </si>
  <si>
    <t>Accrued expenses and other current liabilities consist of the following:
December 31, 2015
December 31, 2014
(In Thousands)
Employee compensation, benefits and payroll taxes
$
12,393
$
13,163
Taxes other than income
6,560
5,668
Liquidated damages (non-affiliate)
6,404
7,315
Asset retirement obligations
18
4,207
Royalties (non-affiliate)
3,707
2,975
Other
6,743
4,492
Total accrued expenses and other current liabilities
$
35,825
$
37,820</t>
  </si>
  <si>
    <t>Long-Term Debt and Capital Lease Obligations  (Tables)</t>
  </si>
  <si>
    <t>Schedule of Long-Term Debt and Capital Lease Obligations</t>
  </si>
  <si>
    <t>Long-term debt and capital lease obligations consist of the following:
December 31, 2015
December 31, 2014
(In Thousands)
2021 Senior Notes
$
596,664
$
596,213
Revolving Credit Facility
352,500
319,500
Term Loan
295,563
235,822
Trade A/R Securitization Program
41,000
—
5.78% longwall financing arrangement
50,423
61,628
5.555% longwall financing arrangement
51,563
61,875
Capital lease obligations
62,710
85,633
Total long-term debt and capital lease obligations
1,450,423
1,360,671
Less: current portion
(1,450,423
)
(44,143
)
Long-term debt and capital lease obligations
$
—
$
1,316,528</t>
  </si>
  <si>
    <t>Schedule of Senior Notes at the Redemption Prices</t>
  </si>
  <si>
    <t xml:space="preserve">Prior to August 15, 2016, we may redeem some or all of the 2021 Senior Notes at a redemption price equal to the sum of the principal amount of the 2021 Senior Notes to be redeemed, plus accrued and unpaid interest, plus the applicable make-whole premium. After August 15, 2016, we may redeem all or a part of the 2021 Senior Notes at the redemption prices (expressed as a percentage of principal) set forth below plus accrued and unpaid interest, if redeemed during the 12-month period commencing on August 15 of the years indicated below:
Year
Percentage
2016
105.91%
2017
103.94%
2018
101.97%
2019 and thereafter
100.00% </t>
  </si>
  <si>
    <t>Schedule of Contractual Maturities of Long Term Debt Principal and Capital Lease Obligations</t>
  </si>
  <si>
    <t>The following summarizes the contractual principal maturities of long-term debt (excluding unamortized aggregate discounts of $5.5 million) and capital lease obligations as of December 31, 2015:
Long-Term Debt
Capital Lease Obligations
(In Thousands)
2016
$
1,393,235
$
62,710
2017
—
—
2018
—
—
2019
—
—
2020
—
—
Thereafter
—
—
Total
$
1,393,235
$
62,710</t>
  </si>
  <si>
    <t>Sale-Leaseback Financing Arrangements (Tables)</t>
  </si>
  <si>
    <t>Schedule of Maturities Expected Principal Payments</t>
  </si>
  <si>
    <t>The following summarizes the maturities of expected principal payments, based on current mine plans, on the Partnership’s sale-leaseback financing arrangements, and accrued interest at December 31, 2015:
Sale-Leaseback Financing Arrangements
Accrued Interest
(In Thousands)
2016
$
—
$
2,083
2017
778
—
2018
3,919
—
2019
4,685
—
2020
5,129
—
Thereafter
178,923
—
Total
$
193,434
$
2,083</t>
  </si>
  <si>
    <t>Schedule of Minimum Lease Payments</t>
  </si>
  <si>
    <t>Minimum payments from 2016 through 2020 are as follows:
In Thousands
2016
2017
2018
2019
2020
Minimum lease payments
$
21,000
$
21,000
$
21,000
$
21,000
$
21,000</t>
  </si>
  <si>
    <t>Contractual Arrangements and Operating Leases (Tables)</t>
  </si>
  <si>
    <t>Contractual Royalty and Throughput Arrangements</t>
  </si>
  <si>
    <t>Operating Leased Assets [Line Items]</t>
  </si>
  <si>
    <t>Summary of Future Lease Minimum Payments</t>
  </si>
  <si>
    <t>The following table presents future minimum payments, by year, required under contractual royalty and throughput arrangements with related entities and third parties as of December 31, 2015:
Royalties – Third Party
Royalties – Related Party
Transportation Minimums – Third Party
(In Thousands)
2016
$
2,004
$
57,667
$
55,625
2017
2,004
57,668
49,580
2018
2,004
57,667
50,880
2019
2,004
57,667
52,230
2020
2,004
43,667
53,630
Thereafter
9,185
271,333
93,450
Total
$
19,205
$
545,669
$
355,395</t>
  </si>
  <si>
    <t>Noncancelable Operating Leases</t>
  </si>
  <si>
    <t>The following presents future minimum lease payments, by year, required under noncancelable operating leases with initial terms greater than one year, as of December 31, 2015:
Operating Leases – Third Party
Operating Leases – Related Party
(In Thousands)
2016
$
2,141
$
105
2017
1,428
105
2018
680
105
2019
—
100
2020
—
100
Thereafter
—
100
Total
$
4,249
$
615</t>
  </si>
  <si>
    <t>Asset Retirement Obligations (Tables)</t>
  </si>
  <si>
    <t>Changes in Carrying Amount of Asset Retirement Obligations</t>
  </si>
  <si>
    <t>The change in the carrying amount of asset retirement obligations was as follows:
For the Year Ended December 31,
2015
2014
2013
(In Thousands)
Balance at beginning of period (including current portion)
$
35,580
$
21,225
$
19,449
Accretion expense
2,267
1,621
1,527
Adjustments for liabilities incurred or changes in estimates
6,579
13,747
625
Expenditures for reclamation activities
(1,131
)
(1,013
)
(376
)
Balance at end of period (including current portion)
43,295
35,580
21,225
Less: current portion of asset retirement obligations
(18
)
(4,207
)
(809
)
Noncurrent portion of asset retirement obligations
$
43,277
$
31,373
$
20,416</t>
  </si>
  <si>
    <t>Related-Party Transactions (Tables)</t>
  </si>
  <si>
    <t>Summary of Affiliate Amounts Included in Consolidated Balance Sheets</t>
  </si>
  <si>
    <t xml:space="preserve">The following table presents the affiliate amounts included in our consolidated balance sheets:
As of December 31,
Affiliated Company
Balance Sheet Location
2015
2014
(In Thousands)
Foresight Reserves and affiliated entities (1)
Due from affiliates - current
$
145
$
345
Murray Energy and affiliated entities (2)
Due from affiliates - current
16,316
—
NRP and affiliated entities
Due from affiliates - current
154
187
Total
$
16,615
$
532
Murray Energy and affiliated entities
Financing receivables - affiliate - current
$
2,689
$
—
Total
$
2,689
$
—
Murray Energy and affiliated entities
Due from affiliates - noncurrent
$
2,691
$
—
Total
$
2,691
$
—
Murray Energy and affiliated entities
Financing receivables - affiliate - noncurrent
$
70,139
$
—
Total
$
70,139
$
—
Foresight Reserves and affiliated entities
Prepaid royalties - current and noncurrent
$
69,555
$
53,671
NRP and affiliated entities (3)
Prepaid royalties - current and noncurrent
—
11,071
Total
$
69,555
$
64,742
Foresight Reserves and affiliated entities (1)
Due to affiliates - current
$
1,054
$
7,959
Murray Energy and affiliated entities
Due to affiliates - current
5,020
—
NRP and affiliated entities
Due to affiliates - current
2,462
7,148
Total
$
8,536
$
15,107
(1) – Includes amounts due to/from a joint venture partially owned by an affiliate of The Cline Group – see Note 16. (2) – Includes amounts due from Javelin, a joint venture partially owned by Murray Energy. (3) – Prepaid royalties with NRP and affiliated entities is presented net of a $46,306 and $34,700 reserve as of December 31, 2015 and 2014, respectively. </t>
  </si>
  <si>
    <t>Summary of Expenses (Income) Incurred With Affiliated Entities</t>
  </si>
  <si>
    <t>A summary of expenses/income incurred with affiliated entities is as follows for the years ended December 31, 2015, 2014 and 2013:
Year Ended December 31,
2015
2014
2013
(In Thousands)
Coal sales – Murray Energy and affiliated entities (1)
$
23,060
$
—
$
—
Overriding royalty and lease revenues – Murray Energy and affiliated entities (2)
$
5,669
$
—
$
—
Royalty expense – (3)
$
29,773
$
48,652
$
51,345
Royalty expense – Foresight Reserves and affiliated entities (3)
$
3,319
$
11,282
$
8,294
Loadout services – NRP and affiliated entities (3)
$
9,032
$
9,878
$
10,000
Purchased goods and services – Murray Energy and affiliated entities (4)
$
3,326
$
—
$
—
Purchased coal - Murray Energy and affiliated entities (5)
$
17,399
$
—
$
—
Land leases - Foresight Reserves and affiliated entities (3)
$
—
$
100
$
100
Terminal fees – Foresight Reserves and affiliated entities (6)
$
19,327
$
43,951
$
26,370
Management services – Murray Energy and affiliated entities (7)
$
4,667
$
—
$
—
Administrative fee income – Foresight Reserves and affiliated entities (8)
$
52
$
256
$
120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Other operating income, net</t>
  </si>
  <si>
    <t>Variable Interest Entities (VIEs) (Tables)</t>
  </si>
  <si>
    <t>Summary of Consolidated VIE Assets and Liabilities</t>
  </si>
  <si>
    <t>December 31, 2015
December 31, 2014
(In Thousands)
Assets:
Current assets
$
4,933
$
4,939
Long-term assets
—
1,554
Total assets
$
4,933
$
6,493
Liabilities:
Current liabilities
$
12,835
$
10,145
Long-term liabilities
2,955
1,131
Total liabilities
$
15,790
$
11,276</t>
  </si>
  <si>
    <t>Fair Value of Financial Instruments (Tables)</t>
  </si>
  <si>
    <t>Fair Value of Net Financial Assets and Liabilities Measured on Recurring Basis</t>
  </si>
  <si>
    <t>The tables below set forth, by level, the Partnership’s net financial assets and liabilities for which fair value is measured on a recurring basis:
Fair Value at December 31, 2015
Total
Level 1
Level 2
Level 3
(In Thousands)
Coal derivative contracts
$
48,623
$
—
$
48,623
$
—
Diesel derivative contracts
(1,029
)
—
(1,029
)
—
Total
$
47,594
$
—
$
47,594
$
—
Fair Value at December 31, 2014
Total
Level 1
Level 2
Level 3
(In Thousands)
Coal derivative contracts
$
61,037
$
—
$
61,037
$
—
Total
$
61,037
$
—
$
61,037
$
—</t>
  </si>
  <si>
    <t>Fair Value of Gross Financial Assets and Liabilities Measured on a Recurring Basis</t>
  </si>
  <si>
    <t>The classification and amount of the Partnership’s financial instruments measured at fair value on a recurring basis, which are presented on a gross basis in the consolidated balance sheets as of December 31, 2015 and 2014, are as follows:
Fair Value at December 31, 2015
Current –
Long-Term – Coal Derivative Assets
Accrued Expenses
Other Long-Term Liabilities
(In Thousands)
Coal derivative contracts
$
26,596
$
22,027
$
—
$
—
Diesel derivative contracts
—
—
(1,029
)
—
Total
$
26,596
$
22,027
$
(1,029
)
$
—
Fair Value at December 31, 2014
Current –
Long-Term – Coal Derivative Assets
Accrued Expenses
Other Long-Term Liabilities
(In Thousands)
Coal derivative contracts
$
36,080
$
24,957
$
—
$
—
Total
$
36,080
$
24,957
$
—
$
—</t>
  </si>
  <si>
    <t>Fair Value Liabilities Measured on Recurring Basis with Unobservable Input Reconciliation</t>
  </si>
  <si>
    <t>The following is a reconciliation of the beginning and ending balances for assets and liabilities measured at fair value on a recurring basis using significant unobservable inputs (Level 3) during the years ended December 31, 2014 and 2013:
Liability Award
(In Thousands)
Balance at January 1, 2014
$
11,700
Recorded fair value losses:
Included in earnings
690
Purchases, issuances and settlements
(12,390
)
Balance at December 31, 2014
$
—
Balance at January 1, 2013
$
—
Recorded fair value losses (gains):
Included in earnings
677
Capitalized into development costs
(217
)
Purchases, issuances and settlements
11,240
Balance at December 31, 2013
$
11,700</t>
  </si>
  <si>
    <t>Partners' Capital (Tables)</t>
  </si>
  <si>
    <t>Schedule of Percentage Allocations of Available Cash from Operating Surplus</t>
  </si>
  <si>
    <t xml:space="preserve">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t>
  </si>
  <si>
    <t>Schedule of Quarterly Distribution Paid Per Limited Partner Unit</t>
  </si>
  <si>
    <t>The follow table summarizes the quarterly distribution paid per limited partner unit (except as noted) during the years ended December 31, 2015 and 2014:
Year Ended December 31,
2015
2014
(Per limited partner unit, except as noted)
First Quarter
$
0.36
n/a
Second Quarter
$
0.37
n/a
Third Quarter
$
0.38
$
0.03
Fourth Quarter (a)
$
0.06
$
0.35
(a)
– 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t>
  </si>
  <si>
    <t>Equity-Based Compensation (Tables)</t>
  </si>
  <si>
    <t>Summary of Partnership Equity-based Compensation Recorded in Consolidated Statements of Operations</t>
  </si>
  <si>
    <t xml:space="preserve">December 31,
Location in statements of operations:
2015
2014
Selling, general and administrative
58
%
63
%
Transition and reorganization costs
31
%
—
Cost of coal produced (excluding depreciation, depreciation and amortization)
11
%
37
% </t>
  </si>
  <si>
    <t>Phantom Share Units (PSUs)</t>
  </si>
  <si>
    <t>Summary of Non-vested LTIP Award Activity</t>
  </si>
  <si>
    <t>A summary of LTIP award activity for the years ended December 31, 2015 and 2014 is as follows:
Number of Units
Weighted Average Grant Date Fair Value per Unit
Non-vested grants at January 1, 2014
—
$
—
Granted
757,021
$
19.99
Vested
(146,162
)
$
20.00
Forfeited
(9,750
)
$
20.00
Non-vested grants at December 31, 2014
601,109
$
19.99
Granted
1,873,423
$
7.28
Vested
(652,786
)
$
17.25
Forfeited
(110,405
)
$
18.63
Non-vested grants at December 31, 2015
1,711,341
$
7.21</t>
  </si>
  <si>
    <t>Earnings per Limited Partner Unit (Tables)</t>
  </si>
  <si>
    <t>Summary of Partnership's Calculation of Net Income per Common and Subordinated Unit</t>
  </si>
  <si>
    <t>The following table illustrates the Partnership’s calculation of net income (loss) per common and subordinated unit for the period indicated:
Year Ended December 31,
2015
2014
Common Units
Subordinated Units
Total
Common Units
Subordinated Units
Total
(In Thousands, Except Per Unit Data)
Numerator:
Distributed earnings
$
79,733
$
72,100
$
151,833
$
24,619
$
24,601
$
49,220
Distributions in excess of earnings and undistributed (loss) earnings
(95,776
)
(95,534
)
(191,310
)
10,535
10,437
20,972
Net (loss) income available to limited partner units
$
(16,043
)
$
(23,434
)
$
(39,477
)
$
35,154
$
35,038
$
70,192
Denominator:
Weighted-average units to calculate basic EPU
65,098
64,934
130,032
64,790
64,739
129,529
Less: effect of dilutive securities (1)
—
—
—
—
—
—
Weighted-average units to calculate diluted EPU
65,098
64,934
130,032
64,790
64,739
129,529
Basic net (loss) income per unit
$
(0.25
)
$
(0.36
)
$
(0.30
)
$
0.54
$
0.54
$
0.54
Diluted net (loss) income per unit
$
(0.25
)
$
(0.36
)
$
(0.30
)
$
0.54
$
0.54
$
0.54
(1)
– Diluted EPU gives effect to all dilutive potential common units outstanding during the period using the treasury stock method. Diluted EPU excludes all dilutive potential units calculated under the treasury stock method if their effect is anti-dilutive. For the years ended December 31, 2015 and 2014, approximately 1.7 million and 0.6 million, respectively, phantom units were anti-dilutive, and therefore were excluded from the diluted EPU calculation.</t>
  </si>
  <si>
    <t>Risk Concentrations (Tables)</t>
  </si>
  <si>
    <t>Schedules of Risk Concentrations</t>
  </si>
  <si>
    <t>For the years ended December 31, 2015, 2014 and 2013, the following customers (aggregated at the parent company level) exceeded 10% of total coal sales:
For the Year Ended December 31,
2015
2014
2013
(Percentage of Total Coal Sales)
Customer A
22%
16%
23%
Customer B
12%
12%
(A)
Customer C
11%
(A)
(A)
Customer D
(A)
11%
(A)
(A) – Less than 10% of total coal sales for this period.</t>
  </si>
  <si>
    <t>Selected Quarterly Financial Information (Tables)</t>
  </si>
  <si>
    <t>A summary of the unaudited quarterly results for the years ended December 31, 2015 and 2014 is presented below:
For the Year Ended December 31, 2015
1st Quarter
2nd Quarter
3rd Quarter
4th Quarter
(In Thousands, Except per Unit Data)
Revenues
$
238,915
$
251,222
$
253,066
$
241,650
Operating income (loss)
$
70,058
$
4,079
$
38,079
$
(29,659
)
Net income (loss)
$
42,717
$
(25,280
)
$
8,188
$
(64,309
)
Net income (loss) attributable to limited partner units
$
42,283
$
(25,403
)
$
8,070
$
(64,427
)
Basic and diluted income (loss) per limited partner unit
$
0.33
$
(0.20
)
$
0.06
$
(0.49
)
For the Year Ended December 31, 2014
1st Quarter
2nd Quarter
3rd Quarter
4th Quarter
(In Thousands, Except per Unit Data)
Revenues
$
242,723
$
266,677
$
299,964
$
300,040
Operating income
$
61,730
$
67,074
$
74,722
$
55,959
Net income
$
32,126
$
31,745
$
46,520
$
31,085
Net (loss) income attributable to limited partner units (1)
n/a
$
(4,231
)
$
45,366
$
29,057
Basic and diluted (loss) income per limited partner unit (1)
n/a
$
(0.03
)
$
0.35
$
0.22
(1)
Calculated based on net (loss) income attributable to limited partners and limited partner units outstanding, as applicable, subsequent to the IPO on June 23, 2014.</t>
  </si>
  <si>
    <t>Organization and Basis of Presentation - Additional Information (Details)</t>
  </si>
  <si>
    <t>Jun. 23, 2014</t>
  </si>
  <si>
    <t>May. 31, 2015</t>
  </si>
  <si>
    <t>Apr. 16, 2015</t>
  </si>
  <si>
    <t>Mar. 31, 2015</t>
  </si>
  <si>
    <t>Schedule Of Organization And Basis Of Presentation [Line Items]</t>
  </si>
  <si>
    <t>Percentage of ownership interests contributed</t>
  </si>
  <si>
    <t>100.00%</t>
  </si>
  <si>
    <t>Murray Energy Transaction</t>
  </si>
  <si>
    <t>Percentage of outstanding limited partner units issued</t>
  </si>
  <si>
    <t>50.00%</t>
  </si>
  <si>
    <t>Foresight Energy GP Limited Liability Company | Murray Energy Transaction</t>
  </si>
  <si>
    <t>Percentage of voting interests acquired</t>
  </si>
  <si>
    <t>34.00%</t>
  </si>
  <si>
    <t>Foresight Energy LLC</t>
  </si>
  <si>
    <t>Foresight Energy LLC | Foresight Reserves, LP</t>
  </si>
  <si>
    <t>Ownership percentage prior to 6/23/2014</t>
  </si>
  <si>
    <t>99.333%</t>
  </si>
  <si>
    <t>Foresight Energy LLC | Member of Management</t>
  </si>
  <si>
    <t>0.667%</t>
  </si>
  <si>
    <t>Summary of Significant Accounting Policies - Additional Information (Details) - USD ($)</t>
  </si>
  <si>
    <t>Summary Of Significant Accounting Policies [Line Items]</t>
  </si>
  <si>
    <t>Allowance recorded for uncollectible accounts receivable</t>
  </si>
  <si>
    <t>Prepaid royalties, description</t>
  </si>
  <si>
    <t>Prepaid royalties consist of recoupable minimum royalty payments due under various lease agreements entered into by the Partnership. Prepaid royalties expected to be recouped within one year are classified as current assets in the Partnership’s consolidated balance sheets.</t>
  </si>
  <si>
    <t>Interest costs capitalized into property, plant, equipment and development, net</t>
  </si>
  <si>
    <t>Impairment losses recorded</t>
  </si>
  <si>
    <t>Amortization expense included in interest expense</t>
  </si>
  <si>
    <t>Unamortized debt issuance cost</t>
  </si>
  <si>
    <t>Provision for income taxes</t>
  </si>
  <si>
    <t>New adopted accounting standards, description</t>
  </si>
  <si>
    <t>In April 2014, the Financial Accounting Standards Board (“FASB”) issued Accounting Standards Update (“ASU”) 2014-08, Reporting Discontinued Operations and Disclosures of Disposals of Components of an Entity. ASU 2014-08 changes the requirements for reporting discontinued operations by updating the criteria for determining discontinued operations and modifies the disclosure requirements of both discontinued operations and certain other disposals not defined as discontinued operations. ASU 2014-08 was adopted during the first quarter of 2015 and did not have an effect on our consolidated financial statements.</t>
  </si>
  <si>
    <t>Maximum</t>
  </si>
  <si>
    <t>Prepaid royalties, contractual recoupment period</t>
  </si>
  <si>
    <t>10 years</t>
  </si>
  <si>
    <t>Maximum | Cash and Cash Equivalents</t>
  </si>
  <si>
    <t>Cash deposits with original maturities</t>
  </si>
  <si>
    <t>3 months</t>
  </si>
  <si>
    <t>Minimum</t>
  </si>
  <si>
    <t>5 years</t>
  </si>
  <si>
    <t>Summary of Significant Accounting Policies - Estimated Useful Lives of Property Plant and Equipment (Details)</t>
  </si>
  <si>
    <t>Machinery and Equipment | Minimum</t>
  </si>
  <si>
    <t>Property Plant And Equipment [Line Items]</t>
  </si>
  <si>
    <t>Property, plant and equipment, estimated useful lives</t>
  </si>
  <si>
    <t>3 years</t>
  </si>
  <si>
    <t>Machinery and Equipment | Maximum</t>
  </si>
  <si>
    <t>20 years</t>
  </si>
  <si>
    <t>Building and Structures | Minimum</t>
  </si>
  <si>
    <t>Building and Structures | Maximum</t>
  </si>
  <si>
    <t>40 years</t>
  </si>
  <si>
    <t>Other | Minimum</t>
  </si>
  <si>
    <t>Other | Maximum</t>
  </si>
  <si>
    <t>Summary of Significant Accounting Policies - Supplemental Cash Flow Information (Details) - USD ($) $ in Thousands</t>
  </si>
  <si>
    <t>Supplemental disclosure of cash flow information:</t>
  </si>
  <si>
    <t>Cash interest paid, net of amount capitalized</t>
  </si>
  <si>
    <t>Supplemental disclosure of noncash investing and financing activities:</t>
  </si>
  <si>
    <t>Noncash member distributions</t>
  </si>
  <si>
    <t>Noncash capital contribution from Foresight Reserves LP (affiliate)</t>
  </si>
  <si>
    <t>Short-term insurance financing</t>
  </si>
  <si>
    <t>Debt Defaults and Liquidity - Additional Information (Details) - USD ($)</t>
  </si>
  <si>
    <t>Jan. 27, 2016</t>
  </si>
  <si>
    <t>Feb. 16, 2016</t>
  </si>
  <si>
    <t>Aug. 31, 2013</t>
  </si>
  <si>
    <t>Debt Instrument [Line Items]</t>
  </si>
  <si>
    <t>2021 Senior Notes</t>
  </si>
  <si>
    <t>Debt instrument interest percentage</t>
  </si>
  <si>
    <t>7.875%</t>
  </si>
  <si>
    <t>Percentage of debt amount owned or managed by certain holders</t>
  </si>
  <si>
    <t>75.00%</t>
  </si>
  <si>
    <t>2021 Senior Notes | Subsequent Event</t>
  </si>
  <si>
    <t>Securitization Forbearance Agreement | Subsequent Event</t>
  </si>
  <si>
    <t>Maximum borrowings capacity under credit facility</t>
  </si>
  <si>
    <t>Long-term line of credit</t>
  </si>
  <si>
    <t>Outstanding balance eligible percentage</t>
  </si>
  <si>
    <t>70.00%</t>
  </si>
  <si>
    <t>Transition and Reorganization Costs - Additional Information (Details) - USD ($) $ in Thousands</t>
  </si>
  <si>
    <t>3 Months Ended</t>
  </si>
  <si>
    <t>Sep. 30, 2015</t>
  </si>
  <si>
    <t>Transition And Reorganization Costs [Line Items]</t>
  </si>
  <si>
    <t>Deferred prepaid expenses</t>
  </si>
  <si>
    <t>Murray Management Services Agreement | Murray Energy Corporation</t>
  </si>
  <si>
    <t>Employee retention expense</t>
  </si>
  <si>
    <t>Equity-based compensation for accelerated vesting of certain equity awards</t>
  </si>
  <si>
    <t>Legal and other charges</t>
  </si>
  <si>
    <t>Murray Management Services Agreement | Murray Energy Corporation | Retention and Transition Salaries</t>
  </si>
  <si>
    <t>Murray Management Services Agreement | Murray Energy Corporation | Retention and Severance Costs</t>
  </si>
  <si>
    <t>Commodity Derivative Contracts - Additional Information (Details) $ in Thousands, gal in Millions</t>
  </si>
  <si>
    <t>Dec. 31, 2015USD ($)Tgal</t>
  </si>
  <si>
    <t>Dec. 31, 2014USD ($)T</t>
  </si>
  <si>
    <t>Dec. 31, 2013USD ($)</t>
  </si>
  <si>
    <t>Derivative Instruments And Hedging Activities Disclosures [Line Items]</t>
  </si>
  <si>
    <t>Outstanding coal derivative contracts | T</t>
  </si>
  <si>
    <t>Settlement of certain commodity derivative contracts | $</t>
  </si>
  <si>
    <t>Swap Agreements [Member]</t>
  </si>
  <si>
    <t>Outstanding gallons of diesel fuel derivative contracts | gal</t>
  </si>
  <si>
    <t>Commodity Derivative Contracts - Summary of (Gain)/Loss on Commodity derivative contracts (Details) - USD ($) $ in Thousands</t>
  </si>
  <si>
    <t>Unrealized gain/(loss) on commodity derivative contracts and prior cumulative unrealized gains realized during the period</t>
  </si>
  <si>
    <t>Realized gain (loss) on commodity derivative contracts</t>
  </si>
  <si>
    <t>Accounts Receivable - Schedule of Accounts Receivable (Details) - USD ($) $ in Thousands</t>
  </si>
  <si>
    <t>Trade accounts receivable</t>
  </si>
  <si>
    <t>Other receivables</t>
  </si>
  <si>
    <t>Total accounts receivable</t>
  </si>
  <si>
    <t>Inventories - Schedule of Inventories (Details) - USD ($) $ in Thousands</t>
  </si>
  <si>
    <t>Inventory [Line Items]</t>
  </si>
  <si>
    <t>Parts and supplies</t>
  </si>
  <si>
    <t>Total inventories</t>
  </si>
  <si>
    <t>Raw coal</t>
  </si>
  <si>
    <t>Coal</t>
  </si>
  <si>
    <t>Clean coal</t>
  </si>
  <si>
    <t>Property, Plant, Equipment and Development, Net (Details) - USD ($) $ in Thousands</t>
  </si>
  <si>
    <t>Land, land rights and mineral rights</t>
  </si>
  <si>
    <t>Machinery and equipment</t>
  </si>
  <si>
    <t>Machinery and equipment under capital leases</t>
  </si>
  <si>
    <t>Buildings and structures</t>
  </si>
  <si>
    <t>Development costs</t>
  </si>
  <si>
    <t>Property, plant, equipment and development</t>
  </si>
  <si>
    <t>Less: accumulated depreciation, depletion and amortization</t>
  </si>
  <si>
    <t>Accrued Expenses and Other Current Liabilities - Schedule of Accrued Expenses and Other Current Liabilities (Details) - USD ($) $ in Thousands</t>
  </si>
  <si>
    <t>Employee compensation, benefits and payroll taxes</t>
  </si>
  <si>
    <t>Taxes other than income</t>
  </si>
  <si>
    <t>Liquidated damages (non-affiliate)</t>
  </si>
  <si>
    <t>Royalties (non-affiliate)</t>
  </si>
  <si>
    <t>Total accrued expenses and other current liabilities</t>
  </si>
  <si>
    <t>Long-Term Debt and Capital Lease Obligations (Details) - USD ($) $ in Thousands</t>
  </si>
  <si>
    <t>Capital lease obligations</t>
  </si>
  <si>
    <t>Total long-term debt and capital lease obligations</t>
  </si>
  <si>
    <t>Less: current portion</t>
  </si>
  <si>
    <t>Long-term debt</t>
  </si>
  <si>
    <t>Term Loan</t>
  </si>
  <si>
    <t>Trade A/R Securitization Program</t>
  </si>
  <si>
    <t>5.78% longwall financing arrangement</t>
  </si>
  <si>
    <t>5.555% longwall financing arrangement</t>
  </si>
  <si>
    <t>Revolving Credit Facility</t>
  </si>
  <si>
    <t>Long-Term Debt and Capital Lease Obligations (Parenthetical) (Details)</t>
  </si>
  <si>
    <t>May. 31, 2010</t>
  </si>
  <si>
    <t>Jan. 31, 2010</t>
  </si>
  <si>
    <t>Debt instrument maturity year</t>
  </si>
  <si>
    <t>5.78%</t>
  </si>
  <si>
    <t>5.555%</t>
  </si>
  <si>
    <t>Long-Term Debt and Capital Lease Obligations - Additional Information (Details)</t>
  </si>
  <si>
    <t>Feb. 16, 2016USD ($)</t>
  </si>
  <si>
    <t>Jan. 27, 2016USD ($)</t>
  </si>
  <si>
    <t>Jun. 30, 2014USD ($)</t>
  </si>
  <si>
    <t>Aug. 23, 2013USD ($)</t>
  </si>
  <si>
    <t>Jan. 31, 2015USD ($)</t>
  </si>
  <si>
    <t>Aug. 31, 2013USD ($)</t>
  </si>
  <si>
    <t>May. 31, 2010Payments</t>
  </si>
  <si>
    <t>Jan. 31, 2010Payments</t>
  </si>
  <si>
    <t>Dec. 31, 2015USD ($)</t>
  </si>
  <si>
    <t>Dec. 31, 2014USD ($)</t>
  </si>
  <si>
    <t>May. 31, 2015USD ($)</t>
  </si>
  <si>
    <t>Nov. 30, 2014USD ($)</t>
  </si>
  <si>
    <t>Aug. 15, 2013USD ($)</t>
  </si>
  <si>
    <t>Unamortized debt discount cost</t>
  </si>
  <si>
    <t>Maturity date of borrowings</t>
  </si>
  <si>
    <t>Jun. 30,
		2020</t>
  </si>
  <si>
    <t>Number of equal semi annual payments | Payments</t>
  </si>
  <si>
    <t>Sep. 30,
		2020</t>
  </si>
  <si>
    <t>5.762% Capital Lease Obligations</t>
  </si>
  <si>
    <t>Capital lease obligations bear interest rate</t>
  </si>
  <si>
    <t>5.762%</t>
  </si>
  <si>
    <t>Termination fees due end of the lease terms</t>
  </si>
  <si>
    <t>5.4% to 6.3% Capital Lease Obligations</t>
  </si>
  <si>
    <t>Commencement date</t>
  </si>
  <si>
    <t>This interim longwall finance agreement was converted into six individual leases with maturities of four and five years beginning on September 1, 2012</t>
  </si>
  <si>
    <t>Minimum | 5.4% to 6.3% Capital Lease Obligations</t>
  </si>
  <si>
    <t>5.40%</t>
  </si>
  <si>
    <t>Maximum | 5.4% to 6.3% Capital Lease Obligations</t>
  </si>
  <si>
    <t>6.30%</t>
  </si>
  <si>
    <t>Revolving Credit Facility, Before amendment</t>
  </si>
  <si>
    <t>Unamortized debt issuance cost written-off</t>
  </si>
  <si>
    <t>Credit agreement maturity Period</t>
  </si>
  <si>
    <t>Aug. 23,
		2018</t>
  </si>
  <si>
    <t>Increase in revolving committed amount under credit facility</t>
  </si>
  <si>
    <t>Commitment fee</t>
  </si>
  <si>
    <t>0.50%</t>
  </si>
  <si>
    <t>Weighted average interest rate</t>
  </si>
  <si>
    <t>3.60%</t>
  </si>
  <si>
    <t>Outstanding letters of credit</t>
  </si>
  <si>
    <t>Expected increase in borrowing rate</t>
  </si>
  <si>
    <t>2.00%</t>
  </si>
  <si>
    <t>Incremental term loan borrowing</t>
  </si>
  <si>
    <t>Additional borrowing capacity</t>
  </si>
  <si>
    <t>LIBOR | Revolving Credit Facility | Minimum</t>
  </si>
  <si>
    <t>Interest rate on borrowings under credit facility</t>
  </si>
  <si>
    <t>2.50%</t>
  </si>
  <si>
    <t>LIBOR | Revolving Credit Facility | Maximum</t>
  </si>
  <si>
    <t>3.50%</t>
  </si>
  <si>
    <t>Base Rate | Revolving Credit Facility | Minimum</t>
  </si>
  <si>
    <t>1.50%</t>
  </si>
  <si>
    <t>Base Rate | Revolving Credit Facility | Maximum</t>
  </si>
  <si>
    <t>2017 Senior Notes</t>
  </si>
  <si>
    <t>9.625%</t>
  </si>
  <si>
    <t>Payment to redeem debt</t>
  </si>
  <si>
    <t>Early repayment of debt, tender cost</t>
  </si>
  <si>
    <t>Aug. 15,
		2021</t>
  </si>
  <si>
    <t>Debt Instrument, face amount</t>
  </si>
  <si>
    <t>Senior notes, interest payment term</t>
  </si>
  <si>
    <t>The interest on the 2021 Senior Notes is due semiannually on February 15 and August 15 of each year.</t>
  </si>
  <si>
    <t>Debt redemption, description</t>
  </si>
  <si>
    <t>Prior to August 15, 2016, we may redeem some or all of the 2021 Senior Notes at a redemption price equal to the sum of the principal amount of the 2021 Senior Notes to be redeemed, plus accrued and unpaid interest, plus the applicable make-whole premium.</t>
  </si>
  <si>
    <t>2021 Senior Notes | Affiliated Parties</t>
  </si>
  <si>
    <t>Outstanding notional principal amount</t>
  </si>
  <si>
    <t>Interest payment grace period</t>
  </si>
  <si>
    <t>30 days</t>
  </si>
  <si>
    <t>Aug. 23,
		2020</t>
  </si>
  <si>
    <t>5.50%</t>
  </si>
  <si>
    <t>Repayment of long-term debt</t>
  </si>
  <si>
    <t>Unamortized debt discount balance</t>
  </si>
  <si>
    <t>Debt instrument, LIBOR floor rate, Minimum</t>
  </si>
  <si>
    <t>1.00%</t>
  </si>
  <si>
    <t>Term Loan | LIBOR</t>
  </si>
  <si>
    <t>4.50%</t>
  </si>
  <si>
    <t>Trade Accounts Receivable Securitization Program</t>
  </si>
  <si>
    <t>Jan. 12,
		2018</t>
  </si>
  <si>
    <t>Debt Instrument, Term</t>
  </si>
  <si>
    <t>Securitization Forbearance Agreement | Subsequent Event | LC Participation</t>
  </si>
  <si>
    <t>Long-Term Debt and Capital Lease Obligations - Summary of Senior Notes at the Redemption Prices Percentage (Details) - 2021 Senior Notes</t>
  </si>
  <si>
    <t>Debt Instrument Redemption [Line Items]</t>
  </si>
  <si>
    <t>Debt instrument redemption price percentage</t>
  </si>
  <si>
    <t>105.91%</t>
  </si>
  <si>
    <t>103.94%</t>
  </si>
  <si>
    <t>101.97%</t>
  </si>
  <si>
    <t>2019 and thereafter</t>
  </si>
  <si>
    <t>Long-Term Debt and Capital Lease Obligations - Summary of Contractual Maturities of Long Term Debt Principal and Capital Lease Obligations (Details) $ in Thousands</t>
  </si>
  <si>
    <t>Capital Lease Obligations</t>
  </si>
  <si>
    <t>Sale-Leaseback Financing Arrangements - Additional Information (Details) T in Millions</t>
  </si>
  <si>
    <t>1 Months Ended</t>
  </si>
  <si>
    <t>Jan. 31, 2009USD ($)</t>
  </si>
  <si>
    <t>Dec. 31, 2015USD ($)T$ / T</t>
  </si>
  <si>
    <t>Sale Leaseback Transaction [Line Items]</t>
  </si>
  <si>
    <t>Sale-lease back transaction, accrued interest expense</t>
  </si>
  <si>
    <t>Aggregate amounts of remaining minimum lease payments</t>
  </si>
  <si>
    <t>Macoupin</t>
  </si>
  <si>
    <t>Sale-leaseback transaction, description</t>
  </si>
  <si>
    <t>In January 2009, Macoupin entered into a sales agreement with WPP, LLC (“WPP”) and HOD, LLC (“HOD”) (subsidiaries of Natural Resource Partners LP (“NRP”)) to sell certain mineral reserves and rail facility assets (the “Macoupin Sales Arrangement”). NRP is an affiliate of the Partnership (see Note 15). Macoupin received $143.5 million in cash in exchange for certain mineral reserve and transportation assets</t>
  </si>
  <si>
    <t>Proceeds from sale-leaseback financing arrangement</t>
  </si>
  <si>
    <t>Term of noncancelable lease</t>
  </si>
  <si>
    <t>Lease renewal terms</t>
  </si>
  <si>
    <t>Payments to noncancelable lease | $ / T</t>
  </si>
  <si>
    <t>Payment of lease on sales price rate</t>
  </si>
  <si>
    <t>8.00%</t>
  </si>
  <si>
    <t>Additional payments noncancelable lease | $ / T</t>
  </si>
  <si>
    <t>Sale leaseback transaction, quarterly royalty payments</t>
  </si>
  <si>
    <t>Sale leaseback transaction, annual minimum royalty payments</t>
  </si>
  <si>
    <t>Initial lease terms, in years</t>
  </si>
  <si>
    <t>Sale-leaseback transaction, imputed interest rate</t>
  </si>
  <si>
    <t>13.90%</t>
  </si>
  <si>
    <t>Sale-lease back transaction, interest expense</t>
  </si>
  <si>
    <t>Sugar Camp</t>
  </si>
  <si>
    <t>In March 2012, Sugar Camp entered into a sales agreement with HOD for which it received a total of $50.0 million in cash in exchange for certain rail loadout assets (“Sugar Camp Sales Agreement”).</t>
  </si>
  <si>
    <t>13.20%</t>
  </si>
  <si>
    <t>lessee to recoup excess royalty payments</t>
  </si>
  <si>
    <t>2 years</t>
  </si>
  <si>
    <t>Limited declining commercial guaranty</t>
  </si>
  <si>
    <t>Macoupin Rail Loadout Lease and Rail Loop</t>
  </si>
  <si>
    <t>99 years</t>
  </si>
  <si>
    <t>30 years</t>
  </si>
  <si>
    <t>Lease transactions aggregate payments | $ / T</t>
  </si>
  <si>
    <t>Volume of coal loaded | T</t>
  </si>
  <si>
    <t>Sale leaseback transaction, annual rental payments</t>
  </si>
  <si>
    <t>Royalty and fees paid</t>
  </si>
  <si>
    <t>Macoupin Rail Loop</t>
  </si>
  <si>
    <t>Macoupin Rail Load-out</t>
  </si>
  <si>
    <t>Sale-Leaseback Financing Arrangements - Summary of Maturities Expected Principal Payments (Details) $ in Thousands</t>
  </si>
  <si>
    <t>Thereafter</t>
  </si>
  <si>
    <t>Accrued Interest</t>
  </si>
  <si>
    <t>Accrued Interest, 2016</t>
  </si>
  <si>
    <t>Accrued Interest, Total</t>
  </si>
  <si>
    <t>Sale-Leaseback Financing Arrangements - Schedule of Minimum Lease Payments (Details)</t>
  </si>
  <si>
    <t>Contractual Arrangements and Operating Leases - Additional Information (Details) - USD ($) $ in Millions</t>
  </si>
  <si>
    <t>Total rental expenses from operating leases</t>
  </si>
  <si>
    <t>Contingent rental payments</t>
  </si>
  <si>
    <t>Minimum royalties recoupable time period against production royalties</t>
  </si>
  <si>
    <t>Contractual Arrangements and Operating Leases - Summary of Future Minimum Payments With Relate to Contractual Royalty and Throughput Arrangements (Details) $ in Thousands</t>
  </si>
  <si>
    <t>Royalties | Third Party</t>
  </si>
  <si>
    <t>Royalties | Related Party</t>
  </si>
  <si>
    <t>Transportation Minimums | Third Party</t>
  </si>
  <si>
    <t>Contractual Arrangements and Operating Leases - Summary of Future Minimum Lease Payments Under Noncancelable Operating Leases (Details) $ in Thousands</t>
  </si>
  <si>
    <t>Operating Leases - Third Party</t>
  </si>
  <si>
    <t>Operating Leases - Related Party</t>
  </si>
  <si>
    <t>Asset Retirement Obligations - Changes in Carrying Amount of Asset Retirement Obligations (Details) - USD ($) $ in Thousands</t>
  </si>
  <si>
    <t>Beginning balance</t>
  </si>
  <si>
    <t>Accretion expense</t>
  </si>
  <si>
    <t>Adjustments for liabilities incurred or changes in estimates</t>
  </si>
  <si>
    <t>Expenditures for reclamation activities</t>
  </si>
  <si>
    <t>Ending balance</t>
  </si>
  <si>
    <t>Less: current portion of asset retirement obligations</t>
  </si>
  <si>
    <t>Noncurrent portion of asset retirement obligations</t>
  </si>
  <si>
    <t>Asset Retirement Obligations - Additional Information (Details)</t>
  </si>
  <si>
    <t>Asset retirement obligation risk free interest rate</t>
  </si>
  <si>
    <t>9.80%</t>
  </si>
  <si>
    <t>6.60%</t>
  </si>
  <si>
    <t>8.80%</t>
  </si>
  <si>
    <t>Coal Workers Pneumoconiosis and Workers Compensation - Additional Information (Details) - USD ($) $ in Millions</t>
  </si>
  <si>
    <t>Coal Workers’ Pneumoconiosis</t>
  </si>
  <si>
    <t>Defined Benefit Plan Disclosure [Line Items]</t>
  </si>
  <si>
    <t>CWP and workers' compensation expense</t>
  </si>
  <si>
    <t>CWP liability</t>
  </si>
  <si>
    <t>Workers Compensation</t>
  </si>
  <si>
    <t>Related-Party Transactions - Additional Information (Details) shares in Millions</t>
  </si>
  <si>
    <t>May. 01, 2015T</t>
  </si>
  <si>
    <t>Apr. 16, 2015USD ($)Facility$ / T</t>
  </si>
  <si>
    <t>Apr. 02, 2014USD ($)</t>
  </si>
  <si>
    <t>Oct. 31, 2013USD ($)Executive</t>
  </si>
  <si>
    <t>Sep. 30, 2013USD ($)Executive</t>
  </si>
  <si>
    <t>Dec. 31, 2015USD ($)RenewalLease$ / Tshares</t>
  </si>
  <si>
    <t>Aug. 23, 2015USD ($)</t>
  </si>
  <si>
    <t>Jul. 31, 2015USD ($)</t>
  </si>
  <si>
    <t>Related Party Transaction [Line Items]</t>
  </si>
  <si>
    <t>Minimum deficiency payment not made</t>
  </si>
  <si>
    <t>Prepaid royalty reserve</t>
  </si>
  <si>
    <t>Amount paid excess of carrying value of net assets acquired</t>
  </si>
  <si>
    <t>Rental fee</t>
  </si>
  <si>
    <t>Purchase obligation period beyond obligation</t>
  </si>
  <si>
    <t>15 days</t>
  </si>
  <si>
    <t>Purchase of mining supplies from affiliates</t>
  </si>
  <si>
    <t>Murray Management Services Agreement</t>
  </si>
  <si>
    <t>Management and administration expenses, net</t>
  </si>
  <si>
    <t>Transport and Overriding Royalty Agreements</t>
  </si>
  <si>
    <t>Total remaining minimum payments of transportation lease</t>
  </si>
  <si>
    <t>Unearned income from financing leasing services</t>
  </si>
  <si>
    <t>Outstanding financing receivable</t>
  </si>
  <si>
    <t>ORRA</t>
  </si>
  <si>
    <t>Remaining minimum payments under agreement</t>
  </si>
  <si>
    <t>Unearned income under agreement</t>
  </si>
  <si>
    <t>New River Royalty, LLC</t>
  </si>
  <si>
    <t>Operating lease number of leases | Lease</t>
  </si>
  <si>
    <t>Lease expiration date</t>
  </si>
  <si>
    <t>Oct. 15,
		2021</t>
  </si>
  <si>
    <t>Purchase of leased properties</t>
  </si>
  <si>
    <t>Description of Lessee Leasing Arrangements</t>
  </si>
  <si>
    <t>Williamson Transport has the option to purchase any property optioned under the leases if Williamson does not perform its purchase obligation within fifteen days of receiving notice of its purchase obligation.</t>
  </si>
  <si>
    <t>Proceeds from sale of voting interest</t>
  </si>
  <si>
    <t>Percentage of voting interests issued</t>
  </si>
  <si>
    <t>46.00%</t>
  </si>
  <si>
    <t>Natural Resource Partners Limited Partner</t>
  </si>
  <si>
    <t>General partner ownership interest</t>
  </si>
  <si>
    <t>31.00%</t>
  </si>
  <si>
    <t>Limited partners ownership interest</t>
  </si>
  <si>
    <t>4.00%</t>
  </si>
  <si>
    <t>Limited Partner In Natural Resource Partners Limited Liability</t>
  </si>
  <si>
    <t>Number of common limited partner units owned | shares</t>
  </si>
  <si>
    <t>Option Price Value</t>
  </si>
  <si>
    <t>Stock Option Exercise Period</t>
  </si>
  <si>
    <t>Foresight Energy Limited Liability IDRS | Murray Energy Transaction</t>
  </si>
  <si>
    <t>77.50%</t>
  </si>
  <si>
    <t>Murray American Coal Inc</t>
  </si>
  <si>
    <t>Management and administration services, quarterly payment</t>
  </si>
  <si>
    <t>Management and administration services, annual payment</t>
  </si>
  <si>
    <t>Purchase of equipment, supplies and rebuild services</t>
  </si>
  <si>
    <t>American Energy Corporation | Transport and Overriding Royalty Agreements</t>
  </si>
  <si>
    <t>Number of coal preparation plants and related cost handling facilities | Facility</t>
  </si>
  <si>
    <t>American Energy Corporation | Transport and Overriding Royalty Agreements | Minimum</t>
  </si>
  <si>
    <t>Fees per ton of coal mined processed and/or transported using leased assets | $ / T</t>
  </si>
  <si>
    <t>Quarterly minimum Fees for coal mined processed and/or transported using leased assets</t>
  </si>
  <si>
    <t>American Energy Corporation | Transport and Overriding Royalty Agreements | Maximum</t>
  </si>
  <si>
    <t>American Energy And Consolidated Land Company | Transport and Overriding Royalty Agreements</t>
  </si>
  <si>
    <t>Cash paid for overriding royalty rights</t>
  </si>
  <si>
    <t>American Energy And Consolidated Land Company | Transport and Overriding Royalty Agreements | Minimum</t>
  </si>
  <si>
    <t>Overriding royalty interest granted per unit | $ / T</t>
  </si>
  <si>
    <t>American Energy And Consolidated Land Company | Transport and Overriding Royalty Agreements | Maximum</t>
  </si>
  <si>
    <t>Murray Energy And Affiliated Entities</t>
  </si>
  <si>
    <t>[1]</t>
  </si>
  <si>
    <t>[2]</t>
  </si>
  <si>
    <t>[3]</t>
  </si>
  <si>
    <t>Loadout services</t>
  </si>
  <si>
    <t>Cline Resource and Development Company | 2021 Senior Notes</t>
  </si>
  <si>
    <t>Chris Cline | 2021 Senior Notes</t>
  </si>
  <si>
    <t>Original purchase sold to the affiliates</t>
  </si>
  <si>
    <t>Outstanding principal amount</t>
  </si>
  <si>
    <t>Interest paid to affiliated parties</t>
  </si>
  <si>
    <t>John F Dickinson | 2021 Senior Notes</t>
  </si>
  <si>
    <t>Former Executives | 2021 Senior Notes</t>
  </si>
  <si>
    <t>Number of executives | Executive</t>
  </si>
  <si>
    <t>The Cline Trust Company LLC | 2021 Senior Notes</t>
  </si>
  <si>
    <t>Michael Beyer | 2021 Senior Notes</t>
  </si>
  <si>
    <t>Drexel Short | 2021 Senior Notes</t>
  </si>
  <si>
    <t>Michael Beyer And Drexel Short | 2021 Senior Notes</t>
  </si>
  <si>
    <t>Colt LLC</t>
  </si>
  <si>
    <t>Lease term</t>
  </si>
  <si>
    <t>Number of renewals | Renewal</t>
  </si>
  <si>
    <t>Lessor renewal term</t>
  </si>
  <si>
    <t>Lease payment per ton | $ / T</t>
  </si>
  <si>
    <t>Percentage of gross price</t>
  </si>
  <si>
    <t>Ruger LLC</t>
  </si>
  <si>
    <t>Ruger LLC | Royalties</t>
  </si>
  <si>
    <t>NRP and Affiliated Entities</t>
  </si>
  <si>
    <t>Oct. 15,
		2031</t>
  </si>
  <si>
    <t>NRP and Affiliated Entities | Minimum</t>
  </si>
  <si>
    <t>NRP and Affiliated Entities | Maximum</t>
  </si>
  <si>
    <t>9.00%</t>
  </si>
  <si>
    <t>Raven Energy LLC | Convent Marine Terminal Amendment | Adjusted Amount</t>
  </si>
  <si>
    <t>Minimum annual throughput volume | T</t>
  </si>
  <si>
    <t>Extended contract term</t>
  </si>
  <si>
    <t>1 year</t>
  </si>
  <si>
    <t>Extended contract expiry year</t>
  </si>
  <si>
    <t>Seneca Rebuild LLC</t>
  </si>
  <si>
    <t>Net of cash acquired</t>
  </si>
  <si>
    <t>Williamson Rail Loadout Facility</t>
  </si>
  <si>
    <t>Mar. 12,
		2018</t>
  </si>
  <si>
    <t>Williamson Transport</t>
  </si>
  <si>
    <t>Related-Party Transactions - Summary of Affiliate Amounts Included in Consolidated Balance Sheets (Details) - USD ($) $ in Thousands</t>
  </si>
  <si>
    <t>Due from affiliates - current</t>
  </si>
  <si>
    <t>Financing receivables - affiliate - current</t>
  </si>
  <si>
    <t>Due from affiliates - noncurrent</t>
  </si>
  <si>
    <t>Financing receivables - affiliate - noncurrent</t>
  </si>
  <si>
    <t>Due to affiliates - current</t>
  </si>
  <si>
    <t>Affiliates</t>
  </si>
  <si>
    <t>Prepaid royalties - current and noncurrent</t>
  </si>
  <si>
    <t>Foresight Reserves and Affiliated Entities | Affiliates</t>
  </si>
  <si>
    <t>Murray Energy And Affiliated Entities | Affiliates</t>
  </si>
  <si>
    <t>NRP and Affiliated Entities | Affiliates</t>
  </si>
  <si>
    <t>Includes amounts due to/from a joint venture partially owned by an affiliate of The Cline Group – see Note 16.</t>
  </si>
  <si>
    <t>Includes amounts due from Javelin, a joint venture partially owned by Murray Energy.</t>
  </si>
  <si>
    <t>Prepaid royalties with NRP and affiliated entities is presented net of a $46,306 and $34,700 reserve as of December 31, 2015 and 2014, respectively.</t>
  </si>
  <si>
    <t>Related-Party Transactions - Summary of Affiliate Amounts Included in Consolidated Balance Sheets (Parenthetical) (Details) - USD ($) $ in Thousands</t>
  </si>
  <si>
    <t>Related-Party Transactions - Summary of Expenses (Income) Incurred With Affiliated Entities (Details) - USD ($) $ in Thousands</t>
  </si>
  <si>
    <t>Overriding royalty and lease revenues</t>
  </si>
  <si>
    <t>[4]</t>
  </si>
  <si>
    <t>Management services</t>
  </si>
  <si>
    <t>[5]</t>
  </si>
  <si>
    <t>Royalty expense</t>
  </si>
  <si>
    <t>Foresight Reserves and Affiliated Entities</t>
  </si>
  <si>
    <t>Land leases</t>
  </si>
  <si>
    <t>Terminal fees</t>
  </si>
  <si>
    <t>[6]</t>
  </si>
  <si>
    <t>Administrative fee income</t>
  </si>
  <si>
    <t>[7]</t>
  </si>
  <si>
    <t>Variable Interest Entities (VIEs) - Additional Information (Details)</t>
  </si>
  <si>
    <t>Dec. 31, 2015USD ($)$ / T</t>
  </si>
  <si>
    <t>Mar. 31, 2015USD ($)</t>
  </si>
  <si>
    <t>Variable Interest Entity [Line Items]</t>
  </si>
  <si>
    <t>Net income attributable to noncontrolling interests</t>
  </si>
  <si>
    <t>Aggregate net book values reclassified from predecessor members’ equity to noncontrolling interest equity</t>
  </si>
  <si>
    <t>Adena And Hillsboro Transport Assets</t>
  </si>
  <si>
    <t>Incentive distribution rights’ equity contributed to Partnership Interest</t>
  </si>
  <si>
    <t>Contractor VIEs</t>
  </si>
  <si>
    <t>Minimum fee received per ton of coal mined or processed | $ / T</t>
  </si>
  <si>
    <t>Maximum fee paid per ton of coal mined or processed | $ / T</t>
  </si>
  <si>
    <t>VIEs which the Partnership is not the Primary Beneficiary</t>
  </si>
  <si>
    <t>Percentage of annual mining supply requirements purchased</t>
  </si>
  <si>
    <t>90.00%</t>
  </si>
  <si>
    <t>Initial term of agreement as amended</t>
  </si>
  <si>
    <t>Amended agreement term expiration date</t>
  </si>
  <si>
    <t>2018-04</t>
  </si>
  <si>
    <t>Variable Interest Entities (VIEs) - Summary of Consolidated VIE Assets and Liabilities (Details) - USD ($) $ in Thousands</t>
  </si>
  <si>
    <t>Assets</t>
  </si>
  <si>
    <t>Current assets</t>
  </si>
  <si>
    <t>Liabilities:</t>
  </si>
  <si>
    <t>Current liabilities</t>
  </si>
  <si>
    <t>Variable Interest Entity, Primary Beneficiary</t>
  </si>
  <si>
    <t>Long-term assets</t>
  </si>
  <si>
    <t>Long-term liabilities</t>
  </si>
  <si>
    <t>Fair Value of Financial Instruments - Fair Value of Net Financial Assets and Liabilities (Details) - Fair Value, Measurements, Recurring - USD ($) $ in Thousands</t>
  </si>
  <si>
    <t>Fair Value Assets And Liabilities Measured On Recurring And Nonrecurring Basis [Line Items]</t>
  </si>
  <si>
    <t>Fair Value, Level 2</t>
  </si>
  <si>
    <t>Coal Derivative Contracts</t>
  </si>
  <si>
    <t>Coal derivative contracts</t>
  </si>
  <si>
    <t>Coal Derivative Contracts | Fair Value, Level 2</t>
  </si>
  <si>
    <t>Diesel Derivative Contracts</t>
  </si>
  <si>
    <t>Diesel derivative contracts</t>
  </si>
  <si>
    <t>Diesel Derivative Contracts | Fair Value, Level 2</t>
  </si>
  <si>
    <t>Fair Value Measures and Disclosures - Additional Information (Details) - USD ($)</t>
  </si>
  <si>
    <t>Mar. 31, 2014</t>
  </si>
  <si>
    <t>Fair Value Balance Sheet Grouping Financial Statement Captions [Line Items]</t>
  </si>
  <si>
    <t>Assets or liabilities transferred between level 1 and level 2</t>
  </si>
  <si>
    <t>Fair value of Long-Term Debt (Level III)</t>
  </si>
  <si>
    <t>Other notes payable</t>
  </si>
  <si>
    <t>Liability award that was contracted and removed from Level III measurement</t>
  </si>
  <si>
    <t>Liability Award</t>
  </si>
  <si>
    <t>Interest rate on other notes payable</t>
  </si>
  <si>
    <t>Fair Value of Financial Instruments - Fair Value of Gross Financial Assets and Liabilities (Details) - USD ($) $ in Thousands</t>
  </si>
  <si>
    <t>Current – Coal Derivative Assets</t>
  </si>
  <si>
    <t>Long-Term – Coal Derivative Assets</t>
  </si>
  <si>
    <t>Other Long-Term Liabilities</t>
  </si>
  <si>
    <t>Fair Value, Measurements, Recurring</t>
  </si>
  <si>
    <t>Accrued Expenses</t>
  </si>
  <si>
    <t>Fair Value, Measurements, Recurring | Coal Derivative Contracts</t>
  </si>
  <si>
    <t>Fair Value, Measurements, Recurring | Diesel Derivative Contracts</t>
  </si>
  <si>
    <t>Fair Value Measures and Disclosures - Fair Value Measurement of Reconciliation of Beginning and Ending Balances for Assets and Liabilities (Details) - Fair Value, Measurements, Recurring - Liability Award - USD ($) $ in Thousands</t>
  </si>
  <si>
    <t>Liability balance, beginning</t>
  </si>
  <si>
    <t>Recorded fair value losses (gains):</t>
  </si>
  <si>
    <t>Included in earnings</t>
  </si>
  <si>
    <t>Capitalized into development costs</t>
  </si>
  <si>
    <t>Purchases, issuances and settlements</t>
  </si>
  <si>
    <t>Liability balance, ending</t>
  </si>
  <si>
    <t>Partners' Capital - Additional Information (Details)</t>
  </si>
  <si>
    <t>Jun. 23, 2014USD ($)</t>
  </si>
  <si>
    <t>May. 31, 2014USD ($)a</t>
  </si>
  <si>
    <t>Dec. 31, 2015USD ($)$ / shares</t>
  </si>
  <si>
    <t>Capital Unit [Line Items]</t>
  </si>
  <si>
    <t>Minimum quarterly distribution per unit | $ / shares</t>
  </si>
  <si>
    <t>Conversion of common units, description</t>
  </si>
  <si>
    <t>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t>
  </si>
  <si>
    <t>Percentage paid of MQD required for conversion of subordinated units to common units</t>
  </si>
  <si>
    <t>150.00%</t>
  </si>
  <si>
    <t>Aggregate per unit annual distribution amount, for conversion of subordinated units to common units | $ / shares</t>
  </si>
  <si>
    <t>Aggregate net book value of contributed companies</t>
  </si>
  <si>
    <t>Employee compensation costs related to restructuring</t>
  </si>
  <si>
    <t>Members deficit balance allocated, pro rata base</t>
  </si>
  <si>
    <t>Deemed distribution</t>
  </si>
  <si>
    <t>Percentage of ownership interests distributed</t>
  </si>
  <si>
    <t>Surface land distributed to members | a</t>
  </si>
  <si>
    <t>Distribution paid in cash</t>
  </si>
  <si>
    <t>Partners' Capital - Schedule of Percentage Allocations of Available Cash from Operating Surplus (Details)</t>
  </si>
  <si>
    <t>Dec. 31, 2015$ / shares</t>
  </si>
  <si>
    <t>Minimum Quarterly Distribution</t>
  </si>
  <si>
    <t>Distribution Made To Limited Partner [Line Items]</t>
  </si>
  <si>
    <t>Total Quarterly Distribution Per Common Unit, maximum</t>
  </si>
  <si>
    <t>Percentage Distributed To Unitholders</t>
  </si>
  <si>
    <t>First Target Distribution</t>
  </si>
  <si>
    <t>Total Quarterly Distribution Per Common Unit, minimum</t>
  </si>
  <si>
    <t>Second Target Distribution</t>
  </si>
  <si>
    <t>85.00%</t>
  </si>
  <si>
    <t>Percentage Distributed to IDR Holders</t>
  </si>
  <si>
    <t>15.00%</t>
  </si>
  <si>
    <t>Third Target Distribution</t>
  </si>
  <si>
    <t>25.00%</t>
  </si>
  <si>
    <t>Partners' Capital - Schedule of Quarterly Distribution Paid Per Limited Partner Unit (Details) - $ / shares</t>
  </si>
  <si>
    <t>Sep. 30, 2014</t>
  </si>
  <si>
    <t>Distribution paid per limited partner</t>
  </si>
  <si>
    <t>In November 2015, we paid a quarterly distribution of $0.17 per unit payable to common unitholders, while suspending the distribution on all subordinated units. Chris Cline and one additional common unitholder elected to forego the $0.17 per common unit distribution on their collective 21.2 million common units.</t>
  </si>
  <si>
    <t>Partners' Capital - Schedule of Quarterly Distribution Paid Per Limited Partner Unit (Parenthetical) (Details) - $ / shares shares in Millions</t>
  </si>
  <si>
    <t>Nov. 30, 2015</t>
  </si>
  <si>
    <t>Distribution of common units</t>
  </si>
  <si>
    <t>Equity-Based Compensation - Additional Information (Details) - USD ($)</t>
  </si>
  <si>
    <t>Feb. 05, 2015</t>
  </si>
  <si>
    <t>Share Based Compensation Arrangement By Share Based Payment Award [Line Items]</t>
  </si>
  <si>
    <t>Shared-based compensation capitalized</t>
  </si>
  <si>
    <t>Unrecognized share based compensation expense</t>
  </si>
  <si>
    <t>Weighted average period for recognition of expense</t>
  </si>
  <si>
    <t>7 months 6 days</t>
  </si>
  <si>
    <t>Intrinsic value of non-vested grants</t>
  </si>
  <si>
    <t>Limited partners cash distributions payable</t>
  </si>
  <si>
    <t>Director</t>
  </si>
  <si>
    <t>Equity-based compensation award, vesting period</t>
  </si>
  <si>
    <t>LTIP Awards</t>
  </si>
  <si>
    <t>Aggregate number of common units authorized</t>
  </si>
  <si>
    <t>Share based compensation arrangement by share based payment award number of shares available for grant</t>
  </si>
  <si>
    <t>Number of Units, Granted</t>
  </si>
  <si>
    <t>Issuance of non-vested awards</t>
  </si>
  <si>
    <t>Issuance of vested LTIP awards</t>
  </si>
  <si>
    <t>Units settled in cash to settle minimum tax obligations</t>
  </si>
  <si>
    <t>LTIP Awards | Subordinated Units</t>
  </si>
  <si>
    <t>LTIP Awards | Common Units</t>
  </si>
  <si>
    <t>LTIP Awards | Phantom Share Units (PSUs)</t>
  </si>
  <si>
    <t>LTIP Awards | Phantom Share Units (PSUs) | Director</t>
  </si>
  <si>
    <t>LTIC Awards</t>
  </si>
  <si>
    <t>Accrued expenses and other current liabilities to partners capital</t>
  </si>
  <si>
    <t>Additional compensation expense</t>
  </si>
  <si>
    <t>LTIC Awards | Phantom Share Units (PSUs)</t>
  </si>
  <si>
    <t>Equity-Based Compensation - Summary of Partnership Equity-based Compensation Recorded in Consolidated Statements of Operations (Details)</t>
  </si>
  <si>
    <t>Partnership's equity-based compensation</t>
  </si>
  <si>
    <t>58.00%</t>
  </si>
  <si>
    <t>63.00%</t>
  </si>
  <si>
    <t>Cost of coal produced (excluding depreciation, depreciation and amortization)</t>
  </si>
  <si>
    <t>11.00%</t>
  </si>
  <si>
    <t>37.00%</t>
  </si>
  <si>
    <t>Equity-Based Compensation - Summary of Non-vested LTIP Award Activity (Details) - LTIP Awards - $ / shares</t>
  </si>
  <si>
    <t>Non-vested grants, Beginning</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Earnings per Limited Partner Unit (Details)</t>
  </si>
  <si>
    <t>Jun. 23, 2014shares</t>
  </si>
  <si>
    <t>Overallotment units issued</t>
  </si>
  <si>
    <t>Earnings per Limited Partner Unit - Summary of Partnership's Calculation of Net Income (Loss) per Common and Subordinated Unit (Details) - USD ($) $ / shares in Units, shares in Thousands, $ in Thousands</t>
  </si>
  <si>
    <t>Distributed earnings</t>
  </si>
  <si>
    <t>Distributions in excess of earnings and undistributed (loss) earnings</t>
  </si>
  <si>
    <t>Weighted-average units to calculate basic EPU</t>
  </si>
  <si>
    <t>Weighted-average units to calculate diluted EPU</t>
  </si>
  <si>
    <t>Basic net (loss) income per unit</t>
  </si>
  <si>
    <t>Diluted net (loss) income per unit</t>
  </si>
  <si>
    <t>Earnings per Limited Partner Unit - Summary of Partnership's Calculation of Net Income (Loss) per Common and Subordinated Unit (Parenthetical) (Details) - shares shares in Millions</t>
  </si>
  <si>
    <t>Antidilutive Securities Excluded From Computation Of Earnings Per Share [Line Items]</t>
  </si>
  <si>
    <t>Anti-dilutive securities excluded from computation of earnings per share, amount</t>
  </si>
  <si>
    <t>Risk Concentrations - Additional Information (Details) - USD ($) $ in Millions</t>
  </si>
  <si>
    <t>Dec. 31, 2012</t>
  </si>
  <si>
    <t>Concentration Risk [Line Items]</t>
  </si>
  <si>
    <t>Accounts receivables, related parties</t>
  </si>
  <si>
    <t>Financing receivables, related parties</t>
  </si>
  <si>
    <t>Customer Concentration Risk</t>
  </si>
  <si>
    <t>Aggregate outstanding trade receivable balance</t>
  </si>
  <si>
    <t>Geographic Concentration Risk | All Countries | Sales Revenue, Net</t>
  </si>
  <si>
    <t>Export sales as a percentage of total sales</t>
  </si>
  <si>
    <t>24.00%</t>
  </si>
  <si>
    <t>30.00%</t>
  </si>
  <si>
    <t>33.00%</t>
  </si>
  <si>
    <t>Geographic Concentration Risk | Europe | Sales Revenue, Net</t>
  </si>
  <si>
    <t>22.00%</t>
  </si>
  <si>
    <t>26.00%</t>
  </si>
  <si>
    <t>23.00%</t>
  </si>
  <si>
    <t>Schedules of Risk Concentrations (Details) - Sales Revenue, Net - Customer Concentration Risk</t>
  </si>
  <si>
    <t>Customer A</t>
  </si>
  <si>
    <t>Percentage of total coal sales</t>
  </si>
  <si>
    <t>16.00%</t>
  </si>
  <si>
    <t>Customer B</t>
  </si>
  <si>
    <t>12.00%</t>
  </si>
  <si>
    <t>Customer C</t>
  </si>
  <si>
    <t>Customer D</t>
  </si>
  <si>
    <t>Schedules of Risk Concentrations (Details) (Parenthetical)</t>
  </si>
  <si>
    <t>Customer Concentration Risk | Sales Revenue, Net | Maximum</t>
  </si>
  <si>
    <t>10.00%</t>
  </si>
  <si>
    <t>Contingencies - Additional Information (Details) - USD ($) $ in Thousands</t>
  </si>
  <si>
    <t>Sep. 14, 2014</t>
  </si>
  <si>
    <t>Feb. 29, 2016</t>
  </si>
  <si>
    <t>Jan. 31, 2016</t>
  </si>
  <si>
    <t>Jul. 31, 2015</t>
  </si>
  <si>
    <t>Loss Contingencies [Line Items]</t>
  </si>
  <si>
    <t>Accrued litigation expense</t>
  </si>
  <si>
    <t>Outstanding performance bonds</t>
  </si>
  <si>
    <t>Shay Mine</t>
  </si>
  <si>
    <t>Civil Penalty Payment</t>
  </si>
  <si>
    <t>Environmental project payments</t>
  </si>
  <si>
    <t>Subsequent Event | Macoupin</t>
  </si>
  <si>
    <t>Possible loss contingencies</t>
  </si>
  <si>
    <t>Subsequent Event | Employee Termination | Maximum</t>
  </si>
  <si>
    <t>Subsequent Event | Surety Bond</t>
  </si>
  <si>
    <t>Cash collateral of surety bond</t>
  </si>
  <si>
    <t>Murray Energy Corporation</t>
  </si>
  <si>
    <t>Litigation settlement, amount</t>
  </si>
  <si>
    <t>Litigation settlement amount receivable, current</t>
  </si>
  <si>
    <t>Litigation settlement amount receivable in, 2016</t>
  </si>
  <si>
    <t>Litigation settlement amount receivable in, 2017</t>
  </si>
  <si>
    <t>Litigation settlement amount receivable in, 2018</t>
  </si>
  <si>
    <t>Litigation settlement amount receivable in, 2019</t>
  </si>
  <si>
    <t>Actual expenditures under commitment agreement</t>
  </si>
  <si>
    <t>Murray Energy Transaction | 2021 Senior Notes</t>
  </si>
  <si>
    <t>Redemption value on senior notes</t>
  </si>
  <si>
    <t>101.00%</t>
  </si>
  <si>
    <t>Murray Energy Transaction | Foresight Energy GP Limited Liability Company</t>
  </si>
  <si>
    <t>Employee Benefit Plans - Additional Information (Details) - USD ($) $ in Millions</t>
  </si>
  <si>
    <t>Defined Contribution Plan Disclosure [Line Items]</t>
  </si>
  <si>
    <t>Defined contribution plan, cost recognized</t>
  </si>
  <si>
    <t>Award Modification</t>
  </si>
  <si>
    <t>Defined contribution plan, employer matching contribution, percent of employees' gross pay</t>
  </si>
  <si>
    <t>Defined contribution plan, maximum annual contributions per employee, percent</t>
  </si>
  <si>
    <t>3.00%</t>
  </si>
  <si>
    <t>3-5% of compensation</t>
  </si>
  <si>
    <t>Selected Quarterly Financial Information (Details) - USD ($) $ / shares in Units, $ in Thousands</t>
  </si>
  <si>
    <t>Jun. 30, 2014</t>
  </si>
  <si>
    <t>Operating income (loss)</t>
  </si>
  <si>
    <t>Net income (loss)</t>
  </si>
  <si>
    <t>Net income (loss) attributable to limited partner units</t>
  </si>
  <si>
    <t>Basic and diluted income (loss) per limited partner unit</t>
  </si>
  <si>
    <t>Calculated based on net (loss) income attributable to limited partners and limited partner units outstanding, as applicable, subsequent to the IPO on June 23, 2014.</t>
  </si>
  <si>
    <t>Selected Quarterly Financial Information - Additional Information (Details) - USD ($) $ in Thousands</t>
  </si>
  <si>
    <t>Quarterly Financial Information Disclosure [Line Items]</t>
  </si>
  <si>
    <t>Amount of fees recorded in loss on early extinguishment of debt</t>
  </si>
  <si>
    <t>Hillsboro Energy LLC</t>
  </si>
  <si>
    <t>Write-off of deferred costs</t>
  </si>
  <si>
    <t>Valuation and Qualifying Accounts (Details) - USD ($) $ in Thousands</t>
  </si>
  <si>
    <t>Prepaid Royalty Recoupment Reserve</t>
  </si>
  <si>
    <t>Valuation And Qualifying Accounts Disclosure [Line Items]</t>
  </si>
  <si>
    <t>Balance at Beginning of Period</t>
  </si>
  <si>
    <t>Charged to Costs and Expenses</t>
  </si>
  <si>
    <t>Balance at End of Period</t>
  </si>
  <si>
    <t>Reserve for Materials and Supplie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0_);_(&quot;$ &quot;(#,##0.00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5"/>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D17" s="7" t="n">
        <v>327338397</v>
      </c>
    </row>
    <row r="18" spans="1:4">
      <c r="A18" s="4" t="s">
        <v>30</v>
      </c>
    </row>
    <row r="19" spans="1:4">
      <c r="A19" s="3" t="s">
        <v>5</v>
      </c>
    </row>
    <row r="20" spans="1:4">
      <c r="A20" s="4" t="s">
        <v>31</v>
      </c>
      <c r="C20" s="6" t="n">
        <v>65192646</v>
      </c>
    </row>
    <row r="21" spans="1:4">
      <c r="A21" s="4" t="s">
        <v>32</v>
      </c>
    </row>
    <row r="22" spans="1:4">
      <c r="A22" s="3" t="s">
        <v>5</v>
      </c>
    </row>
    <row r="23" spans="1:4">
      <c r="A23" s="4" t="s">
        <v>31</v>
      </c>
      <c r="C23" s="6"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r="A1" s="1" t="s">
        <v>962</v>
      </c>
      <c r="B1" s="2" t="s">
        <v>1</v>
      </c>
    </row>
    <row r="2" spans="1:4">
      <c r="B2" s="2" t="s">
        <v>2</v>
      </c>
      <c r="C2" s="2" t="s">
        <v>34</v>
      </c>
      <c r="D2" s="2" t="s">
        <v>72</v>
      </c>
    </row>
    <row r="3" spans="1:4">
      <c r="A3" s="4" t="s">
        <v>963</v>
      </c>
    </row>
    <row r="4" spans="1:4">
      <c r="A4" s="3" t="s">
        <v>940</v>
      </c>
    </row>
    <row r="5" spans="1:4">
      <c r="A5" s="4" t="s">
        <v>956</v>
      </c>
      <c r="B5" s="4" t="s">
        <v>964</v>
      </c>
      <c r="C5" s="4" t="s">
        <v>964</v>
      </c>
      <c r="D5" s="4" t="s">
        <v>9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965</v>
      </c>
      <c r="B1" s="2" t="s">
        <v>966</v>
      </c>
      <c r="C1" s="2" t="s">
        <v>362</v>
      </c>
      <c r="D1" s="2" t="s">
        <v>2</v>
      </c>
      <c r="E1" s="2" t="s">
        <v>967</v>
      </c>
      <c r="F1" s="2" t="s">
        <v>968</v>
      </c>
      <c r="G1" s="2" t="s">
        <v>969</v>
      </c>
      <c r="H1" s="2" t="s">
        <v>360</v>
      </c>
      <c r="I1" s="2" t="s">
        <v>361</v>
      </c>
      <c r="J1" s="2" t="s">
        <v>34</v>
      </c>
      <c r="K1" s="2" t="s">
        <v>72</v>
      </c>
      <c r="L1" s="2" t="s">
        <v>939</v>
      </c>
    </row>
    <row r="2" spans="1:12">
      <c r="A2" s="3" t="s">
        <v>970</v>
      </c>
    </row>
    <row r="3" spans="1:12">
      <c r="A3" s="4" t="s">
        <v>668</v>
      </c>
      <c r="G3" s="7" t="n">
        <v>16200</v>
      </c>
    </row>
    <row r="4" spans="1:12">
      <c r="A4" s="4" t="s">
        <v>60</v>
      </c>
      <c r="D4" s="7" t="n">
        <v>43295</v>
      </c>
      <c r="J4" s="7" t="n">
        <v>35580</v>
      </c>
      <c r="K4" s="7" t="n">
        <v>21225</v>
      </c>
      <c r="L4" s="7" t="n">
        <v>19449</v>
      </c>
    </row>
    <row r="5" spans="1:12">
      <c r="A5" s="4" t="s">
        <v>971</v>
      </c>
      <c r="D5" s="6" t="n">
        <v>2300</v>
      </c>
    </row>
    <row r="6" spans="1:12">
      <c r="A6" s="4" t="s">
        <v>972</v>
      </c>
      <c r="D6" s="6" t="n">
        <v>79200</v>
      </c>
    </row>
    <row r="7" spans="1:12">
      <c r="A7" s="4" t="s">
        <v>973</v>
      </c>
    </row>
    <row r="8" spans="1:12">
      <c r="A8" s="3" t="s">
        <v>970</v>
      </c>
    </row>
    <row r="9" spans="1:12">
      <c r="A9" s="4" t="s">
        <v>974</v>
      </c>
      <c r="B9" s="7" t="n">
        <v>100</v>
      </c>
    </row>
    <row r="10" spans="1:12">
      <c r="A10" s="4" t="s">
        <v>975</v>
      </c>
      <c r="B10" s="7" t="n">
        <v>200</v>
      </c>
    </row>
    <row r="11" spans="1:12">
      <c r="A11" s="4" t="s">
        <v>60</v>
      </c>
      <c r="D11" s="6" t="n">
        <v>6800</v>
      </c>
    </row>
    <row r="12" spans="1:12">
      <c r="A12" s="4" t="s">
        <v>976</v>
      </c>
    </row>
    <row r="13" spans="1:12">
      <c r="A13" s="3" t="s">
        <v>970</v>
      </c>
    </row>
    <row r="14" spans="1:12">
      <c r="A14" s="4" t="s">
        <v>977</v>
      </c>
      <c r="F14" s="7" t="n">
        <v>3300</v>
      </c>
    </row>
    <row r="15" spans="1:12">
      <c r="A15" s="4" t="s">
        <v>978</v>
      </c>
    </row>
    <row r="16" spans="1:12">
      <c r="A16" s="3" t="s">
        <v>970</v>
      </c>
    </row>
    <row r="17" spans="1:12">
      <c r="A17" s="4" t="s">
        <v>977</v>
      </c>
      <c r="F17" s="7" t="n">
        <v>2000</v>
      </c>
    </row>
    <row r="18" spans="1:12">
      <c r="A18" s="4" t="s">
        <v>979</v>
      </c>
    </row>
    <row r="19" spans="1:12">
      <c r="A19" s="3" t="s">
        <v>970</v>
      </c>
    </row>
    <row r="20" spans="1:12">
      <c r="A20" s="4" t="s">
        <v>980</v>
      </c>
      <c r="E20" s="7" t="n">
        <v>2500</v>
      </c>
    </row>
    <row r="21" spans="1:12">
      <c r="A21" s="4" t="s">
        <v>981</v>
      </c>
    </row>
    <row r="22" spans="1:12">
      <c r="A22" s="3" t="s">
        <v>970</v>
      </c>
    </row>
    <row r="23" spans="1:12">
      <c r="A23" s="4" t="s">
        <v>982</v>
      </c>
      <c r="C23" s="7" t="n">
        <v>14000</v>
      </c>
    </row>
    <row r="24" spans="1:12">
      <c r="A24" s="4" t="s">
        <v>983</v>
      </c>
      <c r="C24" s="6" t="n">
        <v>10000</v>
      </c>
    </row>
    <row r="25" spans="1:12">
      <c r="A25" s="4" t="s">
        <v>984</v>
      </c>
      <c r="C25" s="6" t="n">
        <v>1000</v>
      </c>
    </row>
    <row r="26" spans="1:12">
      <c r="A26" s="4" t="s">
        <v>985</v>
      </c>
      <c r="C26" s="6" t="n">
        <v>1000</v>
      </c>
    </row>
    <row r="27" spans="1:12">
      <c r="A27" s="4" t="s">
        <v>986</v>
      </c>
      <c r="C27" s="6" t="n">
        <v>1000</v>
      </c>
    </row>
    <row r="28" spans="1:12">
      <c r="A28" s="4" t="s">
        <v>987</v>
      </c>
      <c r="C28" s="6" t="n">
        <v>1000</v>
      </c>
    </row>
    <row r="29" spans="1:12">
      <c r="A29" s="4" t="s">
        <v>87</v>
      </c>
      <c r="C29" s="7" t="n">
        <v>13500</v>
      </c>
      <c r="D29" s="6" t="n">
        <v>13500</v>
      </c>
    </row>
    <row r="30" spans="1:12">
      <c r="A30" s="4" t="s">
        <v>607</v>
      </c>
    </row>
    <row r="31" spans="1:12">
      <c r="A31" s="3" t="s">
        <v>970</v>
      </c>
    </row>
    <row r="32" spans="1:12">
      <c r="A32" s="4" t="s">
        <v>988</v>
      </c>
      <c r="D32" s="7" t="n">
        <v>34100</v>
      </c>
    </row>
    <row r="33" spans="1:12">
      <c r="A33" s="4" t="s">
        <v>366</v>
      </c>
    </row>
    <row r="34" spans="1:12">
      <c r="A34" s="3" t="s">
        <v>970</v>
      </c>
    </row>
    <row r="35" spans="1:12">
      <c r="A35" s="4" t="s">
        <v>692</v>
      </c>
      <c r="H35" s="4" t="s">
        <v>693</v>
      </c>
      <c r="I35" s="4" t="s">
        <v>693</v>
      </c>
    </row>
    <row r="36" spans="1:12">
      <c r="A36" s="4" t="s">
        <v>989</v>
      </c>
    </row>
    <row r="37" spans="1:12">
      <c r="A37" s="3" t="s">
        <v>970</v>
      </c>
    </row>
    <row r="38" spans="1:12">
      <c r="A38" s="4" t="s">
        <v>990</v>
      </c>
      <c r="H38" s="4" t="s">
        <v>991</v>
      </c>
    </row>
    <row r="39" spans="1:12">
      <c r="A39" s="4" t="s">
        <v>992</v>
      </c>
    </row>
    <row r="40" spans="1:12">
      <c r="A40" s="3" t="s">
        <v>970</v>
      </c>
    </row>
    <row r="41" spans="1:12">
      <c r="A41" s="4" t="s">
        <v>370</v>
      </c>
      <c r="H41" s="4" t="s">
        <v>371</v>
      </c>
      <c r="I41" s="4" t="s">
        <v>37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3</v>
      </c>
      <c r="B1" s="2" t="s">
        <v>1</v>
      </c>
    </row>
    <row r="2" spans="1:4">
      <c r="B2" s="2" t="s">
        <v>2</v>
      </c>
      <c r="C2" s="2" t="s">
        <v>34</v>
      </c>
      <c r="D2" s="2" t="s">
        <v>72</v>
      </c>
    </row>
    <row r="3" spans="1:4">
      <c r="A3" s="3" t="s">
        <v>994</v>
      </c>
    </row>
    <row r="4" spans="1:4">
      <c r="A4" s="4" t="s">
        <v>995</v>
      </c>
      <c r="B4" s="11" t="n">
        <v>3.3</v>
      </c>
      <c r="C4" s="11" t="n">
        <v>3.1</v>
      </c>
      <c r="D4" s="11" t="n">
        <v>2.5</v>
      </c>
    </row>
    <row r="5" spans="1:4">
      <c r="A5" s="4" t="s">
        <v>996</v>
      </c>
    </row>
    <row r="6" spans="1:4">
      <c r="A6" s="3" t="s">
        <v>994</v>
      </c>
    </row>
    <row r="7" spans="1:4">
      <c r="A7" s="4" t="s">
        <v>997</v>
      </c>
      <c r="B7" s="4" t="s">
        <v>365</v>
      </c>
    </row>
    <row r="8" spans="1:4">
      <c r="A8" s="4" t="s">
        <v>998</v>
      </c>
      <c r="B8" s="4" t="s">
        <v>999</v>
      </c>
    </row>
    <row r="9" spans="1:4">
      <c r="A9" s="4" t="s">
        <v>1000</v>
      </c>
    </row>
    <row r="10" spans="1:4">
      <c r="A10" s="3" t="s">
        <v>994</v>
      </c>
    </row>
    <row r="11" spans="1:4">
      <c r="A11" s="4" t="s">
        <v>997</v>
      </c>
      <c r="B11" s="4" t="s">
        <v>368</v>
      </c>
    </row>
    <row r="12" spans="1:4">
      <c r="A12" s="4" t="s">
        <v>998</v>
      </c>
      <c r="B12" s="4" t="s">
        <v>53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O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6"/>
    <col customWidth="1" max="14" min="14" width="14"/>
    <col customWidth="1" max="15" min="15" width="14"/>
  </cols>
  <sheetData>
    <row r="1" spans="1:15">
      <c r="A1" s="1" t="s">
        <v>1001</v>
      </c>
      <c r="B1" s="2" t="s">
        <v>434</v>
      </c>
      <c r="M1" s="2" t="s">
        <v>1</v>
      </c>
    </row>
    <row r="2" spans="1:15">
      <c r="B2" s="2" t="s">
        <v>2</v>
      </c>
      <c r="C2" s="2" t="s">
        <v>435</v>
      </c>
      <c r="D2" s="2" t="s">
        <v>4</v>
      </c>
      <c r="E2" s="2" t="s">
        <v>362</v>
      </c>
      <c r="F2" s="2" t="s">
        <v>34</v>
      </c>
      <c r="H2" s="2" t="s">
        <v>878</v>
      </c>
      <c r="J2" s="2" t="s">
        <v>1002</v>
      </c>
      <c r="L2" s="2" t="s">
        <v>822</v>
      </c>
      <c r="M2" s="2" t="s">
        <v>2</v>
      </c>
      <c r="N2" s="2" t="s">
        <v>34</v>
      </c>
      <c r="O2" s="2" t="s">
        <v>72</v>
      </c>
    </row>
    <row r="3" spans="1:15">
      <c r="A3" s="3" t="s">
        <v>239</v>
      </c>
    </row>
    <row r="4" spans="1:15">
      <c r="A4" s="4" t="s">
        <v>73</v>
      </c>
      <c r="B4" s="7" t="n">
        <v>241650</v>
      </c>
      <c r="C4" s="7" t="n">
        <v>253066</v>
      </c>
      <c r="D4" s="7" t="n">
        <v>251222</v>
      </c>
      <c r="E4" s="7" t="n">
        <v>238915</v>
      </c>
      <c r="F4" s="7" t="n">
        <v>300040</v>
      </c>
      <c r="H4" s="7" t="n">
        <v>299964</v>
      </c>
      <c r="J4" s="7" t="n">
        <v>266677</v>
      </c>
      <c r="L4" s="7" t="n">
        <v>242723</v>
      </c>
      <c r="M4" s="7" t="n">
        <v>984853</v>
      </c>
      <c r="N4" s="7" t="n">
        <v>1109404</v>
      </c>
      <c r="O4" s="7" t="n">
        <v>957412</v>
      </c>
    </row>
    <row r="5" spans="1:15">
      <c r="A5" s="4" t="s">
        <v>1003</v>
      </c>
      <c r="B5" s="6" t="n">
        <v>-29659</v>
      </c>
      <c r="C5" s="6" t="n">
        <v>38079</v>
      </c>
      <c r="D5" s="6" t="n">
        <v>4079</v>
      </c>
      <c r="E5" s="6" t="n">
        <v>70058</v>
      </c>
      <c r="F5" s="6" t="n">
        <v>55959</v>
      </c>
      <c r="H5" s="6" t="n">
        <v>74722</v>
      </c>
      <c r="J5" s="6" t="n">
        <v>67074</v>
      </c>
      <c r="L5" s="6" t="n">
        <v>61730</v>
      </c>
      <c r="M5" s="6" t="n">
        <v>82557</v>
      </c>
      <c r="N5" s="6" t="n">
        <v>259485</v>
      </c>
      <c r="O5" s="6" t="n">
        <v>204443</v>
      </c>
    </row>
    <row r="6" spans="1:15">
      <c r="A6" s="4" t="s">
        <v>1004</v>
      </c>
      <c r="B6" s="6" t="n">
        <v>-64309</v>
      </c>
      <c r="C6" s="6" t="n">
        <v>8188</v>
      </c>
      <c r="D6" s="6" t="n">
        <v>-25280</v>
      </c>
      <c r="E6" s="6" t="n">
        <v>42717</v>
      </c>
      <c r="F6" s="6" t="n">
        <v>31085</v>
      </c>
      <c r="H6" s="6" t="n">
        <v>46520</v>
      </c>
      <c r="J6" s="6" t="n">
        <v>31745</v>
      </c>
      <c r="L6" s="7" t="n">
        <v>32126</v>
      </c>
      <c r="M6" s="6" t="n">
        <v>-38684</v>
      </c>
      <c r="N6" s="6" t="n">
        <v>141476</v>
      </c>
      <c r="O6" s="6" t="n">
        <v>10773</v>
      </c>
    </row>
    <row r="7" spans="1:15">
      <c r="A7" s="4" t="s">
        <v>1005</v>
      </c>
      <c r="B7" s="7" t="n">
        <v>-64427</v>
      </c>
      <c r="C7" s="7" t="n">
        <v>8070</v>
      </c>
      <c r="D7" s="7" t="n">
        <v>-25403</v>
      </c>
      <c r="E7" s="7" t="n">
        <v>42283</v>
      </c>
      <c r="F7" s="7" t="n">
        <v>29057</v>
      </c>
      <c r="G7" s="4" t="s">
        <v>721</v>
      </c>
      <c r="H7" s="7" t="n">
        <v>45366</v>
      </c>
      <c r="I7" s="4" t="s">
        <v>721</v>
      </c>
      <c r="J7" s="7" t="n">
        <v>-4231</v>
      </c>
      <c r="K7" s="4" t="s">
        <v>721</v>
      </c>
      <c r="M7" s="7" t="n">
        <v>-39454</v>
      </c>
      <c r="N7" s="7" t="n">
        <v>137567</v>
      </c>
      <c r="O7" s="7" t="n">
        <v>8517</v>
      </c>
    </row>
    <row r="8" spans="1:15">
      <c r="A8" s="4" t="s">
        <v>1006</v>
      </c>
      <c r="B8" s="8" t="n">
        <v>-0.49</v>
      </c>
      <c r="C8" s="8" t="n">
        <v>0.06</v>
      </c>
      <c r="D8" s="8" t="n">
        <v>-0.2</v>
      </c>
      <c r="E8" s="8" t="n">
        <v>0.33</v>
      </c>
      <c r="F8" s="8" t="n">
        <v>0.22</v>
      </c>
      <c r="G8" s="4" t="s">
        <v>721</v>
      </c>
      <c r="H8" s="8" t="n">
        <v>0.35</v>
      </c>
      <c r="I8" s="4" t="s">
        <v>721</v>
      </c>
      <c r="J8" s="8" t="n">
        <v>-0.03</v>
      </c>
      <c r="K8" s="4" t="s">
        <v>721</v>
      </c>
    </row>
    <row r="9" spans="1:15">
      <c r="A9" t="n"/>
    </row>
    <row r="10" spans="1:15">
      <c r="A10" s="4" t="s">
        <v>721</v>
      </c>
      <c r="B10" s="4" t="s">
        <v>1007</v>
      </c>
    </row>
  </sheetData>
  <mergeCells count="8">
    <mergeCell ref="A1:A2"/>
    <mergeCell ref="B1:L1"/>
    <mergeCell ref="M1:O1"/>
    <mergeCell ref="F2:G2"/>
    <mergeCell ref="H2:I2"/>
    <mergeCell ref="J2:K2"/>
    <mergeCell ref="A9:O9"/>
    <mergeCell ref="B10:O10"/>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1008</v>
      </c>
      <c r="B1" s="2" t="s">
        <v>434</v>
      </c>
      <c r="H1" s="2" t="s">
        <v>1</v>
      </c>
    </row>
    <row r="2" spans="1:9">
      <c r="B2" s="2" t="s">
        <v>2</v>
      </c>
      <c r="C2" s="2" t="s">
        <v>435</v>
      </c>
      <c r="D2" s="2" t="s">
        <v>4</v>
      </c>
      <c r="E2" s="2" t="s">
        <v>362</v>
      </c>
      <c r="F2" s="2" t="s">
        <v>34</v>
      </c>
      <c r="G2" s="2" t="s">
        <v>1002</v>
      </c>
      <c r="H2" s="2" t="s">
        <v>2</v>
      </c>
      <c r="I2" s="2" t="s">
        <v>34</v>
      </c>
    </row>
    <row r="3" spans="1:9">
      <c r="A3" s="3" t="s">
        <v>1009</v>
      </c>
    </row>
    <row r="4" spans="1:9">
      <c r="A4" s="4" t="s">
        <v>85</v>
      </c>
      <c r="B4" s="7" t="n">
        <v>4100</v>
      </c>
      <c r="C4" s="7" t="n">
        <v>5000</v>
      </c>
      <c r="D4" s="7" t="n">
        <v>12300</v>
      </c>
      <c r="H4" s="7" t="n">
        <v>21433</v>
      </c>
    </row>
    <row r="5" spans="1:9">
      <c r="A5" s="4" t="s">
        <v>84</v>
      </c>
      <c r="B5" s="6" t="n">
        <v>12600</v>
      </c>
      <c r="F5" s="7" t="n">
        <v>34700</v>
      </c>
      <c r="H5" s="6" t="n">
        <v>12592</v>
      </c>
      <c r="I5" s="7" t="n">
        <v>34700</v>
      </c>
    </row>
    <row r="6" spans="1:9">
      <c r="A6" s="4" t="s">
        <v>669</v>
      </c>
      <c r="B6" s="6" t="n">
        <v>46306</v>
      </c>
      <c r="F6" s="7" t="n">
        <v>34700</v>
      </c>
      <c r="H6" s="6" t="n">
        <v>46306</v>
      </c>
      <c r="I6" s="7" t="n">
        <v>34700</v>
      </c>
    </row>
    <row r="7" spans="1:9">
      <c r="A7" s="4" t="s">
        <v>486</v>
      </c>
    </row>
    <row r="8" spans="1:9">
      <c r="A8" s="3" t="s">
        <v>1009</v>
      </c>
    </row>
    <row r="9" spans="1:9">
      <c r="A9" s="4" t="s">
        <v>1010</v>
      </c>
      <c r="G9" s="7" t="n">
        <v>5000</v>
      </c>
    </row>
    <row r="10" spans="1:9">
      <c r="A10" s="4" t="s">
        <v>565</v>
      </c>
      <c r="G10" s="7" t="n">
        <v>210000</v>
      </c>
    </row>
    <row r="11" spans="1:9">
      <c r="A11" s="4" t="s">
        <v>1011</v>
      </c>
    </row>
    <row r="12" spans="1:9">
      <c r="A12" s="3" t="s">
        <v>1009</v>
      </c>
    </row>
    <row r="13" spans="1:9">
      <c r="A13" s="4" t="s">
        <v>669</v>
      </c>
      <c r="B13" s="6" t="n">
        <v>11600</v>
      </c>
      <c r="H13" s="6" t="n">
        <v>11600</v>
      </c>
    </row>
    <row r="14" spans="1:9">
      <c r="A14" s="4" t="s">
        <v>1012</v>
      </c>
      <c r="B14" s="7" t="n">
        <v>1000</v>
      </c>
    </row>
    <row r="15" spans="1:9">
      <c r="A15" s="4" t="s">
        <v>981</v>
      </c>
    </row>
    <row r="16" spans="1:9">
      <c r="A16" s="3" t="s">
        <v>1009</v>
      </c>
    </row>
    <row r="17" spans="1:9">
      <c r="A17" s="4" t="s">
        <v>87</v>
      </c>
      <c r="E17" s="7" t="n">
        <v>13500</v>
      </c>
      <c r="H17" s="7" t="n">
        <v>13500</v>
      </c>
    </row>
  </sheetData>
  <mergeCells count="3">
    <mergeCell ref="A1:A2"/>
    <mergeCell ref="B1:G1"/>
    <mergeCell ref="H1:I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1013</v>
      </c>
      <c r="B1" s="2" t="s">
        <v>1</v>
      </c>
    </row>
    <row r="2" spans="1:3">
      <c r="B2" s="2" t="s">
        <v>2</v>
      </c>
      <c r="C2" s="2" t="s">
        <v>34</v>
      </c>
    </row>
    <row r="3" spans="1:3">
      <c r="A3" s="4" t="s">
        <v>1014</v>
      </c>
    </row>
    <row r="4" spans="1:3">
      <c r="A4" s="3" t="s">
        <v>1015</v>
      </c>
    </row>
    <row r="5" spans="1:3">
      <c r="A5" s="4" t="s">
        <v>1016</v>
      </c>
      <c r="B5" s="7" t="n">
        <v>34700</v>
      </c>
    </row>
    <row r="6" spans="1:3">
      <c r="A6" s="4" t="s">
        <v>1017</v>
      </c>
      <c r="B6" s="6" t="n">
        <v>11606</v>
      </c>
      <c r="C6" s="7" t="n">
        <v>34700</v>
      </c>
    </row>
    <row r="7" spans="1:3">
      <c r="A7" s="4" t="s">
        <v>1018</v>
      </c>
      <c r="B7" s="6" t="n">
        <v>46306</v>
      </c>
      <c r="C7" s="7" t="n">
        <v>34700</v>
      </c>
    </row>
    <row r="8" spans="1:3">
      <c r="A8" s="4" t="s">
        <v>1019</v>
      </c>
    </row>
    <row r="9" spans="1:3">
      <c r="A9" s="3" t="s">
        <v>1015</v>
      </c>
    </row>
    <row r="10" spans="1:3">
      <c r="A10" s="4" t="s">
        <v>1017</v>
      </c>
      <c r="B10" s="6" t="n">
        <v>458</v>
      </c>
    </row>
    <row r="11" spans="1:3">
      <c r="A11" s="4" t="s">
        <v>1018</v>
      </c>
      <c r="B11" s="7" t="n">
        <v>45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5</v>
      </c>
      <c r="B1" s="2" t="s">
        <v>1</v>
      </c>
    </row>
    <row r="2" spans="1:2">
      <c r="B2" s="2" t="s">
        <v>2</v>
      </c>
    </row>
    <row r="3" spans="1:2">
      <c r="A3" s="3" t="s">
        <v>189</v>
      </c>
    </row>
    <row r="4" spans="1:2">
      <c r="A4" s="4" t="s">
        <v>145</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7</v>
      </c>
      <c r="B1" s="2" t="s">
        <v>1</v>
      </c>
    </row>
    <row r="2" spans="1:2">
      <c r="B2" s="2" t="s">
        <v>2</v>
      </c>
    </row>
    <row r="3" spans="1:2">
      <c r="A3" s="3" t="s">
        <v>178</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33</v>
      </c>
      <c r="B1" s="2" t="s">
        <v>2</v>
      </c>
      <c r="C1" s="2" t="s">
        <v>34</v>
      </c>
    </row>
    <row r="2" spans="1:3">
      <c r="A2" s="3" t="s">
        <v>35</v>
      </c>
    </row>
    <row r="3" spans="1:3">
      <c r="A3" s="4" t="s">
        <v>36</v>
      </c>
      <c r="B3" s="7" t="n">
        <v>17538</v>
      </c>
      <c r="C3" s="7" t="n">
        <v>26509</v>
      </c>
    </row>
    <row r="4" spans="1:3">
      <c r="A4" s="4" t="s">
        <v>37</v>
      </c>
      <c r="B4" s="6" t="n">
        <v>61325</v>
      </c>
      <c r="C4" s="6" t="n">
        <v>80911</v>
      </c>
    </row>
    <row r="5" spans="1:3">
      <c r="A5" s="4" t="s">
        <v>38</v>
      </c>
      <c r="B5" s="6" t="n">
        <v>16615</v>
      </c>
      <c r="C5" s="6" t="n">
        <v>532</v>
      </c>
    </row>
    <row r="6" spans="1:3">
      <c r="A6" s="4" t="s">
        <v>39</v>
      </c>
      <c r="B6" s="6" t="n">
        <v>2689</v>
      </c>
    </row>
    <row r="7" spans="1:3">
      <c r="A7" s="4" t="s">
        <v>40</v>
      </c>
      <c r="B7" s="6" t="n">
        <v>50652</v>
      </c>
      <c r="C7" s="6" t="n">
        <v>92075</v>
      </c>
    </row>
    <row r="8" spans="1:3">
      <c r="A8" s="4" t="s">
        <v>41</v>
      </c>
      <c r="B8" s="6" t="n">
        <v>5498</v>
      </c>
      <c r="C8" s="6" t="n">
        <v>2157</v>
      </c>
    </row>
    <row r="9" spans="1:3">
      <c r="A9" s="4" t="s">
        <v>42</v>
      </c>
      <c r="B9" s="6" t="n">
        <v>5386</v>
      </c>
      <c r="C9" s="6" t="n">
        <v>8380</v>
      </c>
    </row>
    <row r="10" spans="1:3">
      <c r="A10" s="4" t="s">
        <v>43</v>
      </c>
      <c r="B10" s="6" t="n">
        <v>18476</v>
      </c>
      <c r="C10" s="6" t="n">
        <v>23224</v>
      </c>
    </row>
    <row r="11" spans="1:3">
      <c r="A11" s="4" t="s">
        <v>44</v>
      </c>
      <c r="B11" s="6" t="n">
        <v>26596</v>
      </c>
      <c r="C11" s="6" t="n">
        <v>36080</v>
      </c>
    </row>
    <row r="12" spans="1:3">
      <c r="A12" s="4" t="s">
        <v>45</v>
      </c>
      <c r="B12" s="6" t="n">
        <v>21362</v>
      </c>
    </row>
    <row r="13" spans="1:3">
      <c r="A13" s="4" t="s">
        <v>46</v>
      </c>
      <c r="B13" s="6" t="n">
        <v>60</v>
      </c>
      <c r="C13" s="6" t="n">
        <v>6302</v>
      </c>
    </row>
    <row r="14" spans="1:3">
      <c r="A14" s="4" t="s">
        <v>47</v>
      </c>
      <c r="B14" s="6" t="n">
        <v>226197</v>
      </c>
      <c r="C14" s="6" t="n">
        <v>276170</v>
      </c>
    </row>
    <row r="15" spans="1:3">
      <c r="A15" s="4" t="s">
        <v>48</v>
      </c>
      <c r="B15" s="6" t="n">
        <v>1433193</v>
      </c>
      <c r="C15" s="6" t="n">
        <v>1522488</v>
      </c>
    </row>
    <row r="16" spans="1:3">
      <c r="A16" s="4" t="s">
        <v>38</v>
      </c>
      <c r="B16" s="6" t="n">
        <v>2691</v>
      </c>
    </row>
    <row r="17" spans="1:3">
      <c r="A17" s="4" t="s">
        <v>39</v>
      </c>
      <c r="B17" s="6" t="n">
        <v>70139</v>
      </c>
    </row>
    <row r="18" spans="1:3">
      <c r="A18" s="4" t="s">
        <v>42</v>
      </c>
      <c r="B18" s="6" t="n">
        <v>70300</v>
      </c>
      <c r="C18" s="6" t="n">
        <v>59967</v>
      </c>
    </row>
    <row r="19" spans="1:3">
      <c r="A19" s="4" t="s">
        <v>44</v>
      </c>
      <c r="B19" s="6" t="n">
        <v>22027</v>
      </c>
      <c r="C19" s="6" t="n">
        <v>24957</v>
      </c>
    </row>
    <row r="20" spans="1:3">
      <c r="A20" s="4" t="s">
        <v>49</v>
      </c>
      <c r="B20" s="6" t="n">
        <v>12493</v>
      </c>
      <c r="C20" s="6" t="n">
        <v>32070</v>
      </c>
    </row>
    <row r="21" spans="1:3">
      <c r="A21" s="4" t="s">
        <v>50</v>
      </c>
      <c r="B21" s="6" t="n">
        <v>1837040</v>
      </c>
      <c r="C21" s="6" t="n">
        <v>1915652</v>
      </c>
    </row>
    <row r="22" spans="1:3">
      <c r="A22" s="3" t="s">
        <v>51</v>
      </c>
    </row>
    <row r="23" spans="1:3">
      <c r="A23" s="4" t="s">
        <v>52</v>
      </c>
      <c r="B23" s="6" t="n">
        <v>1450423</v>
      </c>
      <c r="C23" s="6" t="n">
        <v>44143</v>
      </c>
    </row>
    <row r="24" spans="1:3">
      <c r="A24" s="4" t="s">
        <v>53</v>
      </c>
      <c r="B24" s="6" t="n">
        <v>24574</v>
      </c>
      <c r="C24" s="6" t="n">
        <v>25136</v>
      </c>
    </row>
    <row r="25" spans="1:3">
      <c r="A25" s="4" t="s">
        <v>54</v>
      </c>
      <c r="B25" s="6" t="n">
        <v>55192</v>
      </c>
      <c r="C25" s="6" t="n">
        <v>60206</v>
      </c>
    </row>
    <row r="26" spans="1:3">
      <c r="A26" s="4" t="s">
        <v>55</v>
      </c>
      <c r="B26" s="6" t="n">
        <v>35825</v>
      </c>
      <c r="C26" s="6" t="n">
        <v>37820</v>
      </c>
    </row>
    <row r="27" spans="1:3">
      <c r="A27" s="4" t="s">
        <v>56</v>
      </c>
      <c r="B27" s="6" t="n">
        <v>8536</v>
      </c>
      <c r="C27" s="6" t="n">
        <v>15107</v>
      </c>
    </row>
    <row r="28" spans="1:3">
      <c r="A28" s="4" t="s">
        <v>57</v>
      </c>
      <c r="B28" s="6" t="n">
        <v>1574550</v>
      </c>
      <c r="C28" s="6" t="n">
        <v>182412</v>
      </c>
    </row>
    <row r="29" spans="1:3">
      <c r="A29" s="4" t="s">
        <v>58</v>
      </c>
      <c r="C29" s="6" t="n">
        <v>1316528</v>
      </c>
    </row>
    <row r="30" spans="1:3">
      <c r="A30" s="4" t="s">
        <v>59</v>
      </c>
      <c r="B30" s="6" t="n">
        <v>193434</v>
      </c>
      <c r="C30" s="6" t="n">
        <v>193434</v>
      </c>
    </row>
    <row r="31" spans="1:3">
      <c r="A31" s="4" t="s">
        <v>60</v>
      </c>
      <c r="B31" s="6" t="n">
        <v>43277</v>
      </c>
      <c r="C31" s="6" t="n">
        <v>31373</v>
      </c>
    </row>
    <row r="32" spans="1:3">
      <c r="A32" s="4" t="s">
        <v>61</v>
      </c>
      <c r="B32" s="6" t="n">
        <v>6896</v>
      </c>
      <c r="C32" s="6" t="n">
        <v>5508</v>
      </c>
    </row>
    <row r="33" spans="1:3">
      <c r="A33" s="4" t="s">
        <v>62</v>
      </c>
      <c r="B33" s="6" t="n">
        <v>1818157</v>
      </c>
      <c r="C33" s="6" t="n">
        <v>1729255</v>
      </c>
    </row>
    <row r="34" spans="1:3">
      <c r="A34" s="3" t="s">
        <v>63</v>
      </c>
    </row>
    <row r="35" spans="1:3">
      <c r="A35" s="4" t="s">
        <v>64</v>
      </c>
      <c r="B35" s="6" t="n">
        <v>20599</v>
      </c>
      <c r="C35" s="6" t="n">
        <v>127756</v>
      </c>
    </row>
    <row r="36" spans="1:3">
      <c r="A36" s="4" t="s">
        <v>65</v>
      </c>
      <c r="B36" s="6" t="n">
        <v>-1716</v>
      </c>
      <c r="C36" s="6" t="n">
        <v>7931</v>
      </c>
    </row>
    <row r="37" spans="1:3">
      <c r="A37" s="4" t="s">
        <v>66</v>
      </c>
      <c r="B37" s="6" t="n">
        <v>18883</v>
      </c>
      <c r="C37" s="6" t="n">
        <v>186397</v>
      </c>
    </row>
    <row r="38" spans="1:3">
      <c r="A38" s="4" t="s">
        <v>67</v>
      </c>
      <c r="B38" s="6" t="n">
        <v>1837040</v>
      </c>
      <c r="C38" s="6" t="n">
        <v>1915652</v>
      </c>
    </row>
    <row r="39" spans="1:3">
      <c r="A39" s="4" t="s">
        <v>30</v>
      </c>
    </row>
    <row r="40" spans="1:3">
      <c r="A40" s="3" t="s">
        <v>63</v>
      </c>
    </row>
    <row r="41" spans="1:3">
      <c r="A41" s="4" t="s">
        <v>64</v>
      </c>
      <c r="B41" s="6" t="n">
        <v>186660</v>
      </c>
      <c r="C41" s="6" t="n">
        <v>238925</v>
      </c>
    </row>
    <row r="42" spans="1:3">
      <c r="A42" s="4" t="s">
        <v>32</v>
      </c>
    </row>
    <row r="43" spans="1:3">
      <c r="A43" s="3" t="s">
        <v>63</v>
      </c>
    </row>
    <row r="44" spans="1:3">
      <c r="A44" s="4" t="s">
        <v>64</v>
      </c>
      <c r="B44" s="7" t="n">
        <v>-166061</v>
      </c>
      <c r="C44" s="6" t="n">
        <v>-111169</v>
      </c>
    </row>
    <row r="45" spans="1:3">
      <c r="A45" s="4" t="s">
        <v>68</v>
      </c>
    </row>
    <row r="46" spans="1:3">
      <c r="A46" s="3" t="s">
        <v>63</v>
      </c>
    </row>
    <row r="47" spans="1:3">
      <c r="A47" s="4" t="s">
        <v>64</v>
      </c>
      <c r="C47" s="6" t="n">
        <v>50710</v>
      </c>
    </row>
    <row r="48" spans="1:3">
      <c r="A48" s="4" t="s">
        <v>66</v>
      </c>
      <c r="C48" s="7" t="n">
        <v>507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15</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9</v>
      </c>
      <c r="B1" s="2" t="s">
        <v>2</v>
      </c>
      <c r="C1" s="2" t="s">
        <v>34</v>
      </c>
    </row>
    <row r="2" spans="1:3">
      <c r="A2" s="4" t="s">
        <v>30</v>
      </c>
    </row>
    <row r="3" spans="1:3">
      <c r="A3" s="4" t="s">
        <v>70</v>
      </c>
      <c r="B3" s="6" t="n">
        <v>65192</v>
      </c>
      <c r="C3" s="6" t="n">
        <v>64831</v>
      </c>
    </row>
    <row r="4" spans="1:3">
      <c r="A4" s="4" t="s">
        <v>32</v>
      </c>
    </row>
    <row r="5" spans="1:3">
      <c r="A5" s="4" t="s">
        <v>70</v>
      </c>
      <c r="B5" s="6" t="n">
        <v>64955</v>
      </c>
      <c r="C5" s="6" t="n">
        <v>6473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47</v>
      </c>
      <c r="B1" s="2" t="s">
        <v>1</v>
      </c>
    </row>
    <row r="2" spans="1:2">
      <c r="B2" s="2" t="s">
        <v>2</v>
      </c>
    </row>
    <row r="3" spans="1:2">
      <c r="A3" s="3" t="s">
        <v>175</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145</v>
      </c>
      <c r="B9" s="4" t="s">
        <v>258</v>
      </c>
    </row>
    <row r="10" spans="1:2">
      <c r="A10" s="4" t="s">
        <v>259</v>
      </c>
      <c r="B10" s="4" t="s">
        <v>260</v>
      </c>
    </row>
    <row r="11" spans="1:2">
      <c r="A11" s="4" t="s">
        <v>261</v>
      </c>
      <c r="B11" s="4" t="s">
        <v>262</v>
      </c>
    </row>
    <row r="12" spans="1:2">
      <c r="A12" s="4" t="s">
        <v>191</v>
      </c>
      <c r="B12" s="4" t="s">
        <v>263</v>
      </c>
    </row>
    <row r="13" spans="1:2">
      <c r="A13" s="4" t="s">
        <v>264</v>
      </c>
      <c r="B13" s="4" t="s">
        <v>265</v>
      </c>
    </row>
    <row r="14" spans="1:2">
      <c r="A14" s="4" t="s">
        <v>266</v>
      </c>
      <c r="B14" s="4" t="s">
        <v>267</v>
      </c>
    </row>
    <row r="15" spans="1:2">
      <c r="A15" s="4" t="s">
        <v>199</v>
      </c>
      <c r="B15" s="4" t="s">
        <v>268</v>
      </c>
    </row>
    <row r="16" spans="1:2">
      <c r="A16" s="4" t="s">
        <v>205</v>
      </c>
      <c r="B16" s="4" t="s">
        <v>269</v>
      </c>
    </row>
    <row r="17" spans="1:2">
      <c r="A17" s="4" t="s">
        <v>270</v>
      </c>
      <c r="B17" s="4" t="s">
        <v>271</v>
      </c>
    </row>
    <row r="18" spans="1:2">
      <c r="A18" s="4" t="s">
        <v>272</v>
      </c>
      <c r="B18" s="4" t="s">
        <v>273</v>
      </c>
    </row>
    <row r="19" spans="1:2">
      <c r="A19" s="4" t="s">
        <v>215</v>
      </c>
      <c r="B19" s="4" t="s">
        <v>274</v>
      </c>
    </row>
    <row r="20" spans="1:2">
      <c r="A20" s="4" t="s">
        <v>275</v>
      </c>
      <c r="B20" s="4" t="s">
        <v>276</v>
      </c>
    </row>
    <row r="21" spans="1:2">
      <c r="A21" s="4" t="s">
        <v>277</v>
      </c>
      <c r="B21" s="4" t="s">
        <v>278</v>
      </c>
    </row>
    <row r="22" spans="1:2">
      <c r="A22" s="4" t="s">
        <v>279</v>
      </c>
      <c r="B22" s="4" t="s">
        <v>280</v>
      </c>
    </row>
    <row r="23" spans="1:2">
      <c r="A23" s="4" t="s">
        <v>281</v>
      </c>
      <c r="B23"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83</v>
      </c>
      <c r="B1" s="2" t="s">
        <v>1</v>
      </c>
    </row>
    <row r="2" spans="1:2">
      <c r="B2" s="2" t="s">
        <v>2</v>
      </c>
    </row>
    <row r="3" spans="1:2">
      <c r="A3" s="3" t="s">
        <v>175</v>
      </c>
    </row>
    <row r="4" spans="1:2">
      <c r="A4" s="4" t="s">
        <v>284</v>
      </c>
      <c r="B4" s="4" t="s">
        <v>285</v>
      </c>
    </row>
    <row r="5" spans="1:2">
      <c r="A5" s="4" t="s">
        <v>277</v>
      </c>
      <c r="B5"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3</v>
      </c>
      <c r="B1" s="2" t="s">
        <v>1</v>
      </c>
    </row>
    <row r="2" spans="1:2">
      <c r="B2" s="2" t="s">
        <v>2</v>
      </c>
    </row>
    <row r="3" spans="1:2">
      <c r="A3" s="3" t="s">
        <v>189</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96</v>
      </c>
      <c r="B1" s="2" t="s">
        <v>1</v>
      </c>
    </row>
    <row r="2" spans="1:2">
      <c r="B2" s="2" t="s">
        <v>2</v>
      </c>
    </row>
    <row r="3" spans="1:2">
      <c r="A3" s="3" t="s">
        <v>192</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99</v>
      </c>
      <c r="B1" s="2" t="s">
        <v>1</v>
      </c>
    </row>
    <row r="2" spans="1:2">
      <c r="B2" s="2" t="s">
        <v>2</v>
      </c>
    </row>
    <row r="3" spans="1:2">
      <c r="A3" s="3" t="s">
        <v>195</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v>
      </c>
      <c r="B1" s="2" t="s">
        <v>1</v>
      </c>
    </row>
    <row r="2" spans="1:4">
      <c r="B2" s="2" t="s">
        <v>2</v>
      </c>
      <c r="C2" s="2" t="s">
        <v>34</v>
      </c>
      <c r="D2" s="2" t="s">
        <v>72</v>
      </c>
    </row>
    <row r="3" spans="1:4">
      <c r="A3" s="3" t="s">
        <v>73</v>
      </c>
    </row>
    <row r="4" spans="1:4">
      <c r="A4" s="4" t="s">
        <v>74</v>
      </c>
      <c r="B4" s="7" t="n">
        <v>979179</v>
      </c>
      <c r="C4" s="7" t="n">
        <v>1109404</v>
      </c>
      <c r="D4" s="7" t="n">
        <v>957412</v>
      </c>
    </row>
    <row r="5" spans="1:4">
      <c r="A5" s="4" t="s">
        <v>75</v>
      </c>
      <c r="B5" s="6" t="n">
        <v>5674</v>
      </c>
    </row>
    <row r="6" spans="1:4">
      <c r="A6" s="4" t="s">
        <v>76</v>
      </c>
      <c r="B6" s="6" t="n">
        <v>984853</v>
      </c>
      <c r="C6" s="6" t="n">
        <v>1109404</v>
      </c>
      <c r="D6" s="6" t="n">
        <v>957412</v>
      </c>
    </row>
    <row r="7" spans="1:4">
      <c r="A7" s="3" t="s">
        <v>77</v>
      </c>
    </row>
    <row r="8" spans="1:4">
      <c r="A8" s="4" t="s">
        <v>78</v>
      </c>
      <c r="B8" s="6" t="n">
        <v>509170</v>
      </c>
      <c r="C8" s="6" t="n">
        <v>449905</v>
      </c>
      <c r="D8" s="6" t="n">
        <v>360861</v>
      </c>
    </row>
    <row r="9" spans="1:4">
      <c r="A9" s="4" t="s">
        <v>79</v>
      </c>
      <c r="B9" s="6" t="n">
        <v>17444</v>
      </c>
      <c r="C9" s="6" t="n">
        <v>18232</v>
      </c>
      <c r="D9" s="6" t="n">
        <v>2163</v>
      </c>
    </row>
    <row r="10" spans="1:4">
      <c r="A10" s="4" t="s">
        <v>80</v>
      </c>
      <c r="B10" s="6" t="n">
        <v>171733</v>
      </c>
      <c r="C10" s="6" t="n">
        <v>221178</v>
      </c>
      <c r="D10" s="6" t="n">
        <v>196638</v>
      </c>
    </row>
    <row r="11" spans="1:4">
      <c r="A11" s="4" t="s">
        <v>81</v>
      </c>
      <c r="B11" s="6" t="n">
        <v>195415</v>
      </c>
      <c r="C11" s="6" t="n">
        <v>169767</v>
      </c>
      <c r="D11" s="6" t="n">
        <v>162177</v>
      </c>
    </row>
    <row r="12" spans="1:4">
      <c r="A12" s="4" t="s">
        <v>82</v>
      </c>
      <c r="B12" s="6" t="n">
        <v>2267</v>
      </c>
      <c r="C12" s="6" t="n">
        <v>1621</v>
      </c>
      <c r="D12" s="6" t="n">
        <v>1527</v>
      </c>
    </row>
    <row r="13" spans="1:4">
      <c r="A13" s="4" t="s">
        <v>83</v>
      </c>
      <c r="B13" s="6" t="n">
        <v>31357</v>
      </c>
      <c r="C13" s="6" t="n">
        <v>33683</v>
      </c>
      <c r="D13" s="6" t="n">
        <v>32295</v>
      </c>
    </row>
    <row r="14" spans="1:4">
      <c r="A14" s="4" t="s">
        <v>84</v>
      </c>
      <c r="B14" s="6" t="n">
        <v>12592</v>
      </c>
      <c r="C14" s="6" t="n">
        <v>34700</v>
      </c>
    </row>
    <row r="15" spans="1:4">
      <c r="A15" s="4" t="s">
        <v>85</v>
      </c>
      <c r="B15" s="6" t="n">
        <v>21433</v>
      </c>
    </row>
    <row r="16" spans="1:4">
      <c r="A16" s="4" t="s">
        <v>86</v>
      </c>
      <c r="B16" s="6" t="n">
        <v>-45691</v>
      </c>
      <c r="C16" s="6" t="n">
        <v>-76330</v>
      </c>
      <c r="D16" s="6" t="n">
        <v>-2392</v>
      </c>
    </row>
    <row r="17" spans="1:4">
      <c r="A17" s="4" t="s">
        <v>87</v>
      </c>
      <c r="B17" s="6" t="n">
        <v>-13424</v>
      </c>
      <c r="C17" s="6" t="n">
        <v>-2837</v>
      </c>
      <c r="D17" s="6" t="n">
        <v>-300</v>
      </c>
    </row>
    <row r="18" spans="1:4">
      <c r="A18" s="4" t="s">
        <v>88</v>
      </c>
      <c r="B18" s="6" t="n">
        <v>82557</v>
      </c>
      <c r="C18" s="6" t="n">
        <v>259485</v>
      </c>
      <c r="D18" s="6" t="n">
        <v>204443</v>
      </c>
    </row>
    <row r="19" spans="1:4">
      <c r="A19" s="3" t="s">
        <v>89</v>
      </c>
    </row>
    <row r="20" spans="1:4">
      <c r="A20" s="4" t="s">
        <v>90</v>
      </c>
      <c r="B20" s="6" t="n">
        <v>117311</v>
      </c>
      <c r="C20" s="6" t="n">
        <v>113030</v>
      </c>
      <c r="D20" s="6" t="n">
        <v>115897</v>
      </c>
    </row>
    <row r="21" spans="1:4">
      <c r="A21" s="4" t="s">
        <v>91</v>
      </c>
      <c r="B21" s="6" t="n">
        <v>3930</v>
      </c>
    </row>
    <row r="22" spans="1:4">
      <c r="A22" s="4" t="s">
        <v>92</v>
      </c>
      <c r="C22" s="6" t="n">
        <v>4979</v>
      </c>
      <c r="D22" s="6" t="n">
        <v>77773</v>
      </c>
    </row>
    <row r="23" spans="1:4">
      <c r="A23" s="4" t="s">
        <v>93</v>
      </c>
      <c r="B23" s="6" t="n">
        <v>-38684</v>
      </c>
      <c r="C23" s="6" t="n">
        <v>141476</v>
      </c>
      <c r="D23" s="6" t="n">
        <v>10773</v>
      </c>
    </row>
    <row r="24" spans="1:4">
      <c r="A24" s="4" t="s">
        <v>94</v>
      </c>
      <c r="B24" s="6" t="n">
        <v>770</v>
      </c>
      <c r="C24" s="6" t="n">
        <v>3909</v>
      </c>
      <c r="D24" s="6" t="n">
        <v>2256</v>
      </c>
    </row>
    <row r="25" spans="1:4">
      <c r="A25" s="4" t="s">
        <v>95</v>
      </c>
      <c r="B25" s="6" t="n">
        <v>-39454</v>
      </c>
      <c r="C25" s="6" t="n">
        <v>137567</v>
      </c>
      <c r="D25" s="7" t="n">
        <v>8517</v>
      </c>
    </row>
    <row r="26" spans="1:4">
      <c r="A26" s="4" t="s">
        <v>96</v>
      </c>
      <c r="B26" s="6" t="n">
        <v>23</v>
      </c>
      <c r="C26" s="6" t="n">
        <v>67375</v>
      </c>
    </row>
    <row r="27" spans="1:4">
      <c r="A27" s="3" t="s">
        <v>97</v>
      </c>
    </row>
    <row r="28" spans="1:4">
      <c r="A28" s="4" t="s">
        <v>98</v>
      </c>
      <c r="B28" s="7" t="n">
        <v>-39477</v>
      </c>
      <c r="C28" s="7" t="n">
        <v>70192</v>
      </c>
    </row>
    <row r="29" spans="1:4">
      <c r="A29" s="3" t="s">
        <v>99</v>
      </c>
    </row>
    <row r="30" spans="1:4">
      <c r="A30" s="4" t="s">
        <v>100</v>
      </c>
      <c r="B30" s="8" t="n">
        <v>1.17</v>
      </c>
      <c r="C30" s="8" t="n">
        <v>0.38</v>
      </c>
    </row>
    <row r="31" spans="1:4">
      <c r="A31" s="4" t="s">
        <v>30</v>
      </c>
    </row>
    <row r="32" spans="1:4">
      <c r="A32" s="3" t="s">
        <v>97</v>
      </c>
    </row>
    <row r="33" spans="1:4">
      <c r="A33" s="4" t="s">
        <v>98</v>
      </c>
      <c r="B33" s="7" t="n">
        <v>-16043</v>
      </c>
      <c r="C33" s="7" t="n">
        <v>35154</v>
      </c>
    </row>
    <row r="34" spans="1:4">
      <c r="A34" s="4" t="s">
        <v>101</v>
      </c>
      <c r="B34" s="8" t="n">
        <v>-0.25</v>
      </c>
      <c r="C34" s="8" t="n">
        <v>0.54</v>
      </c>
    </row>
    <row r="35" spans="1:4">
      <c r="A35" s="3" t="s">
        <v>99</v>
      </c>
    </row>
    <row r="36" spans="1:4">
      <c r="A36" s="4" t="s">
        <v>102</v>
      </c>
      <c r="B36" s="6" t="n">
        <v>65098</v>
      </c>
      <c r="C36" s="6" t="n">
        <v>64790</v>
      </c>
    </row>
    <row r="37" spans="1:4">
      <c r="A37" s="4" t="s">
        <v>32</v>
      </c>
    </row>
    <row r="38" spans="1:4">
      <c r="A38" s="3" t="s">
        <v>97</v>
      </c>
    </row>
    <row r="39" spans="1:4">
      <c r="A39" s="4" t="s">
        <v>98</v>
      </c>
      <c r="B39" s="7" t="n">
        <v>-23434</v>
      </c>
      <c r="C39" s="7" t="n">
        <v>35038</v>
      </c>
    </row>
    <row r="40" spans="1:4">
      <c r="A40" s="4" t="s">
        <v>101</v>
      </c>
      <c r="B40" s="8" t="n">
        <v>-0.36</v>
      </c>
      <c r="C40" s="8" t="n">
        <v>0.54</v>
      </c>
    </row>
    <row r="41" spans="1:4">
      <c r="A41" s="3" t="s">
        <v>99</v>
      </c>
    </row>
    <row r="42" spans="1:4">
      <c r="A42" s="4" t="s">
        <v>102</v>
      </c>
      <c r="B42" s="6" t="n">
        <v>64934</v>
      </c>
      <c r="C42" s="6" t="n">
        <v>647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178</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309</v>
      </c>
      <c r="B1" s="2" t="s">
        <v>1</v>
      </c>
    </row>
    <row r="2" spans="1:2">
      <c r="B2" s="2" t="s">
        <v>2</v>
      </c>
    </row>
    <row r="3" spans="1:2">
      <c r="A3" s="3" t="s">
        <v>200</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314</v>
      </c>
      <c r="B1" s="2" t="s">
        <v>1</v>
      </c>
    </row>
    <row r="2" spans="1:2">
      <c r="B2" s="2" t="s">
        <v>2</v>
      </c>
    </row>
    <row r="3" spans="1:2">
      <c r="A3" s="4" t="s">
        <v>315</v>
      </c>
    </row>
    <row r="4" spans="1:2">
      <c r="A4" s="3" t="s">
        <v>316</v>
      </c>
    </row>
    <row r="5" spans="1:2">
      <c r="A5" s="4" t="s">
        <v>317</v>
      </c>
      <c r="B5" s="4" t="s">
        <v>318</v>
      </c>
    </row>
    <row r="6" spans="1:2">
      <c r="A6" s="4" t="s">
        <v>319</v>
      </c>
    </row>
    <row r="7" spans="1:2">
      <c r="A7" s="3" t="s">
        <v>316</v>
      </c>
    </row>
    <row r="8" spans="1:2">
      <c r="A8" s="4" t="s">
        <v>317</v>
      </c>
      <c r="B8" s="4" t="s">
        <v>32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21</v>
      </c>
      <c r="B1" s="2" t="s">
        <v>1</v>
      </c>
    </row>
    <row r="2" spans="1:2">
      <c r="B2" s="2" t="s">
        <v>2</v>
      </c>
    </row>
    <row r="3" spans="1:2">
      <c r="A3" s="3" t="s">
        <v>206</v>
      </c>
    </row>
    <row r="4" spans="1:2">
      <c r="A4" s="4" t="s">
        <v>322</v>
      </c>
      <c r="B4" s="4" t="s">
        <v>3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329</v>
      </c>
      <c r="B1" s="2" t="s">
        <v>1</v>
      </c>
    </row>
    <row r="2" spans="1:2">
      <c r="B2" s="2" t="s">
        <v>2</v>
      </c>
    </row>
    <row r="3" spans="1:2">
      <c r="A3" s="3" t="s">
        <v>172</v>
      </c>
    </row>
    <row r="4" spans="1:2">
      <c r="A4" s="4" t="s">
        <v>330</v>
      </c>
      <c r="B4" s="4" t="s">
        <v>3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18</v>
      </c>
    </row>
    <row r="4" spans="1:2">
      <c r="A4" s="4" t="s">
        <v>333</v>
      </c>
      <c r="B4" s="4" t="s">
        <v>334</v>
      </c>
    </row>
    <row r="5" spans="1:2">
      <c r="A5" s="4" t="s">
        <v>335</v>
      </c>
      <c r="B5" s="4" t="s">
        <v>336</v>
      </c>
    </row>
    <row r="6" spans="1:2">
      <c r="A6" s="4" t="s">
        <v>337</v>
      </c>
      <c r="B6" s="4" t="s">
        <v>33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4" t="s">
        <v>345</v>
      </c>
      <c r="B3" s="4" t="s">
        <v>346</v>
      </c>
    </row>
    <row r="4" spans="1:2">
      <c r="A4" s="4" t="s">
        <v>347</v>
      </c>
    </row>
    <row r="5" spans="1:2">
      <c r="A5" s="4" t="s">
        <v>348</v>
      </c>
      <c r="B5" s="4" t="s">
        <v>3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27</v>
      </c>
    </row>
    <row r="4" spans="1:2">
      <c r="A4" s="4" t="s">
        <v>351</v>
      </c>
      <c r="B4" s="4" t="s">
        <v>3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1"/>
    <col customWidth="1" max="3" min="3" width="24"/>
    <col customWidth="1" max="4" min="4" width="29"/>
    <col customWidth="1" max="5" min="5" width="35"/>
  </cols>
  <sheetData>
    <row r="1" spans="1:5">
      <c r="A1" s="1" t="s">
        <v>103</v>
      </c>
      <c r="B1" s="2" t="s">
        <v>104</v>
      </c>
      <c r="C1" s="2" t="s">
        <v>105</v>
      </c>
      <c r="D1" s="2" t="s">
        <v>106</v>
      </c>
      <c r="E1" s="2" t="s">
        <v>107</v>
      </c>
    </row>
    <row r="2" spans="1:5">
      <c r="A2" s="4" t="s">
        <v>108</v>
      </c>
      <c r="B2" s="7" t="n">
        <v>281791</v>
      </c>
    </row>
    <row r="3" spans="1:5">
      <c r="A3" s="4" t="s">
        <v>109</v>
      </c>
      <c r="B3" s="6" t="n">
        <v>280541</v>
      </c>
      <c r="C3" s="7" t="n">
        <v>-1250</v>
      </c>
    </row>
    <row r="4" spans="1:5">
      <c r="A4" s="4" t="s">
        <v>110</v>
      </c>
      <c r="B4" s="6" t="n">
        <v>8517</v>
      </c>
    </row>
    <row r="5" spans="1:5">
      <c r="A5" s="4" t="s">
        <v>93</v>
      </c>
      <c r="B5" s="6" t="n">
        <v>10773</v>
      </c>
      <c r="C5" s="6" t="n">
        <v>2256</v>
      </c>
    </row>
    <row r="6" spans="1:5">
      <c r="A6" s="4" t="s">
        <v>111</v>
      </c>
      <c r="B6" s="6" t="n">
        <v>10120</v>
      </c>
      <c r="C6" s="6" t="n">
        <v>10120</v>
      </c>
    </row>
    <row r="7" spans="1:5">
      <c r="A7" s="4" t="s">
        <v>112</v>
      </c>
      <c r="B7" s="6" t="n">
        <v>405</v>
      </c>
    </row>
    <row r="8" spans="1:5">
      <c r="A8" s="4" t="s">
        <v>113</v>
      </c>
      <c r="B8" s="6" t="n">
        <v>405</v>
      </c>
    </row>
    <row r="9" spans="1:5">
      <c r="A9" s="4" t="s">
        <v>114</v>
      </c>
      <c r="B9" s="6" t="n">
        <v>-10120</v>
      </c>
    </row>
    <row r="10" spans="1:5">
      <c r="A10" s="4" t="s">
        <v>115</v>
      </c>
      <c r="B10" s="6" t="n">
        <v>-10120</v>
      </c>
    </row>
    <row r="11" spans="1:5">
      <c r="A11" s="4" t="s">
        <v>116</v>
      </c>
      <c r="B11" s="6" t="n">
        <v>-385000</v>
      </c>
    </row>
    <row r="12" spans="1:5">
      <c r="A12" s="4" t="s">
        <v>117</v>
      </c>
      <c r="B12" s="6" t="n">
        <v>-386882</v>
      </c>
      <c r="C12" s="6" t="n">
        <v>-1882</v>
      </c>
    </row>
    <row r="13" spans="1:5">
      <c r="A13" s="4" t="s">
        <v>118</v>
      </c>
      <c r="B13" s="6" t="n">
        <v>-104407</v>
      </c>
    </row>
    <row r="14" spans="1:5">
      <c r="A14" s="4" t="s">
        <v>119</v>
      </c>
      <c r="B14" s="6" t="n">
        <v>-95163</v>
      </c>
      <c r="C14" s="6" t="n">
        <v>9244</v>
      </c>
    </row>
    <row r="15" spans="1:5">
      <c r="A15" s="4" t="s">
        <v>110</v>
      </c>
      <c r="B15" s="6" t="n">
        <v>67375</v>
      </c>
    </row>
    <row r="16" spans="1:5">
      <c r="A16" s="4" t="s">
        <v>93</v>
      </c>
      <c r="B16" s="6" t="n">
        <v>141476</v>
      </c>
      <c r="C16" s="6" t="n">
        <v>3909</v>
      </c>
      <c r="D16" s="7" t="n">
        <v>35154</v>
      </c>
      <c r="E16" s="7" t="n">
        <v>35038</v>
      </c>
    </row>
    <row r="17" spans="1:5">
      <c r="A17" s="4" t="s">
        <v>114</v>
      </c>
      <c r="B17" s="6" t="n">
        <v>-12187</v>
      </c>
    </row>
    <row r="18" spans="1:5">
      <c r="A18" s="4" t="s">
        <v>115</v>
      </c>
      <c r="B18" s="6" t="n">
        <v>-12187</v>
      </c>
    </row>
    <row r="19" spans="1:5">
      <c r="A19" s="4" t="s">
        <v>120</v>
      </c>
      <c r="B19" s="6" t="n">
        <v>104878</v>
      </c>
    </row>
    <row r="20" spans="1:5">
      <c r="A20" s="4" t="s">
        <v>121</v>
      </c>
      <c r="D20" s="6" t="n">
        <v>-51354</v>
      </c>
      <c r="E20" s="7" t="n">
        <v>-53524</v>
      </c>
    </row>
    <row r="21" spans="1:5">
      <c r="A21" s="4" t="s">
        <v>122</v>
      </c>
      <c r="B21" s="6" t="n">
        <v>322813</v>
      </c>
      <c r="D21" s="7" t="n">
        <v>322813</v>
      </c>
    </row>
    <row r="22" spans="1:5">
      <c r="A22" s="4" t="s">
        <v>123</v>
      </c>
      <c r="D22" s="6" t="n">
        <v>64738895</v>
      </c>
      <c r="E22" s="6" t="n">
        <v>64738895</v>
      </c>
    </row>
    <row r="23" spans="1:5">
      <c r="A23" s="4" t="s">
        <v>116</v>
      </c>
      <c r="B23" s="6" t="n">
        <v>-4949</v>
      </c>
    </row>
    <row r="24" spans="1:5">
      <c r="A24" s="4" t="s">
        <v>117</v>
      </c>
      <c r="B24" s="6" t="n">
        <v>-174391</v>
      </c>
      <c r="C24" s="6" t="n">
        <v>-5222</v>
      </c>
      <c r="D24" s="7" t="n">
        <v>-71537</v>
      </c>
      <c r="E24" s="7" t="n">
        <v>-92683</v>
      </c>
    </row>
    <row r="25" spans="1:5">
      <c r="A25" s="4" t="s">
        <v>124</v>
      </c>
      <c r="B25" s="6" t="n">
        <v>5024</v>
      </c>
      <c r="D25" s="7" t="n">
        <v>5024</v>
      </c>
    </row>
    <row r="26" spans="1:5">
      <c r="A26" s="4" t="s">
        <v>125</v>
      </c>
      <c r="D26" s="6" t="n">
        <v>92417</v>
      </c>
    </row>
    <row r="27" spans="1:5">
      <c r="A27" s="4" t="s">
        <v>126</v>
      </c>
      <c r="B27" s="6" t="n">
        <v>-231</v>
      </c>
      <c r="D27" s="7" t="n">
        <v>-231</v>
      </c>
    </row>
    <row r="28" spans="1:5">
      <c r="A28" s="4" t="s">
        <v>127</v>
      </c>
      <c r="B28" s="6" t="n">
        <v>-944</v>
      </c>
      <c r="D28" s="6" t="n">
        <v>-944</v>
      </c>
    </row>
    <row r="29" spans="1:5">
      <c r="A29" s="4" t="s">
        <v>128</v>
      </c>
      <c r="B29" s="6" t="n">
        <v>50710</v>
      </c>
    </row>
    <row r="30" spans="1:5">
      <c r="A30" s="4" t="s">
        <v>129</v>
      </c>
      <c r="B30" s="6" t="n">
        <v>186397</v>
      </c>
      <c r="C30" s="6" t="n">
        <v>7931</v>
      </c>
      <c r="D30" s="7" t="n">
        <v>238925</v>
      </c>
      <c r="E30" s="7" t="n">
        <v>-111169</v>
      </c>
    </row>
    <row r="31" spans="1:5">
      <c r="A31" s="4" t="s">
        <v>130</v>
      </c>
      <c r="D31" s="6" t="n">
        <v>64831312</v>
      </c>
      <c r="E31" s="6" t="n">
        <v>64738895</v>
      </c>
    </row>
    <row r="32" spans="1:5">
      <c r="A32" s="4" t="s">
        <v>110</v>
      </c>
      <c r="B32" s="6" t="n">
        <v>23</v>
      </c>
    </row>
    <row r="33" spans="1:5">
      <c r="A33" s="4" t="s">
        <v>93</v>
      </c>
      <c r="B33" s="6" t="n">
        <v>-38684</v>
      </c>
      <c r="C33" s="6" t="n">
        <v>770</v>
      </c>
      <c r="D33" s="7" t="n">
        <v>-16043</v>
      </c>
      <c r="E33" s="7" t="n">
        <v>-23434</v>
      </c>
    </row>
    <row r="34" spans="1:5">
      <c r="A34" s="4" t="s">
        <v>131</v>
      </c>
      <c r="B34" s="6" t="n">
        <v>11319</v>
      </c>
      <c r="D34" s="6" t="n">
        <v>5665</v>
      </c>
      <c r="E34" s="6" t="n">
        <v>5654</v>
      </c>
    </row>
    <row r="35" spans="1:5">
      <c r="A35" s="4" t="s">
        <v>120</v>
      </c>
      <c r="B35" s="6" t="n">
        <v>-50733</v>
      </c>
    </row>
    <row r="36" spans="1:5">
      <c r="A36" s="4" t="s">
        <v>121</v>
      </c>
      <c r="C36" s="6" t="n">
        <v>-9898</v>
      </c>
      <c r="D36" s="6" t="n">
        <v>25643</v>
      </c>
      <c r="E36" s="6" t="n">
        <v>34988</v>
      </c>
    </row>
    <row r="37" spans="1:5">
      <c r="A37" s="4" t="s">
        <v>117</v>
      </c>
      <c r="B37" s="6" t="n">
        <v>-152352</v>
      </c>
      <c r="C37" s="6" t="n">
        <v>-519</v>
      </c>
      <c r="D37" s="6" t="n">
        <v>-79733</v>
      </c>
      <c r="E37" s="7" t="n">
        <v>-72100</v>
      </c>
    </row>
    <row r="38" spans="1:5">
      <c r="A38" s="4" t="s">
        <v>124</v>
      </c>
      <c r="B38" s="6" t="n">
        <v>13704</v>
      </c>
      <c r="D38" s="7" t="n">
        <v>13704</v>
      </c>
    </row>
    <row r="39" spans="1:5">
      <c r="A39" s="4" t="s">
        <v>125</v>
      </c>
      <c r="D39" s="6" t="n">
        <v>361077</v>
      </c>
      <c r="E39" s="6" t="n">
        <v>215796</v>
      </c>
    </row>
    <row r="40" spans="1:5">
      <c r="A40" s="4" t="s">
        <v>126</v>
      </c>
      <c r="B40" s="6" t="n">
        <v>-623</v>
      </c>
      <c r="D40" s="7" t="n">
        <v>-623</v>
      </c>
    </row>
    <row r="41" spans="1:5">
      <c r="A41" s="4" t="s">
        <v>127</v>
      </c>
      <c r="B41" s="6" t="n">
        <v>-878</v>
      </c>
      <c r="D41" s="6" t="n">
        <v>-878</v>
      </c>
    </row>
    <row r="42" spans="1:5">
      <c r="A42" s="4" t="s">
        <v>132</v>
      </c>
      <c r="B42" s="7" t="n">
        <v>18883</v>
      </c>
      <c r="C42" s="7" t="n">
        <v>-1716</v>
      </c>
      <c r="D42" s="7" t="n">
        <v>186660</v>
      </c>
      <c r="E42" s="7" t="n">
        <v>-166061</v>
      </c>
    </row>
    <row r="43" spans="1:5">
      <c r="A43" s="4" t="s">
        <v>133</v>
      </c>
      <c r="D43" s="6" t="n">
        <v>65192389</v>
      </c>
      <c r="E43" s="6" t="n">
        <v>6495469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53</v>
      </c>
      <c r="B1" s="2" t="s">
        <v>1</v>
      </c>
    </row>
    <row r="2" spans="1:2">
      <c r="B2" s="2" t="s">
        <v>2</v>
      </c>
    </row>
    <row r="3" spans="1:2">
      <c r="A3" s="3" t="s">
        <v>230</v>
      </c>
    </row>
    <row r="4" spans="1:2">
      <c r="A4" s="4" t="s">
        <v>354</v>
      </c>
      <c r="B4" s="4" t="s">
        <v>35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6</v>
      </c>
      <c r="B1" s="2" t="s">
        <v>1</v>
      </c>
    </row>
    <row r="2" spans="1:2">
      <c r="B2" s="2" t="s">
        <v>2</v>
      </c>
    </row>
    <row r="3" spans="1:2">
      <c r="A3" s="3" t="s">
        <v>239</v>
      </c>
    </row>
    <row r="4" spans="1:2">
      <c r="A4" s="4" t="s">
        <v>238</v>
      </c>
      <c r="B4" s="4" t="s">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358</v>
      </c>
      <c r="B1" s="2" t="s">
        <v>359</v>
      </c>
      <c r="C1" s="2" t="s">
        <v>360</v>
      </c>
      <c r="D1" s="2" t="s">
        <v>361</v>
      </c>
      <c r="E1" s="2" t="s">
        <v>362</v>
      </c>
    </row>
    <row r="2" spans="1:5">
      <c r="A2" s="3" t="s">
        <v>363</v>
      </c>
    </row>
    <row r="3" spans="1:5">
      <c r="A3" s="4" t="s">
        <v>364</v>
      </c>
      <c r="E3" s="4" t="s">
        <v>365</v>
      </c>
    </row>
    <row r="4" spans="1:5">
      <c r="A4" s="4" t="s">
        <v>366</v>
      </c>
    </row>
    <row r="5" spans="1:5">
      <c r="A5" s="3" t="s">
        <v>363</v>
      </c>
    </row>
    <row r="6" spans="1:5">
      <c r="A6" s="4" t="s">
        <v>367</v>
      </c>
      <c r="D6" s="4" t="s">
        <v>368</v>
      </c>
    </row>
    <row r="7" spans="1:5">
      <c r="A7" s="4" t="s">
        <v>369</v>
      </c>
    </row>
    <row r="8" spans="1:5">
      <c r="A8" s="3" t="s">
        <v>363</v>
      </c>
    </row>
    <row r="9" spans="1:5">
      <c r="A9" s="4" t="s">
        <v>370</v>
      </c>
      <c r="C9" s="4" t="s">
        <v>371</v>
      </c>
      <c r="D9" s="4" t="s">
        <v>371</v>
      </c>
    </row>
    <row r="10" spans="1:5">
      <c r="A10" s="4" t="s">
        <v>372</v>
      </c>
    </row>
    <row r="11" spans="1:5">
      <c r="A11" s="3" t="s">
        <v>363</v>
      </c>
    </row>
    <row r="12" spans="1:5">
      <c r="A12" s="4" t="s">
        <v>364</v>
      </c>
      <c r="E12" s="4" t="s">
        <v>365</v>
      </c>
    </row>
    <row r="13" spans="1:5">
      <c r="A13" s="4" t="s">
        <v>373</v>
      </c>
    </row>
    <row r="14" spans="1:5">
      <c r="A14" s="3" t="s">
        <v>363</v>
      </c>
    </row>
    <row r="15" spans="1:5">
      <c r="A15" s="4" t="s">
        <v>374</v>
      </c>
      <c r="B15" s="4" t="s">
        <v>375</v>
      </c>
    </row>
    <row r="16" spans="1:5">
      <c r="A16" s="4" t="s">
        <v>376</v>
      </c>
    </row>
    <row r="17" spans="1:5">
      <c r="A17" s="3" t="s">
        <v>363</v>
      </c>
    </row>
    <row r="18" spans="1:5">
      <c r="A18" s="4" t="s">
        <v>374</v>
      </c>
      <c r="B18" s="4" t="s">
        <v>37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78</v>
      </c>
      <c r="B1" s="2" t="s">
        <v>1</v>
      </c>
    </row>
    <row r="2" spans="1:4">
      <c r="B2" s="2" t="s">
        <v>2</v>
      </c>
      <c r="C2" s="2" t="s">
        <v>34</v>
      </c>
      <c r="D2" s="2" t="s">
        <v>72</v>
      </c>
    </row>
    <row r="3" spans="1:4">
      <c r="A3" s="3" t="s">
        <v>379</v>
      </c>
    </row>
    <row r="4" spans="1:4">
      <c r="A4" s="4" t="s">
        <v>380</v>
      </c>
      <c r="B4" s="7" t="n">
        <v>0</v>
      </c>
      <c r="C4" s="7" t="n">
        <v>0</v>
      </c>
    </row>
    <row r="5" spans="1:4">
      <c r="A5" s="4" t="s">
        <v>381</v>
      </c>
      <c r="B5" s="4" t="s">
        <v>382</v>
      </c>
    </row>
    <row r="6" spans="1:4">
      <c r="A6" s="4" t="s">
        <v>383</v>
      </c>
      <c r="B6" s="7" t="n">
        <v>1900000</v>
      </c>
      <c r="C6" s="6" t="n">
        <v>5200000</v>
      </c>
      <c r="D6" s="7" t="n">
        <v>3600000</v>
      </c>
    </row>
    <row r="7" spans="1:4">
      <c r="A7" s="4" t="s">
        <v>384</v>
      </c>
      <c r="B7" s="6" t="n">
        <v>0</v>
      </c>
      <c r="C7" s="6" t="n">
        <v>0</v>
      </c>
      <c r="D7" s="6" t="n">
        <v>0</v>
      </c>
    </row>
    <row r="8" spans="1:4">
      <c r="A8" s="4" t="s">
        <v>385</v>
      </c>
      <c r="B8" s="6" t="n">
        <v>6000000</v>
      </c>
      <c r="C8" s="6" t="n">
        <v>6100000</v>
      </c>
      <c r="D8" s="6" t="n">
        <v>7700000</v>
      </c>
    </row>
    <row r="9" spans="1:4">
      <c r="A9" s="4" t="s">
        <v>386</v>
      </c>
      <c r="B9" s="6" t="n">
        <v>21400000</v>
      </c>
      <c r="C9" s="6" t="n">
        <v>24600000</v>
      </c>
    </row>
    <row r="10" spans="1:4">
      <c r="A10" s="4" t="s">
        <v>387</v>
      </c>
      <c r="B10" s="7" t="n">
        <v>0</v>
      </c>
      <c r="C10" s="7" t="n">
        <v>0</v>
      </c>
      <c r="D10" s="7" t="n">
        <v>0</v>
      </c>
    </row>
    <row r="11" spans="1:4">
      <c r="A11" s="4" t="s">
        <v>388</v>
      </c>
      <c r="B11" s="4" t="s">
        <v>389</v>
      </c>
    </row>
    <row r="12" spans="1:4">
      <c r="A12" s="4" t="s">
        <v>390</v>
      </c>
    </row>
    <row r="13" spans="1:4">
      <c r="A13" s="3" t="s">
        <v>379</v>
      </c>
    </row>
    <row r="14" spans="1:4">
      <c r="A14" s="4" t="s">
        <v>391</v>
      </c>
      <c r="B14" s="4" t="s">
        <v>392</v>
      </c>
    </row>
    <row r="15" spans="1:4">
      <c r="A15" s="4" t="s">
        <v>393</v>
      </c>
    </row>
    <row r="16" spans="1:4">
      <c r="A16" s="3" t="s">
        <v>379</v>
      </c>
    </row>
    <row r="17" spans="1:4">
      <c r="A17" s="4" t="s">
        <v>394</v>
      </c>
      <c r="B17" s="4" t="s">
        <v>395</v>
      </c>
    </row>
    <row r="18" spans="1:4">
      <c r="A18" s="4" t="s">
        <v>396</v>
      </c>
    </row>
    <row r="19" spans="1:4">
      <c r="A19" s="3" t="s">
        <v>379</v>
      </c>
    </row>
    <row r="20" spans="1:4">
      <c r="A20" s="4" t="s">
        <v>391</v>
      </c>
      <c r="B20" s="4" t="s">
        <v>3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398</v>
      </c>
      <c r="B1" s="2" t="s">
        <v>1</v>
      </c>
    </row>
    <row r="2" spans="1:2">
      <c r="B2" s="2" t="s">
        <v>2</v>
      </c>
    </row>
    <row r="3" spans="1:2">
      <c r="A3" s="4" t="s">
        <v>399</v>
      </c>
    </row>
    <row r="4" spans="1:2">
      <c r="A4" s="3" t="s">
        <v>400</v>
      </c>
    </row>
    <row r="5" spans="1:2">
      <c r="A5" s="4" t="s">
        <v>401</v>
      </c>
      <c r="B5" s="4" t="s">
        <v>402</v>
      </c>
    </row>
    <row r="6" spans="1:2">
      <c r="A6" s="4" t="s">
        <v>403</v>
      </c>
    </row>
    <row r="7" spans="1:2">
      <c r="A7" s="3" t="s">
        <v>400</v>
      </c>
    </row>
    <row r="8" spans="1:2">
      <c r="A8" s="4" t="s">
        <v>401</v>
      </c>
      <c r="B8" s="4" t="s">
        <v>404</v>
      </c>
    </row>
    <row r="9" spans="1:2">
      <c r="A9" s="4" t="s">
        <v>405</v>
      </c>
    </row>
    <row r="10" spans="1:2">
      <c r="A10" s="3" t="s">
        <v>400</v>
      </c>
    </row>
    <row r="11" spans="1:2">
      <c r="A11" s="4" t="s">
        <v>401</v>
      </c>
      <c r="B11" s="4" t="s">
        <v>402</v>
      </c>
    </row>
    <row r="12" spans="1:2">
      <c r="A12" s="4" t="s">
        <v>406</v>
      </c>
    </row>
    <row r="13" spans="1:2">
      <c r="A13" s="3" t="s">
        <v>400</v>
      </c>
    </row>
    <row r="14" spans="1:2">
      <c r="A14" s="4" t="s">
        <v>401</v>
      </c>
      <c r="B14" s="4" t="s">
        <v>407</v>
      </c>
    </row>
    <row r="15" spans="1:2">
      <c r="A15" s="4" t="s">
        <v>408</v>
      </c>
    </row>
    <row r="16" spans="1:2">
      <c r="A16" s="3" t="s">
        <v>400</v>
      </c>
    </row>
    <row r="17" spans="1:2">
      <c r="A17" s="4" t="s">
        <v>401</v>
      </c>
      <c r="B17" s="4" t="s">
        <v>402</v>
      </c>
    </row>
    <row r="18" spans="1:2">
      <c r="A18" s="4" t="s">
        <v>409</v>
      </c>
    </row>
    <row r="19" spans="1:2">
      <c r="A19" s="3" t="s">
        <v>400</v>
      </c>
    </row>
    <row r="20" spans="1:2">
      <c r="A20" s="4" t="s">
        <v>401</v>
      </c>
      <c r="B20" s="4" t="s">
        <v>40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0</v>
      </c>
      <c r="B1" s="2" t="s">
        <v>1</v>
      </c>
    </row>
    <row r="2" spans="1:4">
      <c r="B2" s="2" t="s">
        <v>2</v>
      </c>
      <c r="C2" s="2" t="s">
        <v>34</v>
      </c>
      <c r="D2" s="2" t="s">
        <v>72</v>
      </c>
    </row>
    <row r="3" spans="1:4">
      <c r="A3" s="3" t="s">
        <v>411</v>
      </c>
    </row>
    <row r="4" spans="1:4">
      <c r="A4" s="4" t="s">
        <v>412</v>
      </c>
      <c r="B4" s="7" t="n">
        <v>111155</v>
      </c>
      <c r="C4" s="7" t="n">
        <v>108517</v>
      </c>
      <c r="D4" s="7" t="n">
        <v>111043</v>
      </c>
    </row>
    <row r="5" spans="1:4">
      <c r="A5" s="3" t="s">
        <v>413</v>
      </c>
    </row>
    <row r="6" spans="1:4">
      <c r="A6" s="4" t="s">
        <v>414</v>
      </c>
      <c r="C6" s="7" t="n">
        <v>12187</v>
      </c>
      <c r="D6" s="7" t="n">
        <v>10120</v>
      </c>
    </row>
    <row r="7" spans="1:4">
      <c r="A7" s="4" t="s">
        <v>415</v>
      </c>
      <c r="B7" s="6" t="n">
        <v>11319</v>
      </c>
    </row>
    <row r="8" spans="1:4">
      <c r="A8" s="4" t="s">
        <v>416</v>
      </c>
      <c r="B8" s="7" t="n">
        <v>28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417</v>
      </c>
      <c r="B1" s="2" t="s">
        <v>418</v>
      </c>
      <c r="C1" s="2" t="s">
        <v>2</v>
      </c>
      <c r="D1" s="2" t="s">
        <v>419</v>
      </c>
      <c r="E1" s="2" t="s">
        <v>34</v>
      </c>
      <c r="F1" s="2" t="s">
        <v>420</v>
      </c>
    </row>
    <row r="2" spans="1:6">
      <c r="A2" s="3" t="s">
        <v>421</v>
      </c>
    </row>
    <row r="3" spans="1:6">
      <c r="A3" s="4" t="s">
        <v>53</v>
      </c>
      <c r="C3" s="7" t="n">
        <v>24574000</v>
      </c>
      <c r="E3" s="7" t="n">
        <v>25136000</v>
      </c>
    </row>
    <row r="4" spans="1:6">
      <c r="A4" s="4" t="s">
        <v>91</v>
      </c>
      <c r="C4" s="7" t="n">
        <v>3930000</v>
      </c>
    </row>
    <row r="5" spans="1:6">
      <c r="A5" s="4" t="s">
        <v>422</v>
      </c>
    </row>
    <row r="6" spans="1:6">
      <c r="A6" s="3" t="s">
        <v>421</v>
      </c>
    </row>
    <row r="7" spans="1:6">
      <c r="A7" s="4" t="s">
        <v>423</v>
      </c>
      <c r="C7" s="4" t="s">
        <v>424</v>
      </c>
      <c r="F7" s="4" t="s">
        <v>424</v>
      </c>
    </row>
    <row r="8" spans="1:6">
      <c r="A8" s="4" t="s">
        <v>425</v>
      </c>
      <c r="C8" s="4" t="s">
        <v>426</v>
      </c>
    </row>
    <row r="9" spans="1:6">
      <c r="A9" s="4" t="s">
        <v>427</v>
      </c>
    </row>
    <row r="10" spans="1:6">
      <c r="A10" s="3" t="s">
        <v>421</v>
      </c>
    </row>
    <row r="11" spans="1:6">
      <c r="A11" s="4" t="s">
        <v>53</v>
      </c>
      <c r="D11" s="7" t="n">
        <v>23600000</v>
      </c>
    </row>
    <row r="12" spans="1:6">
      <c r="A12" s="4" t="s">
        <v>428</v>
      </c>
    </row>
    <row r="13" spans="1:6">
      <c r="A13" s="3" t="s">
        <v>421</v>
      </c>
    </row>
    <row r="14" spans="1:6">
      <c r="A14" s="4" t="s">
        <v>429</v>
      </c>
      <c r="B14" s="7" t="n">
        <v>50000000</v>
      </c>
    </row>
    <row r="15" spans="1:6">
      <c r="A15" s="4" t="s">
        <v>430</v>
      </c>
      <c r="B15" s="7" t="n">
        <v>41000000</v>
      </c>
    </row>
    <row r="16" spans="1:6">
      <c r="A16" s="4" t="s">
        <v>431</v>
      </c>
      <c r="B16" s="4" t="s">
        <v>43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r="A1" s="1" t="s">
        <v>433</v>
      </c>
      <c r="B1" s="2" t="s">
        <v>434</v>
      </c>
      <c r="E1" s="2" t="s">
        <v>1</v>
      </c>
    </row>
    <row r="2" spans="1:5">
      <c r="B2" s="2" t="s">
        <v>2</v>
      </c>
      <c r="C2" s="2" t="s">
        <v>435</v>
      </c>
      <c r="D2" s="2" t="s">
        <v>4</v>
      </c>
      <c r="E2" s="2" t="s">
        <v>2</v>
      </c>
    </row>
    <row r="3" spans="1:5">
      <c r="A3" s="3" t="s">
        <v>436</v>
      </c>
    </row>
    <row r="4" spans="1:5">
      <c r="A4" s="4" t="s">
        <v>85</v>
      </c>
      <c r="B4" s="7" t="n">
        <v>4100</v>
      </c>
      <c r="C4" s="7" t="n">
        <v>5000</v>
      </c>
      <c r="D4" s="7" t="n">
        <v>12300</v>
      </c>
      <c r="E4" s="7" t="n">
        <v>21433</v>
      </c>
    </row>
    <row r="5" spans="1:5">
      <c r="A5" s="4" t="s">
        <v>437</v>
      </c>
      <c r="B5" s="6" t="n">
        <v>1300</v>
      </c>
      <c r="E5" s="6" t="n">
        <v>1300</v>
      </c>
    </row>
    <row r="6" spans="1:5">
      <c r="A6" s="4" t="s">
        <v>438</v>
      </c>
    </row>
    <row r="7" spans="1:5">
      <c r="A7" s="3" t="s">
        <v>436</v>
      </c>
    </row>
    <row r="8" spans="1:5">
      <c r="A8" s="4" t="s">
        <v>439</v>
      </c>
      <c r="E8" s="6" t="n">
        <v>20300</v>
      </c>
    </row>
    <row r="9" spans="1:5">
      <c r="A9" s="4" t="s">
        <v>437</v>
      </c>
      <c r="B9" s="7" t="n">
        <v>1300</v>
      </c>
      <c r="E9" s="6" t="n">
        <v>1300</v>
      </c>
    </row>
    <row r="10" spans="1:5">
      <c r="A10" s="4" t="s">
        <v>440</v>
      </c>
      <c r="E10" s="6" t="n">
        <v>4300</v>
      </c>
    </row>
    <row r="11" spans="1:5">
      <c r="A11" s="4" t="s">
        <v>441</v>
      </c>
      <c r="E11" s="6" t="n">
        <v>1200</v>
      </c>
    </row>
    <row r="12" spans="1:5">
      <c r="A12" s="4" t="s">
        <v>442</v>
      </c>
    </row>
    <row r="13" spans="1:5">
      <c r="A13" s="3" t="s">
        <v>436</v>
      </c>
    </row>
    <row r="14" spans="1:5">
      <c r="A14" s="4" t="s">
        <v>121</v>
      </c>
      <c r="E14" s="6" t="n">
        <v>5900</v>
      </c>
    </row>
    <row r="15" spans="1:5">
      <c r="A15" s="4" t="s">
        <v>443</v>
      </c>
    </row>
    <row r="16" spans="1:5">
      <c r="A16" s="3" t="s">
        <v>436</v>
      </c>
    </row>
    <row r="17" spans="1:5">
      <c r="A17" s="4" t="s">
        <v>121</v>
      </c>
      <c r="E17" s="7" t="n">
        <v>1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21"/>
  </cols>
  <sheetData>
    <row r="1" spans="1:4">
      <c r="A1" s="1" t="s">
        <v>444</v>
      </c>
      <c r="B1" s="2" t="s">
        <v>1</v>
      </c>
    </row>
    <row r="2" spans="1:4">
      <c r="B2" s="2" t="s">
        <v>445</v>
      </c>
      <c r="C2" s="2" t="s">
        <v>446</v>
      </c>
      <c r="D2" s="2" t="s">
        <v>447</v>
      </c>
    </row>
    <row r="3" spans="1:4">
      <c r="A3" s="3" t="s">
        <v>448</v>
      </c>
    </row>
    <row r="4" spans="1:4">
      <c r="A4" s="4" t="s">
        <v>449</v>
      </c>
      <c r="B4" s="6" t="n">
        <v>1100000</v>
      </c>
      <c r="C4" s="6" t="n">
        <v>3400000</v>
      </c>
    </row>
    <row r="5" spans="1:4">
      <c r="A5" s="4" t="s">
        <v>450</v>
      </c>
      <c r="B5" s="7" t="n">
        <v>19073</v>
      </c>
      <c r="C5" s="7" t="n">
        <v>7345</v>
      </c>
      <c r="D5" s="7" t="n">
        <v>986</v>
      </c>
    </row>
    <row r="6" spans="1:4">
      <c r="A6" s="4" t="s">
        <v>451</v>
      </c>
    </row>
    <row r="7" spans="1:4">
      <c r="A7" s="3" t="s">
        <v>448</v>
      </c>
    </row>
    <row r="8" spans="1:4">
      <c r="A8" s="4" t="s">
        <v>452</v>
      </c>
      <c r="B8" s="6" t="n">
        <v>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3</v>
      </c>
      <c r="B1" s="2" t="s">
        <v>1</v>
      </c>
    </row>
    <row r="2" spans="1:4">
      <c r="B2" s="2" t="s">
        <v>2</v>
      </c>
      <c r="C2" s="2" t="s">
        <v>34</v>
      </c>
      <c r="D2" s="2" t="s">
        <v>72</v>
      </c>
    </row>
    <row r="3" spans="1:4">
      <c r="A3" s="3" t="s">
        <v>184</v>
      </c>
    </row>
    <row r="4" spans="1:4">
      <c r="A4" s="4" t="s">
        <v>454</v>
      </c>
      <c r="B4" s="7" t="n">
        <v>-15532</v>
      </c>
      <c r="C4" s="7" t="n">
        <v>57126</v>
      </c>
      <c r="D4" s="7" t="n">
        <v>2453</v>
      </c>
    </row>
    <row r="5" spans="1:4">
      <c r="A5" s="4" t="s">
        <v>455</v>
      </c>
      <c r="B5" s="6" t="n">
        <v>61223</v>
      </c>
      <c r="C5" s="6" t="n">
        <v>19204</v>
      </c>
      <c r="D5" s="6" t="n">
        <v>-61</v>
      </c>
    </row>
    <row r="6" spans="1:4">
      <c r="A6" s="4" t="s">
        <v>86</v>
      </c>
      <c r="B6" s="7" t="n">
        <v>45691</v>
      </c>
      <c r="C6" s="7" t="n">
        <v>76330</v>
      </c>
      <c r="D6" s="7" t="n">
        <v>23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4</v>
      </c>
      <c r="B1" s="2" t="s">
        <v>1</v>
      </c>
    </row>
    <row r="2" spans="1:4">
      <c r="B2" s="2" t="s">
        <v>2</v>
      </c>
      <c r="C2" s="2" t="s">
        <v>34</v>
      </c>
      <c r="D2" s="2" t="s">
        <v>72</v>
      </c>
    </row>
    <row r="3" spans="1:4">
      <c r="A3" s="3" t="s">
        <v>135</v>
      </c>
    </row>
    <row r="4" spans="1:4">
      <c r="A4" s="4" t="s">
        <v>93</v>
      </c>
      <c r="B4" s="7" t="n">
        <v>-38684</v>
      </c>
      <c r="C4" s="7" t="n">
        <v>141476</v>
      </c>
      <c r="D4" s="7" t="n">
        <v>10773</v>
      </c>
    </row>
    <row r="5" spans="1:4">
      <c r="A5" s="3" t="s">
        <v>136</v>
      </c>
    </row>
    <row r="6" spans="1:4">
      <c r="A6" s="4" t="s">
        <v>81</v>
      </c>
      <c r="B6" s="6" t="n">
        <v>195415</v>
      </c>
      <c r="C6" s="6" t="n">
        <v>169767</v>
      </c>
      <c r="D6" s="6" t="n">
        <v>162177</v>
      </c>
    </row>
    <row r="7" spans="1:4">
      <c r="A7" s="4" t="s">
        <v>137</v>
      </c>
      <c r="B7" s="6" t="n">
        <v>6878</v>
      </c>
      <c r="C7" s="6" t="n">
        <v>7022</v>
      </c>
      <c r="D7" s="6" t="n">
        <v>7574</v>
      </c>
    </row>
    <row r="8" spans="1:4">
      <c r="A8" s="4" t="s">
        <v>124</v>
      </c>
      <c r="B8" s="6" t="n">
        <v>13704</v>
      </c>
      <c r="C8" s="6" t="n">
        <v>4749</v>
      </c>
    </row>
    <row r="9" spans="1:4">
      <c r="A9" s="4" t="s">
        <v>138</v>
      </c>
      <c r="B9" s="6" t="n">
        <v>-26329</v>
      </c>
      <c r="C9" s="6" t="n">
        <v>-57791</v>
      </c>
      <c r="D9" s="6" t="n">
        <v>-2453</v>
      </c>
    </row>
    <row r="10" spans="1:4">
      <c r="A10" s="4" t="s">
        <v>139</v>
      </c>
      <c r="B10" s="6" t="n">
        <v>-19073</v>
      </c>
      <c r="C10" s="6" t="n">
        <v>-7345</v>
      </c>
      <c r="D10" s="6" t="n">
        <v>-986</v>
      </c>
    </row>
    <row r="11" spans="1:4">
      <c r="A11" s="4" t="s">
        <v>84</v>
      </c>
      <c r="B11" s="6" t="n">
        <v>12592</v>
      </c>
      <c r="C11" s="6" t="n">
        <v>34700</v>
      </c>
    </row>
    <row r="12" spans="1:4">
      <c r="A12" s="4" t="s">
        <v>140</v>
      </c>
      <c r="B12" s="6" t="n">
        <v>10032</v>
      </c>
    </row>
    <row r="13" spans="1:4">
      <c r="A13" s="4" t="s">
        <v>141</v>
      </c>
      <c r="C13" s="6" t="n">
        <v>4681</v>
      </c>
      <c r="D13" s="6" t="n">
        <v>5625</v>
      </c>
    </row>
    <row r="14" spans="1:4">
      <c r="A14" s="4" t="s">
        <v>142</v>
      </c>
      <c r="B14" s="6" t="n">
        <v>5208</v>
      </c>
      <c r="C14" s="6" t="n">
        <v>2097</v>
      </c>
      <c r="D14" s="6" t="n">
        <v>496</v>
      </c>
    </row>
    <row r="15" spans="1:4">
      <c r="A15" s="3" t="s">
        <v>143</v>
      </c>
    </row>
    <row r="16" spans="1:4">
      <c r="A16" s="4" t="s">
        <v>37</v>
      </c>
      <c r="B16" s="6" t="n">
        <v>19586</v>
      </c>
      <c r="C16" s="6" t="n">
        <v>-21921</v>
      </c>
      <c r="D16" s="6" t="n">
        <v>9530</v>
      </c>
    </row>
    <row r="17" spans="1:4">
      <c r="A17" s="4" t="s">
        <v>144</v>
      </c>
      <c r="B17" s="6" t="n">
        <v>-25345</v>
      </c>
      <c r="C17" s="6" t="n">
        <v>5930</v>
      </c>
      <c r="D17" s="6" t="n">
        <v>-1732</v>
      </c>
    </row>
    <row r="18" spans="1:4">
      <c r="A18" s="4" t="s">
        <v>145</v>
      </c>
      <c r="B18" s="6" t="n">
        <v>27994</v>
      </c>
      <c r="C18" s="6" t="n">
        <v>-13787</v>
      </c>
      <c r="D18" s="6" t="n">
        <v>12316</v>
      </c>
    </row>
    <row r="19" spans="1:4">
      <c r="A19" s="4" t="s">
        <v>146</v>
      </c>
      <c r="B19" s="6" t="n">
        <v>-250</v>
      </c>
      <c r="C19" s="6" t="n">
        <v>-7807</v>
      </c>
      <c r="D19" s="6" t="n">
        <v>-6338</v>
      </c>
    </row>
    <row r="20" spans="1:4">
      <c r="A20" s="4" t="s">
        <v>42</v>
      </c>
      <c r="B20" s="6" t="n">
        <v>-18945</v>
      </c>
      <c r="C20" s="6" t="n">
        <v>-23475</v>
      </c>
      <c r="D20" s="6" t="n">
        <v>-17064</v>
      </c>
    </row>
    <row r="21" spans="1:4">
      <c r="A21" s="4" t="s">
        <v>147</v>
      </c>
      <c r="B21" s="6" t="n">
        <v>39950</v>
      </c>
      <c r="C21" s="6" t="n">
        <v>-1226</v>
      </c>
      <c r="D21" s="6" t="n">
        <v>-499</v>
      </c>
    </row>
    <row r="22" spans="1:4">
      <c r="A22" s="4" t="s">
        <v>54</v>
      </c>
      <c r="B22" s="6" t="n">
        <v>-5014</v>
      </c>
      <c r="C22" s="6" t="n">
        <v>9424</v>
      </c>
      <c r="D22" s="6" t="n">
        <v>1922</v>
      </c>
    </row>
    <row r="23" spans="1:4">
      <c r="A23" s="4" t="s">
        <v>53</v>
      </c>
      <c r="B23" s="6" t="n">
        <v>-562</v>
      </c>
      <c r="C23" s="6" t="n">
        <v>-2509</v>
      </c>
      <c r="D23" s="6" t="n">
        <v>-2695</v>
      </c>
    </row>
    <row r="24" spans="1:4">
      <c r="A24" s="4" t="s">
        <v>55</v>
      </c>
      <c r="B24" s="6" t="n">
        <v>874</v>
      </c>
      <c r="C24" s="6" t="n">
        <v>1189</v>
      </c>
      <c r="D24" s="6" t="n">
        <v>5041</v>
      </c>
    </row>
    <row r="25" spans="1:4">
      <c r="A25" s="4" t="s">
        <v>142</v>
      </c>
      <c r="B25" s="6" t="n">
        <v>2381</v>
      </c>
      <c r="C25" s="6" t="n">
        <v>-4392</v>
      </c>
      <c r="D25" s="6" t="n">
        <v>-2716</v>
      </c>
    </row>
    <row r="26" spans="1:4">
      <c r="A26" s="4" t="s">
        <v>148</v>
      </c>
      <c r="B26" s="6" t="n">
        <v>200412</v>
      </c>
      <c r="C26" s="6" t="n">
        <v>240782</v>
      </c>
      <c r="D26" s="6" t="n">
        <v>180971</v>
      </c>
    </row>
    <row r="27" spans="1:4">
      <c r="A27" s="3" t="s">
        <v>149</v>
      </c>
    </row>
    <row r="28" spans="1:4">
      <c r="A28" s="4" t="s">
        <v>150</v>
      </c>
      <c r="B28" s="6" t="n">
        <v>-85026</v>
      </c>
      <c r="C28" s="6" t="n">
        <v>-229725</v>
      </c>
      <c r="D28" s="6" t="n">
        <v>-210908</v>
      </c>
    </row>
    <row r="29" spans="1:4">
      <c r="A29" s="4" t="s">
        <v>151</v>
      </c>
      <c r="B29" s="6" t="n">
        <v>-75000</v>
      </c>
    </row>
    <row r="30" spans="1:4">
      <c r="A30" s="4" t="s">
        <v>152</v>
      </c>
      <c r="B30" s="6" t="n">
        <v>19073</v>
      </c>
      <c r="C30" s="6" t="n">
        <v>7345</v>
      </c>
      <c r="D30" s="6" t="n">
        <v>986</v>
      </c>
    </row>
    <row r="31" spans="1:4">
      <c r="A31" s="4" t="s">
        <v>153</v>
      </c>
      <c r="B31" s="6" t="n">
        <v>2172</v>
      </c>
    </row>
    <row r="32" spans="1:4">
      <c r="A32" s="4" t="s">
        <v>154</v>
      </c>
      <c r="C32" s="6" t="n">
        <v>-3822</v>
      </c>
    </row>
    <row r="33" spans="1:4">
      <c r="A33" s="4" t="s">
        <v>155</v>
      </c>
      <c r="C33" s="6" t="n">
        <v>1619</v>
      </c>
      <c r="D33" s="6" t="n">
        <v>465</v>
      </c>
    </row>
    <row r="34" spans="1:4">
      <c r="A34" s="4" t="s">
        <v>156</v>
      </c>
      <c r="B34" s="6" t="n">
        <v>-138781</v>
      </c>
      <c r="C34" s="6" t="n">
        <v>-224583</v>
      </c>
      <c r="D34" s="6" t="n">
        <v>-209457</v>
      </c>
    </row>
    <row r="35" spans="1:4">
      <c r="A35" s="3" t="s">
        <v>157</v>
      </c>
    </row>
    <row r="36" spans="1:4">
      <c r="A36" s="4" t="s">
        <v>158</v>
      </c>
      <c r="B36" s="6" t="n">
        <v>33000</v>
      </c>
      <c r="C36" s="6" t="n">
        <v>60500</v>
      </c>
      <c r="D36" s="6" t="n">
        <v>23000</v>
      </c>
    </row>
    <row r="37" spans="1:4">
      <c r="A37" s="4" t="s">
        <v>159</v>
      </c>
      <c r="B37" s="6" t="n">
        <v>41000</v>
      </c>
    </row>
    <row r="38" spans="1:4">
      <c r="A38" s="4" t="s">
        <v>160</v>
      </c>
      <c r="B38" s="6" t="n">
        <v>59325</v>
      </c>
      <c r="C38" s="6" t="n">
        <v>85620</v>
      </c>
      <c r="D38" s="6" t="n">
        <v>1072772</v>
      </c>
    </row>
    <row r="39" spans="1:4">
      <c r="A39" s="4" t="s">
        <v>161</v>
      </c>
      <c r="B39" s="6" t="n">
        <v>-44440</v>
      </c>
      <c r="C39" s="6" t="n">
        <v>-307607</v>
      </c>
      <c r="D39" s="6" t="n">
        <v>-634863</v>
      </c>
    </row>
    <row r="40" spans="1:4">
      <c r="A40" s="4" t="s">
        <v>162</v>
      </c>
      <c r="B40" s="6" t="n">
        <v>-2559</v>
      </c>
    </row>
    <row r="41" spans="1:4">
      <c r="A41" s="4" t="s">
        <v>163</v>
      </c>
      <c r="B41" s="6" t="n">
        <v>-152352</v>
      </c>
      <c r="C41" s="6" t="n">
        <v>-174391</v>
      </c>
      <c r="D41" s="6" t="n">
        <v>-411907</v>
      </c>
    </row>
    <row r="42" spans="1:4">
      <c r="A42" s="4" t="s">
        <v>164</v>
      </c>
      <c r="C42" s="6" t="n">
        <v>329875</v>
      </c>
    </row>
    <row r="43" spans="1:4">
      <c r="A43" s="4" t="s">
        <v>165</v>
      </c>
      <c r="C43" s="6" t="n">
        <v>-7206</v>
      </c>
      <c r="D43" s="6" t="n">
        <v>-144</v>
      </c>
    </row>
    <row r="44" spans="1:4">
      <c r="A44" s="4" t="s">
        <v>166</v>
      </c>
      <c r="B44" s="6" t="n">
        <v>-2751</v>
      </c>
      <c r="C44" s="6" t="n">
        <v>-297</v>
      </c>
      <c r="D44" s="6" t="n">
        <v>-23729</v>
      </c>
    </row>
    <row r="45" spans="1:4">
      <c r="A45" s="4" t="s">
        <v>142</v>
      </c>
      <c r="B45" s="6" t="n">
        <v>-1825</v>
      </c>
      <c r="C45" s="6" t="n">
        <v>-971</v>
      </c>
      <c r="D45" s="6" t="n">
        <v>256</v>
      </c>
    </row>
    <row r="46" spans="1:4">
      <c r="A46" s="4" t="s">
        <v>167</v>
      </c>
      <c r="B46" s="6" t="n">
        <v>-70602</v>
      </c>
      <c r="C46" s="6" t="n">
        <v>-14477</v>
      </c>
      <c r="D46" s="6" t="n">
        <v>25385</v>
      </c>
    </row>
    <row r="47" spans="1:4">
      <c r="A47" s="4" t="s">
        <v>168</v>
      </c>
      <c r="B47" s="6" t="n">
        <v>-8971</v>
      </c>
      <c r="C47" s="6" t="n">
        <v>1722</v>
      </c>
      <c r="D47" s="6" t="n">
        <v>-3101</v>
      </c>
    </row>
    <row r="48" spans="1:4">
      <c r="A48" s="4" t="s">
        <v>169</v>
      </c>
      <c r="B48" s="6" t="n">
        <v>26509</v>
      </c>
      <c r="C48" s="6" t="n">
        <v>24787</v>
      </c>
      <c r="D48" s="6" t="n">
        <v>27888</v>
      </c>
    </row>
    <row r="49" spans="1:4">
      <c r="A49" s="4" t="s">
        <v>170</v>
      </c>
      <c r="B49" s="7" t="n">
        <v>17538</v>
      </c>
      <c r="C49" s="7" t="n">
        <v>26509</v>
      </c>
      <c r="D49" s="7" t="n">
        <v>2478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34</v>
      </c>
    </row>
    <row r="2" spans="1:3">
      <c r="A2" s="3" t="s">
        <v>187</v>
      </c>
    </row>
    <row r="3" spans="1:3">
      <c r="A3" s="4" t="s">
        <v>457</v>
      </c>
      <c r="B3" s="7" t="n">
        <v>56013</v>
      </c>
      <c r="C3" s="7" t="n">
        <v>72835</v>
      </c>
    </row>
    <row r="4" spans="1:3">
      <c r="A4" s="4" t="s">
        <v>458</v>
      </c>
      <c r="B4" s="6" t="n">
        <v>5312</v>
      </c>
      <c r="C4" s="6" t="n">
        <v>8076</v>
      </c>
    </row>
    <row r="5" spans="1:3">
      <c r="A5" s="4" t="s">
        <v>459</v>
      </c>
      <c r="B5" s="7" t="n">
        <v>61325</v>
      </c>
      <c r="C5" s="7" t="n">
        <v>8091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460</v>
      </c>
      <c r="B1" s="2" t="s">
        <v>2</v>
      </c>
      <c r="C1" s="2" t="s">
        <v>34</v>
      </c>
    </row>
    <row r="2" spans="1:3">
      <c r="A2" s="3" t="s">
        <v>461</v>
      </c>
    </row>
    <row r="3" spans="1:3">
      <c r="A3" s="4" t="s">
        <v>462</v>
      </c>
      <c r="B3" s="7" t="n">
        <v>24276</v>
      </c>
      <c r="C3" s="7" t="n">
        <v>32156</v>
      </c>
    </row>
    <row r="4" spans="1:3">
      <c r="A4" s="4" t="s">
        <v>463</v>
      </c>
      <c r="B4" s="6" t="n">
        <v>50652</v>
      </c>
      <c r="C4" s="6" t="n">
        <v>92075</v>
      </c>
    </row>
    <row r="5" spans="1:3">
      <c r="A5" s="4" t="s">
        <v>464</v>
      </c>
    </row>
    <row r="6" spans="1:3">
      <c r="A6" s="3" t="s">
        <v>461</v>
      </c>
    </row>
    <row r="7" spans="1:3">
      <c r="A7" s="4" t="s">
        <v>465</v>
      </c>
      <c r="B7" s="6" t="n">
        <v>1906</v>
      </c>
      <c r="C7" s="6" t="n">
        <v>6200</v>
      </c>
    </row>
    <row r="8" spans="1:3">
      <c r="A8" s="4" t="s">
        <v>466</v>
      </c>
    </row>
    <row r="9" spans="1:3">
      <c r="A9" s="3" t="s">
        <v>461</v>
      </c>
    </row>
    <row r="10" spans="1:3">
      <c r="A10" s="4" t="s">
        <v>465</v>
      </c>
      <c r="B10" s="7" t="n">
        <v>24470</v>
      </c>
      <c r="C10" s="7" t="n">
        <v>5371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34</v>
      </c>
    </row>
    <row r="2" spans="1:3">
      <c r="A2" s="3" t="s">
        <v>192</v>
      </c>
    </row>
    <row r="3" spans="1:3">
      <c r="A3" s="4" t="s">
        <v>468</v>
      </c>
      <c r="B3" s="7" t="n">
        <v>99676</v>
      </c>
      <c r="C3" s="7" t="n">
        <v>108892</v>
      </c>
    </row>
    <row r="4" spans="1:3">
      <c r="A4" s="4" t="s">
        <v>469</v>
      </c>
      <c r="B4" s="6" t="n">
        <v>1140256</v>
      </c>
      <c r="C4" s="6" t="n">
        <v>1094631</v>
      </c>
    </row>
    <row r="5" spans="1:3">
      <c r="A5" s="4" t="s">
        <v>470</v>
      </c>
      <c r="B5" s="6" t="n">
        <v>126401</v>
      </c>
      <c r="C5" s="6" t="n">
        <v>126401</v>
      </c>
    </row>
    <row r="6" spans="1:3">
      <c r="A6" s="4" t="s">
        <v>471</v>
      </c>
      <c r="B6" s="6" t="n">
        <v>248946</v>
      </c>
      <c r="C6" s="6" t="n">
        <v>246617</v>
      </c>
    </row>
    <row r="7" spans="1:3">
      <c r="A7" s="4" t="s">
        <v>472</v>
      </c>
      <c r="B7" s="6" t="n">
        <v>750177</v>
      </c>
      <c r="C7" s="6" t="n">
        <v>713301</v>
      </c>
    </row>
    <row r="8" spans="1:3">
      <c r="A8" s="4" t="s">
        <v>142</v>
      </c>
      <c r="B8" s="6" t="n">
        <v>9369</v>
      </c>
      <c r="C8" s="6" t="n">
        <v>9239</v>
      </c>
    </row>
    <row r="9" spans="1:3">
      <c r="A9" s="4" t="s">
        <v>473</v>
      </c>
      <c r="B9" s="6" t="n">
        <v>2374825</v>
      </c>
      <c r="C9" s="6" t="n">
        <v>2299081</v>
      </c>
    </row>
    <row r="10" spans="1:3">
      <c r="A10" s="4" t="s">
        <v>474</v>
      </c>
      <c r="B10" s="6" t="n">
        <v>-941632</v>
      </c>
      <c r="C10" s="6" t="n">
        <v>-776593</v>
      </c>
    </row>
    <row r="11" spans="1:3">
      <c r="A11" s="4" t="s">
        <v>48</v>
      </c>
      <c r="B11" s="7" t="n">
        <v>1433193</v>
      </c>
      <c r="C11" s="7" t="n">
        <v>152248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2</v>
      </c>
      <c r="C1" s="2" t="s">
        <v>34</v>
      </c>
      <c r="D1" s="2" t="s">
        <v>72</v>
      </c>
    </row>
    <row r="2" spans="1:4">
      <c r="A2" s="3" t="s">
        <v>195</v>
      </c>
    </row>
    <row r="3" spans="1:4">
      <c r="A3" s="4" t="s">
        <v>476</v>
      </c>
      <c r="B3" s="7" t="n">
        <v>12393</v>
      </c>
      <c r="C3" s="7" t="n">
        <v>13163</v>
      </c>
    </row>
    <row r="4" spans="1:4">
      <c r="A4" s="4" t="s">
        <v>477</v>
      </c>
      <c r="B4" s="6" t="n">
        <v>6560</v>
      </c>
      <c r="C4" s="6" t="n">
        <v>5668</v>
      </c>
    </row>
    <row r="5" spans="1:4">
      <c r="A5" s="4" t="s">
        <v>478</v>
      </c>
      <c r="B5" s="6" t="n">
        <v>6404</v>
      </c>
      <c r="C5" s="6" t="n">
        <v>7315</v>
      </c>
    </row>
    <row r="6" spans="1:4">
      <c r="A6" s="4" t="s">
        <v>60</v>
      </c>
      <c r="B6" s="6" t="n">
        <v>18</v>
      </c>
      <c r="C6" s="6" t="n">
        <v>4207</v>
      </c>
      <c r="D6" s="7" t="n">
        <v>809</v>
      </c>
    </row>
    <row r="7" spans="1:4">
      <c r="A7" s="4" t="s">
        <v>479</v>
      </c>
      <c r="B7" s="6" t="n">
        <v>3707</v>
      </c>
      <c r="C7" s="6" t="n">
        <v>2975</v>
      </c>
    </row>
    <row r="8" spans="1:4">
      <c r="A8" s="4" t="s">
        <v>142</v>
      </c>
      <c r="B8" s="6" t="n">
        <v>6743</v>
      </c>
      <c r="C8" s="6" t="n">
        <v>4492</v>
      </c>
    </row>
    <row r="9" spans="1:4">
      <c r="A9" s="4" t="s">
        <v>480</v>
      </c>
      <c r="B9" s="7" t="n">
        <v>35825</v>
      </c>
      <c r="C9" s="7" t="n">
        <v>378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1</v>
      </c>
      <c r="B1" s="2" t="s">
        <v>2</v>
      </c>
      <c r="C1" s="2" t="s">
        <v>34</v>
      </c>
    </row>
    <row r="2" spans="1:3">
      <c r="A2" s="3" t="s">
        <v>421</v>
      </c>
    </row>
    <row r="3" spans="1:3">
      <c r="A3" s="4" t="s">
        <v>482</v>
      </c>
      <c r="B3" s="7" t="n">
        <v>62710</v>
      </c>
      <c r="C3" s="7" t="n">
        <v>85633</v>
      </c>
    </row>
    <row r="4" spans="1:3">
      <c r="A4" s="4" t="s">
        <v>483</v>
      </c>
      <c r="B4" s="6" t="n">
        <v>1450423</v>
      </c>
      <c r="C4" s="6" t="n">
        <v>1360671</v>
      </c>
    </row>
    <row r="5" spans="1:3">
      <c r="A5" s="4" t="s">
        <v>484</v>
      </c>
      <c r="B5" s="6" t="n">
        <v>-1450423</v>
      </c>
      <c r="C5" s="6" t="n">
        <v>-44143</v>
      </c>
    </row>
    <row r="6" spans="1:3">
      <c r="A6" s="4" t="s">
        <v>58</v>
      </c>
      <c r="C6" s="6" t="n">
        <v>1316528</v>
      </c>
    </row>
    <row r="7" spans="1:3">
      <c r="A7" s="4" t="s">
        <v>422</v>
      </c>
    </row>
    <row r="8" spans="1:3">
      <c r="A8" s="3" t="s">
        <v>421</v>
      </c>
    </row>
    <row r="9" spans="1:3">
      <c r="A9" s="4" t="s">
        <v>485</v>
      </c>
      <c r="B9" s="6" t="n">
        <v>596664</v>
      </c>
      <c r="C9" s="6" t="n">
        <v>596213</v>
      </c>
    </row>
    <row r="10" spans="1:3">
      <c r="A10" s="4" t="s">
        <v>486</v>
      </c>
    </row>
    <row r="11" spans="1:3">
      <c r="A11" s="3" t="s">
        <v>421</v>
      </c>
    </row>
    <row r="12" spans="1:3">
      <c r="A12" s="4" t="s">
        <v>485</v>
      </c>
      <c r="B12" s="6" t="n">
        <v>295563</v>
      </c>
      <c r="C12" s="6" t="n">
        <v>235822</v>
      </c>
    </row>
    <row r="13" spans="1:3">
      <c r="A13" s="4" t="s">
        <v>487</v>
      </c>
    </row>
    <row r="14" spans="1:3">
      <c r="A14" s="3" t="s">
        <v>421</v>
      </c>
    </row>
    <row r="15" spans="1:3">
      <c r="A15" s="4" t="s">
        <v>485</v>
      </c>
      <c r="B15" s="6" t="n">
        <v>41000</v>
      </c>
    </row>
    <row r="16" spans="1:3">
      <c r="A16" s="4" t="s">
        <v>488</v>
      </c>
    </row>
    <row r="17" spans="1:3">
      <c r="A17" s="3" t="s">
        <v>421</v>
      </c>
    </row>
    <row r="18" spans="1:3">
      <c r="A18" s="4" t="s">
        <v>485</v>
      </c>
      <c r="B18" s="6" t="n">
        <v>50423</v>
      </c>
      <c r="C18" s="6" t="n">
        <v>61628</v>
      </c>
    </row>
    <row r="19" spans="1:3">
      <c r="A19" s="4" t="s">
        <v>489</v>
      </c>
    </row>
    <row r="20" spans="1:3">
      <c r="A20" s="3" t="s">
        <v>421</v>
      </c>
    </row>
    <row r="21" spans="1:3">
      <c r="A21" s="4" t="s">
        <v>485</v>
      </c>
      <c r="B21" s="6" t="n">
        <v>51563</v>
      </c>
      <c r="C21" s="6" t="n">
        <v>61875</v>
      </c>
    </row>
    <row r="22" spans="1:3">
      <c r="A22" s="4" t="s">
        <v>490</v>
      </c>
    </row>
    <row r="23" spans="1:3">
      <c r="A23" s="3" t="s">
        <v>421</v>
      </c>
    </row>
    <row r="24" spans="1:3">
      <c r="A24" s="4" t="s">
        <v>490</v>
      </c>
      <c r="B24" s="7" t="n">
        <v>352500</v>
      </c>
      <c r="C24" s="7" t="n">
        <v>3195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 customWidth="1" max="5" min="5" width="14"/>
    <col customWidth="1" max="6" min="6" width="14"/>
  </cols>
  <sheetData>
    <row r="1" spans="1:6">
      <c r="A1" s="1" t="s">
        <v>491</v>
      </c>
      <c r="B1" s="2" t="s">
        <v>1</v>
      </c>
    </row>
    <row r="2" spans="1:6">
      <c r="B2" s="2" t="s">
        <v>2</v>
      </c>
      <c r="C2" s="2" t="s">
        <v>34</v>
      </c>
      <c r="D2" s="2" t="s">
        <v>420</v>
      </c>
      <c r="E2" s="2" t="s">
        <v>492</v>
      </c>
      <c r="F2" s="2" t="s">
        <v>493</v>
      </c>
    </row>
    <row r="3" spans="1:6">
      <c r="A3" s="4" t="s">
        <v>422</v>
      </c>
    </row>
    <row r="4" spans="1:6">
      <c r="A4" s="3" t="s">
        <v>421</v>
      </c>
    </row>
    <row r="5" spans="1:6">
      <c r="A5" s="4" t="s">
        <v>494</v>
      </c>
      <c r="B5" s="6" t="n">
        <v>2021</v>
      </c>
      <c r="C5" s="6" t="n">
        <v>2021</v>
      </c>
    </row>
    <row r="6" spans="1:6">
      <c r="A6" s="4" t="s">
        <v>423</v>
      </c>
      <c r="B6" s="4" t="s">
        <v>424</v>
      </c>
      <c r="D6" s="4" t="s">
        <v>424</v>
      </c>
    </row>
    <row r="7" spans="1:6">
      <c r="A7" s="4" t="s">
        <v>488</v>
      </c>
    </row>
    <row r="8" spans="1:6">
      <c r="A8" s="3" t="s">
        <v>421</v>
      </c>
    </row>
    <row r="9" spans="1:6">
      <c r="A9" s="4" t="s">
        <v>423</v>
      </c>
      <c r="B9" s="4" t="s">
        <v>495</v>
      </c>
      <c r="C9" s="4" t="s">
        <v>495</v>
      </c>
      <c r="F9" s="4" t="s">
        <v>495</v>
      </c>
    </row>
    <row r="10" spans="1:6">
      <c r="A10" s="4" t="s">
        <v>489</v>
      </c>
    </row>
    <row r="11" spans="1:6">
      <c r="A11" s="3" t="s">
        <v>421</v>
      </c>
    </row>
    <row r="12" spans="1:6">
      <c r="A12" s="4" t="s">
        <v>423</v>
      </c>
      <c r="B12" s="4" t="s">
        <v>496</v>
      </c>
      <c r="C12" s="4" t="s">
        <v>496</v>
      </c>
      <c r="E12" s="4" t="s">
        <v>4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O1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2"/>
    <col customWidth="1" max="9" min="9" width="22"/>
    <col customWidth="1" max="10" min="10" width="80"/>
    <col customWidth="1" max="11" min="11" width="21"/>
    <col customWidth="1" max="12" min="12" width="21"/>
    <col customWidth="1" max="13" min="13" width="21"/>
    <col customWidth="1" max="14" min="14" width="21"/>
    <col customWidth="1" max="15" min="15" width="21"/>
  </cols>
  <sheetData>
    <row r="1" spans="1:15">
      <c r="A1" s="1" t="s">
        <v>497</v>
      </c>
      <c r="B1" s="2" t="s">
        <v>498</v>
      </c>
      <c r="C1" s="2" t="s">
        <v>499</v>
      </c>
      <c r="D1" s="2" t="s">
        <v>500</v>
      </c>
      <c r="E1" s="2" t="s">
        <v>501</v>
      </c>
      <c r="F1" s="2" t="s">
        <v>502</v>
      </c>
      <c r="G1" s="2" t="s">
        <v>503</v>
      </c>
      <c r="H1" s="2" t="s">
        <v>504</v>
      </c>
      <c r="I1" s="2" t="s">
        <v>505</v>
      </c>
      <c r="J1" s="2" t="s">
        <v>506</v>
      </c>
      <c r="K1" s="2" t="s">
        <v>507</v>
      </c>
      <c r="L1" s="2" t="s">
        <v>447</v>
      </c>
      <c r="M1" s="2" t="s">
        <v>508</v>
      </c>
      <c r="N1" s="2" t="s">
        <v>509</v>
      </c>
      <c r="O1" s="2" t="s">
        <v>510</v>
      </c>
    </row>
    <row r="2" spans="1:15">
      <c r="A2" s="3" t="s">
        <v>421</v>
      </c>
    </row>
    <row r="3" spans="1:15">
      <c r="A3" s="4" t="s">
        <v>92</v>
      </c>
      <c r="K3" s="7" t="n">
        <v>4979000</v>
      </c>
      <c r="L3" s="7" t="n">
        <v>77773000</v>
      </c>
    </row>
    <row r="4" spans="1:15">
      <c r="A4" s="4" t="s">
        <v>511</v>
      </c>
      <c r="O4" s="7" t="n">
        <v>5500000</v>
      </c>
    </row>
    <row r="5" spans="1:15">
      <c r="A5" s="4" t="s">
        <v>53</v>
      </c>
      <c r="J5" s="7" t="n">
        <v>24574000</v>
      </c>
      <c r="K5" s="6" t="n">
        <v>25136000</v>
      </c>
    </row>
    <row r="6" spans="1:15">
      <c r="A6" s="4" t="s">
        <v>482</v>
      </c>
      <c r="J6" s="7" t="n">
        <v>62710000</v>
      </c>
      <c r="K6" s="7" t="n">
        <v>85633000</v>
      </c>
    </row>
    <row r="7" spans="1:15">
      <c r="A7" s="4" t="s">
        <v>488</v>
      </c>
    </row>
    <row r="8" spans="1:15">
      <c r="A8" s="3" t="s">
        <v>421</v>
      </c>
    </row>
    <row r="9" spans="1:15">
      <c r="A9" s="4" t="s">
        <v>512</v>
      </c>
      <c r="J9" s="4" t="s">
        <v>513</v>
      </c>
    </row>
    <row r="10" spans="1:15">
      <c r="A10" s="4" t="s">
        <v>423</v>
      </c>
      <c r="I10" s="4" t="s">
        <v>495</v>
      </c>
      <c r="J10" s="4" t="s">
        <v>495</v>
      </c>
      <c r="K10" s="4" t="s">
        <v>495</v>
      </c>
    </row>
    <row r="11" spans="1:15">
      <c r="A11" s="4" t="s">
        <v>514</v>
      </c>
      <c r="I11" s="6" t="n">
        <v>17</v>
      </c>
    </row>
    <row r="12" spans="1:15">
      <c r="A12" s="4" t="s">
        <v>485</v>
      </c>
      <c r="J12" s="7" t="n">
        <v>50423000</v>
      </c>
      <c r="K12" s="7" t="n">
        <v>61628000</v>
      </c>
    </row>
    <row r="13" spans="1:15">
      <c r="A13" s="4" t="s">
        <v>489</v>
      </c>
    </row>
    <row r="14" spans="1:15">
      <c r="A14" s="3" t="s">
        <v>421</v>
      </c>
    </row>
    <row r="15" spans="1:15">
      <c r="A15" s="4" t="s">
        <v>512</v>
      </c>
      <c r="J15" s="4" t="s">
        <v>515</v>
      </c>
    </row>
    <row r="16" spans="1:15">
      <c r="A16" s="4" t="s">
        <v>423</v>
      </c>
      <c r="H16" s="4" t="s">
        <v>496</v>
      </c>
      <c r="J16" s="4" t="s">
        <v>496</v>
      </c>
      <c r="K16" s="4" t="s">
        <v>496</v>
      </c>
    </row>
    <row r="17" spans="1:15">
      <c r="A17" s="4" t="s">
        <v>514</v>
      </c>
      <c r="H17" s="6" t="n">
        <v>17</v>
      </c>
    </row>
    <row r="18" spans="1:15">
      <c r="A18" s="4" t="s">
        <v>485</v>
      </c>
      <c r="J18" s="7" t="n">
        <v>51563000</v>
      </c>
      <c r="K18" s="7" t="n">
        <v>61875000</v>
      </c>
    </row>
    <row r="19" spans="1:15">
      <c r="A19" s="4" t="s">
        <v>516</v>
      </c>
    </row>
    <row r="20" spans="1:15">
      <c r="A20" s="3" t="s">
        <v>421</v>
      </c>
    </row>
    <row r="21" spans="1:15">
      <c r="A21" s="4" t="s">
        <v>517</v>
      </c>
      <c r="N21" s="4" t="s">
        <v>518</v>
      </c>
    </row>
    <row r="22" spans="1:15">
      <c r="A22" s="4" t="s">
        <v>482</v>
      </c>
      <c r="J22" s="6" t="n">
        <v>45700000</v>
      </c>
      <c r="N22" s="7" t="n">
        <v>55900000</v>
      </c>
    </row>
    <row r="23" spans="1:15">
      <c r="A23" s="4" t="s">
        <v>519</v>
      </c>
      <c r="N23" s="7" t="n">
        <v>2800000</v>
      </c>
    </row>
    <row r="24" spans="1:15">
      <c r="A24" s="4" t="s">
        <v>520</v>
      </c>
    </row>
    <row r="25" spans="1:15">
      <c r="A25" s="3" t="s">
        <v>421</v>
      </c>
    </row>
    <row r="26" spans="1:15">
      <c r="A26" s="4" t="s">
        <v>482</v>
      </c>
      <c r="J26" s="7" t="n">
        <v>17100000</v>
      </c>
    </row>
    <row r="27" spans="1:15">
      <c r="A27" s="4" t="s">
        <v>521</v>
      </c>
      <c r="J27" s="4" t="s">
        <v>522</v>
      </c>
    </row>
    <row r="28" spans="1:15">
      <c r="A28" s="4" t="s">
        <v>523</v>
      </c>
    </row>
    <row r="29" spans="1:15">
      <c r="A29" s="3" t="s">
        <v>421</v>
      </c>
    </row>
    <row r="30" spans="1:15">
      <c r="A30" s="4" t="s">
        <v>517</v>
      </c>
      <c r="J30" s="4" t="s">
        <v>524</v>
      </c>
    </row>
    <row r="31" spans="1:15">
      <c r="A31" s="4" t="s">
        <v>525</v>
      </c>
    </row>
    <row r="32" spans="1:15">
      <c r="A32" s="3" t="s">
        <v>421</v>
      </c>
    </row>
    <row r="33" spans="1:15">
      <c r="A33" s="4" t="s">
        <v>517</v>
      </c>
      <c r="J33" s="4" t="s">
        <v>526</v>
      </c>
    </row>
    <row r="34" spans="1:15">
      <c r="A34" s="4" t="s">
        <v>527</v>
      </c>
    </row>
    <row r="35" spans="1:15">
      <c r="A35" s="3" t="s">
        <v>421</v>
      </c>
    </row>
    <row r="36" spans="1:15">
      <c r="A36" s="4" t="s">
        <v>429</v>
      </c>
      <c r="E36" s="7" t="n">
        <v>400000000</v>
      </c>
    </row>
    <row r="37" spans="1:15">
      <c r="A37" s="4" t="s">
        <v>490</v>
      </c>
    </row>
    <row r="38" spans="1:15">
      <c r="A38" s="3" t="s">
        <v>421</v>
      </c>
    </row>
    <row r="39" spans="1:15">
      <c r="A39" s="4" t="s">
        <v>528</v>
      </c>
      <c r="E39" s="7" t="n">
        <v>400000</v>
      </c>
    </row>
    <row r="40" spans="1:15">
      <c r="A40" s="4" t="s">
        <v>429</v>
      </c>
      <c r="J40" s="7" t="n">
        <v>500000000</v>
      </c>
      <c r="M40" s="7" t="n">
        <v>550000000</v>
      </c>
    </row>
    <row r="41" spans="1:15">
      <c r="A41" s="4" t="s">
        <v>529</v>
      </c>
      <c r="E41" s="4" t="s">
        <v>530</v>
      </c>
    </row>
    <row r="42" spans="1:15">
      <c r="A42" s="4" t="s">
        <v>531</v>
      </c>
      <c r="M42" s="6" t="n">
        <v>50000000</v>
      </c>
    </row>
    <row r="43" spans="1:15">
      <c r="A43" s="4" t="s">
        <v>532</v>
      </c>
      <c r="E43" s="4" t="s">
        <v>533</v>
      </c>
    </row>
    <row r="44" spans="1:15">
      <c r="A44" s="4" t="s">
        <v>534</v>
      </c>
      <c r="J44" s="4" t="s">
        <v>535</v>
      </c>
    </row>
    <row r="45" spans="1:15">
      <c r="A45" s="4" t="s">
        <v>536</v>
      </c>
      <c r="J45" s="7" t="n">
        <v>6500000</v>
      </c>
    </row>
    <row r="46" spans="1:15">
      <c r="A46" s="4" t="s">
        <v>537</v>
      </c>
      <c r="J46" s="4" t="s">
        <v>538</v>
      </c>
    </row>
    <row r="47" spans="1:15">
      <c r="A47" s="4" t="s">
        <v>539</v>
      </c>
      <c r="M47" s="7" t="n">
        <v>60000000</v>
      </c>
    </row>
    <row r="48" spans="1:15">
      <c r="A48" s="4" t="s">
        <v>540</v>
      </c>
      <c r="J48" s="7" t="n">
        <v>352500000</v>
      </c>
      <c r="K48" s="7" t="n">
        <v>319500000</v>
      </c>
    </row>
    <row r="49" spans="1:15">
      <c r="A49" s="4" t="s">
        <v>541</v>
      </c>
    </row>
    <row r="50" spans="1:15">
      <c r="A50" s="3" t="s">
        <v>421</v>
      </c>
    </row>
    <row r="51" spans="1:15">
      <c r="A51" s="4" t="s">
        <v>542</v>
      </c>
      <c r="E51" s="4" t="s">
        <v>543</v>
      </c>
    </row>
    <row r="52" spans="1:15">
      <c r="A52" s="4" t="s">
        <v>544</v>
      </c>
    </row>
    <row r="53" spans="1:15">
      <c r="A53" s="3" t="s">
        <v>421</v>
      </c>
    </row>
    <row r="54" spans="1:15">
      <c r="A54" s="4" t="s">
        <v>542</v>
      </c>
      <c r="E54" s="4" t="s">
        <v>545</v>
      </c>
    </row>
    <row r="55" spans="1:15">
      <c r="A55" s="4" t="s">
        <v>546</v>
      </c>
    </row>
    <row r="56" spans="1:15">
      <c r="A56" s="3" t="s">
        <v>421</v>
      </c>
    </row>
    <row r="57" spans="1:15">
      <c r="A57" s="4" t="s">
        <v>542</v>
      </c>
      <c r="E57" s="4" t="s">
        <v>547</v>
      </c>
    </row>
    <row r="58" spans="1:15">
      <c r="A58" s="4" t="s">
        <v>548</v>
      </c>
    </row>
    <row r="59" spans="1:15">
      <c r="A59" s="3" t="s">
        <v>421</v>
      </c>
    </row>
    <row r="60" spans="1:15">
      <c r="A60" s="4" t="s">
        <v>542</v>
      </c>
      <c r="E60" s="4" t="s">
        <v>543</v>
      </c>
    </row>
    <row r="61" spans="1:15">
      <c r="A61" s="4" t="s">
        <v>549</v>
      </c>
    </row>
    <row r="62" spans="1:15">
      <c r="A62" s="3" t="s">
        <v>421</v>
      </c>
    </row>
    <row r="63" spans="1:15">
      <c r="A63" s="4" t="s">
        <v>423</v>
      </c>
      <c r="G63" s="4" t="s">
        <v>550</v>
      </c>
    </row>
    <row r="64" spans="1:15">
      <c r="A64" s="4" t="s">
        <v>551</v>
      </c>
      <c r="G64" s="7" t="n">
        <v>600000000</v>
      </c>
    </row>
    <row r="65" spans="1:15">
      <c r="A65" s="4" t="s">
        <v>494</v>
      </c>
      <c r="G65" s="6" t="n">
        <v>2017</v>
      </c>
    </row>
    <row r="66" spans="1:15">
      <c r="A66" s="4" t="s">
        <v>92</v>
      </c>
      <c r="L66" s="6" t="n">
        <v>77300000</v>
      </c>
    </row>
    <row r="67" spans="1:15">
      <c r="A67" s="4" t="s">
        <v>552</v>
      </c>
      <c r="L67" s="6" t="n">
        <v>72100000</v>
      </c>
    </row>
    <row r="68" spans="1:15">
      <c r="A68" s="4" t="s">
        <v>528</v>
      </c>
      <c r="L68" s="7" t="n">
        <v>5200000</v>
      </c>
    </row>
    <row r="69" spans="1:15">
      <c r="A69" s="4" t="s">
        <v>422</v>
      </c>
    </row>
    <row r="70" spans="1:15">
      <c r="A70" s="3" t="s">
        <v>421</v>
      </c>
    </row>
    <row r="71" spans="1:15">
      <c r="A71" s="4" t="s">
        <v>512</v>
      </c>
      <c r="J71" s="4" t="s">
        <v>553</v>
      </c>
    </row>
    <row r="72" spans="1:15">
      <c r="A72" s="4" t="s">
        <v>554</v>
      </c>
      <c r="G72" s="7" t="n">
        <v>600000000</v>
      </c>
    </row>
    <row r="73" spans="1:15">
      <c r="A73" s="4" t="s">
        <v>423</v>
      </c>
      <c r="G73" s="4" t="s">
        <v>424</v>
      </c>
      <c r="J73" s="4" t="s">
        <v>424</v>
      </c>
    </row>
    <row r="74" spans="1:15">
      <c r="A74" s="4" t="s">
        <v>494</v>
      </c>
      <c r="J74" s="6" t="n">
        <v>2021</v>
      </c>
      <c r="K74" s="6" t="n">
        <v>2021</v>
      </c>
    </row>
    <row r="75" spans="1:15">
      <c r="A75" s="4" t="s">
        <v>555</v>
      </c>
      <c r="J75" s="4" t="s">
        <v>556</v>
      </c>
    </row>
    <row r="76" spans="1:15">
      <c r="A76" s="4" t="s">
        <v>511</v>
      </c>
      <c r="G76" s="7" t="n">
        <v>4300000</v>
      </c>
    </row>
    <row r="77" spans="1:15">
      <c r="A77" s="4" t="s">
        <v>557</v>
      </c>
      <c r="J77" s="4" t="s">
        <v>558</v>
      </c>
    </row>
    <row r="78" spans="1:15">
      <c r="A78" s="4" t="s">
        <v>485</v>
      </c>
      <c r="J78" s="7" t="n">
        <v>596664000</v>
      </c>
      <c r="K78" s="7" t="n">
        <v>596213000</v>
      </c>
    </row>
    <row r="79" spans="1:15">
      <c r="A79" s="4" t="s">
        <v>559</v>
      </c>
    </row>
    <row r="80" spans="1:15">
      <c r="A80" s="3" t="s">
        <v>421</v>
      </c>
    </row>
    <row r="81" spans="1:15">
      <c r="A81" s="4" t="s">
        <v>560</v>
      </c>
      <c r="J81" s="7" t="n">
        <v>58500000</v>
      </c>
      <c r="K81" s="6" t="n">
        <v>12000000</v>
      </c>
    </row>
    <row r="82" spans="1:15">
      <c r="A82" s="4" t="s">
        <v>427</v>
      </c>
    </row>
    <row r="83" spans="1:15">
      <c r="A83" s="3" t="s">
        <v>421</v>
      </c>
    </row>
    <row r="84" spans="1:15">
      <c r="A84" s="4" t="s">
        <v>561</v>
      </c>
      <c r="B84" s="4" t="s">
        <v>562</v>
      </c>
    </row>
    <row r="85" spans="1:15">
      <c r="A85" s="4" t="s">
        <v>53</v>
      </c>
      <c r="B85" s="7" t="n">
        <v>23600000</v>
      </c>
    </row>
    <row r="86" spans="1:15">
      <c r="A86" s="4" t="s">
        <v>486</v>
      </c>
    </row>
    <row r="87" spans="1:15">
      <c r="A87" s="3" t="s">
        <v>421</v>
      </c>
    </row>
    <row r="88" spans="1:15">
      <c r="A88" s="4" t="s">
        <v>512</v>
      </c>
      <c r="J88" s="4" t="s">
        <v>563</v>
      </c>
    </row>
    <row r="89" spans="1:15">
      <c r="A89" s="4" t="s">
        <v>554</v>
      </c>
      <c r="G89" s="6" t="n">
        <v>450000000</v>
      </c>
    </row>
    <row r="90" spans="1:15">
      <c r="A90" s="4" t="s">
        <v>423</v>
      </c>
      <c r="J90" s="4" t="s">
        <v>564</v>
      </c>
    </row>
    <row r="91" spans="1:15">
      <c r="A91" s="4" t="s">
        <v>528</v>
      </c>
      <c r="D91" s="7" t="n">
        <v>2800000</v>
      </c>
    </row>
    <row r="92" spans="1:15">
      <c r="A92" s="4" t="s">
        <v>511</v>
      </c>
      <c r="G92" s="7" t="n">
        <v>4500000</v>
      </c>
    </row>
    <row r="93" spans="1:15">
      <c r="A93" s="4" t="s">
        <v>537</v>
      </c>
      <c r="J93" s="4" t="s">
        <v>538</v>
      </c>
    </row>
    <row r="94" spans="1:15">
      <c r="A94" s="4" t="s">
        <v>565</v>
      </c>
      <c r="D94" s="6" t="n">
        <v>210000000</v>
      </c>
    </row>
    <row r="95" spans="1:15">
      <c r="A95" s="4" t="s">
        <v>566</v>
      </c>
      <c r="D95" s="7" t="n">
        <v>1900000</v>
      </c>
    </row>
    <row r="96" spans="1:15">
      <c r="A96" s="4" t="s">
        <v>567</v>
      </c>
      <c r="J96" s="4" t="s">
        <v>568</v>
      </c>
    </row>
    <row r="97" spans="1:15">
      <c r="A97" s="4" t="s">
        <v>485</v>
      </c>
      <c r="J97" s="7" t="n">
        <v>295563000</v>
      </c>
      <c r="K97" s="7" t="n">
        <v>235822000</v>
      </c>
    </row>
    <row r="98" spans="1:15">
      <c r="A98" s="4" t="s">
        <v>569</v>
      </c>
    </row>
    <row r="99" spans="1:15">
      <c r="A99" s="3" t="s">
        <v>421</v>
      </c>
    </row>
    <row r="100" spans="1:15">
      <c r="A100" s="4" t="s">
        <v>542</v>
      </c>
      <c r="J100" s="4" t="s">
        <v>570</v>
      </c>
    </row>
    <row r="101" spans="1:15">
      <c r="A101" s="4" t="s">
        <v>571</v>
      </c>
    </row>
    <row r="102" spans="1:15">
      <c r="A102" s="3" t="s">
        <v>421</v>
      </c>
    </row>
    <row r="103" spans="1:15">
      <c r="A103" s="4" t="s">
        <v>512</v>
      </c>
      <c r="F103" s="4" t="s">
        <v>572</v>
      </c>
    </row>
    <row r="104" spans="1:15">
      <c r="A104" s="4" t="s">
        <v>429</v>
      </c>
      <c r="F104" s="7" t="n">
        <v>70000000</v>
      </c>
    </row>
    <row r="105" spans="1:15">
      <c r="A105" s="4" t="s">
        <v>485</v>
      </c>
      <c r="J105" s="7" t="n">
        <v>41000000</v>
      </c>
    </row>
    <row r="106" spans="1:15">
      <c r="A106" s="4" t="s">
        <v>573</v>
      </c>
      <c r="F106" s="4" t="s">
        <v>402</v>
      </c>
    </row>
    <row r="107" spans="1:15">
      <c r="A107" s="4" t="s">
        <v>428</v>
      </c>
    </row>
    <row r="108" spans="1:15">
      <c r="A108" s="3" t="s">
        <v>421</v>
      </c>
    </row>
    <row r="109" spans="1:15">
      <c r="A109" s="4" t="s">
        <v>429</v>
      </c>
      <c r="C109" s="7" t="n">
        <v>50000000</v>
      </c>
    </row>
    <row r="110" spans="1:15">
      <c r="A110" s="4" t="s">
        <v>431</v>
      </c>
      <c r="C110" s="4" t="s">
        <v>432</v>
      </c>
    </row>
    <row r="111" spans="1:15">
      <c r="A111" s="4" t="s">
        <v>574</v>
      </c>
    </row>
    <row r="112" spans="1:15">
      <c r="A112" s="3" t="s">
        <v>421</v>
      </c>
    </row>
    <row r="113" spans="1:15">
      <c r="A113" s="4" t="s">
        <v>540</v>
      </c>
      <c r="C113" s="7" t="n">
        <v>41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575</v>
      </c>
      <c r="B1" s="2" t="s">
        <v>1</v>
      </c>
    </row>
    <row r="2" spans="1:2">
      <c r="B2" s="2" t="s">
        <v>2</v>
      </c>
    </row>
    <row r="3" spans="1:2">
      <c r="A3" s="6" t="n">
        <v>2016</v>
      </c>
    </row>
    <row r="4" spans="1:2">
      <c r="A4" s="3" t="s">
        <v>576</v>
      </c>
    </row>
    <row r="5" spans="1:2">
      <c r="A5" s="4" t="s">
        <v>577</v>
      </c>
      <c r="B5" s="4" t="s">
        <v>578</v>
      </c>
    </row>
    <row r="6" spans="1:2">
      <c r="A6" s="6" t="n">
        <v>2017</v>
      </c>
    </row>
    <row r="7" spans="1:2">
      <c r="A7" s="3" t="s">
        <v>576</v>
      </c>
    </row>
    <row r="8" spans="1:2">
      <c r="A8" s="4" t="s">
        <v>577</v>
      </c>
      <c r="B8" s="4" t="s">
        <v>579</v>
      </c>
    </row>
    <row r="9" spans="1:2">
      <c r="A9" s="6" t="n">
        <v>2018</v>
      </c>
    </row>
    <row r="10" spans="1:2">
      <c r="A10" s="3" t="s">
        <v>576</v>
      </c>
    </row>
    <row r="11" spans="1:2">
      <c r="A11" s="4" t="s">
        <v>577</v>
      </c>
      <c r="B11" s="4" t="s">
        <v>580</v>
      </c>
    </row>
    <row r="12" spans="1:2">
      <c r="A12" s="4" t="s">
        <v>581</v>
      </c>
    </row>
    <row r="13" spans="1:2">
      <c r="A13" s="3" t="s">
        <v>576</v>
      </c>
    </row>
    <row r="14" spans="1:2">
      <c r="A14" s="4" t="s">
        <v>577</v>
      </c>
      <c r="B14" s="4" t="s">
        <v>3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82</v>
      </c>
      <c r="B1" s="2" t="s">
        <v>506</v>
      </c>
    </row>
    <row r="2" spans="1:2">
      <c r="A2" s="3" t="s">
        <v>421</v>
      </c>
    </row>
    <row r="3" spans="1:2">
      <c r="A3" s="6" t="n">
        <v>2016</v>
      </c>
      <c r="B3" s="7" t="n">
        <v>1393235</v>
      </c>
    </row>
    <row r="4" spans="1:2">
      <c r="A4" s="4" t="s">
        <v>104</v>
      </c>
      <c r="B4" s="6" t="n">
        <v>1393235</v>
      </c>
    </row>
    <row r="5" spans="1:2">
      <c r="A5" s="4" t="s">
        <v>583</v>
      </c>
    </row>
    <row r="6" spans="1:2">
      <c r="A6" s="3" t="s">
        <v>421</v>
      </c>
    </row>
    <row r="7" spans="1:2">
      <c r="A7" s="6" t="n">
        <v>2016</v>
      </c>
      <c r="B7" s="6" t="n">
        <v>62710</v>
      </c>
    </row>
    <row r="8" spans="1:2">
      <c r="A8" s="4" t="s">
        <v>104</v>
      </c>
      <c r="B8" s="7" t="n">
        <v>6271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s>
  <sheetData>
    <row r="1" spans="1:5">
      <c r="A1" s="1" t="s">
        <v>584</v>
      </c>
      <c r="B1" s="2" t="s">
        <v>585</v>
      </c>
      <c r="C1" s="2" t="s">
        <v>1</v>
      </c>
    </row>
    <row r="2" spans="1:5">
      <c r="B2" s="2" t="s">
        <v>586</v>
      </c>
      <c r="C2" s="2" t="s">
        <v>587</v>
      </c>
      <c r="D2" s="2" t="s">
        <v>507</v>
      </c>
      <c r="E2" s="2" t="s">
        <v>447</v>
      </c>
    </row>
    <row r="3" spans="1:5">
      <c r="A3" s="3" t="s">
        <v>588</v>
      </c>
    </row>
    <row r="4" spans="1:5">
      <c r="A4" s="4" t="s">
        <v>59</v>
      </c>
      <c r="C4" s="7" t="n">
        <v>193434000</v>
      </c>
      <c r="D4" s="7" t="n">
        <v>193434000</v>
      </c>
    </row>
    <row r="5" spans="1:5">
      <c r="A5" s="4" t="s">
        <v>589</v>
      </c>
      <c r="C5" s="6" t="n">
        <v>24574000</v>
      </c>
      <c r="D5" s="6" t="n">
        <v>25136000</v>
      </c>
    </row>
    <row r="6" spans="1:5">
      <c r="A6" s="4" t="s">
        <v>590</v>
      </c>
      <c r="C6" s="7" t="n">
        <v>289300000</v>
      </c>
    </row>
    <row r="7" spans="1:5">
      <c r="A7" s="4" t="s">
        <v>591</v>
      </c>
    </row>
    <row r="8" spans="1:5">
      <c r="A8" s="3" t="s">
        <v>588</v>
      </c>
    </row>
    <row r="9" spans="1:5">
      <c r="A9" s="4" t="s">
        <v>592</v>
      </c>
      <c r="C9" s="4" t="s">
        <v>593</v>
      </c>
    </row>
    <row r="10" spans="1:5">
      <c r="A10" s="4" t="s">
        <v>594</v>
      </c>
      <c r="B10" s="7" t="n">
        <v>143500000</v>
      </c>
    </row>
    <row r="11" spans="1:5">
      <c r="A11" s="4" t="s">
        <v>595</v>
      </c>
      <c r="C11" s="4" t="s">
        <v>404</v>
      </c>
    </row>
    <row r="12" spans="1:5">
      <c r="A12" s="4" t="s">
        <v>596</v>
      </c>
      <c r="C12" s="4" t="s">
        <v>397</v>
      </c>
    </row>
    <row r="13" spans="1:5">
      <c r="A13" s="4" t="s">
        <v>597</v>
      </c>
      <c r="C13" s="9" t="n">
        <v>5.4</v>
      </c>
    </row>
    <row r="14" spans="1:5">
      <c r="A14" s="4" t="s">
        <v>598</v>
      </c>
      <c r="C14" s="4" t="s">
        <v>599</v>
      </c>
    </row>
    <row r="15" spans="1:5">
      <c r="A15" s="4" t="s">
        <v>600</v>
      </c>
      <c r="C15" s="9" t="n">
        <v>0.6</v>
      </c>
    </row>
    <row r="16" spans="1:5">
      <c r="A16" s="4" t="s">
        <v>601</v>
      </c>
      <c r="C16" s="7" t="n">
        <v>4000000</v>
      </c>
    </row>
    <row r="17" spans="1:5">
      <c r="A17" s="4" t="s">
        <v>602</v>
      </c>
      <c r="C17" s="7" t="n">
        <v>10000</v>
      </c>
    </row>
    <row r="18" spans="1:5">
      <c r="A18" s="4" t="s">
        <v>603</v>
      </c>
      <c r="C18" s="4" t="s">
        <v>404</v>
      </c>
    </row>
    <row r="19" spans="1:5">
      <c r="A19" s="4" t="s">
        <v>59</v>
      </c>
      <c r="C19" s="7" t="n">
        <v>143500000</v>
      </c>
      <c r="D19" s="7" t="n">
        <v>143500000</v>
      </c>
    </row>
    <row r="20" spans="1:5">
      <c r="A20" s="4" t="s">
        <v>604</v>
      </c>
      <c r="C20" s="4" t="s">
        <v>605</v>
      </c>
      <c r="D20" s="4" t="s">
        <v>605</v>
      </c>
    </row>
    <row r="21" spans="1:5">
      <c r="A21" s="4" t="s">
        <v>606</v>
      </c>
      <c r="C21" s="7" t="n">
        <v>18800000</v>
      </c>
      <c r="D21" s="7" t="n">
        <v>16300000</v>
      </c>
      <c r="E21" s="7" t="n">
        <v>19600000</v>
      </c>
    </row>
    <row r="22" spans="1:5">
      <c r="A22" s="4" t="s">
        <v>589</v>
      </c>
      <c r="C22" s="7" t="n">
        <v>500000</v>
      </c>
      <c r="D22" s="6" t="n">
        <v>3000000</v>
      </c>
    </row>
    <row r="23" spans="1:5">
      <c r="A23" s="4" t="s">
        <v>607</v>
      </c>
    </row>
    <row r="24" spans="1:5">
      <c r="A24" s="3" t="s">
        <v>588</v>
      </c>
    </row>
    <row r="25" spans="1:5">
      <c r="A25" s="4" t="s">
        <v>592</v>
      </c>
      <c r="C25" s="4" t="s">
        <v>608</v>
      </c>
    </row>
    <row r="26" spans="1:5">
      <c r="A26" s="4" t="s">
        <v>594</v>
      </c>
      <c r="C26" s="7" t="n">
        <v>50000000</v>
      </c>
    </row>
    <row r="27" spans="1:5">
      <c r="A27" s="4" t="s">
        <v>595</v>
      </c>
      <c r="C27" s="4" t="s">
        <v>404</v>
      </c>
    </row>
    <row r="28" spans="1:5">
      <c r="A28" s="4" t="s">
        <v>596</v>
      </c>
      <c r="C28" s="4" t="s">
        <v>397</v>
      </c>
    </row>
    <row r="29" spans="1:5">
      <c r="A29" s="4" t="s">
        <v>597</v>
      </c>
      <c r="C29" s="9" t="n">
        <v>1.1</v>
      </c>
    </row>
    <row r="30" spans="1:5">
      <c r="A30" s="4" t="s">
        <v>601</v>
      </c>
      <c r="C30" s="7" t="n">
        <v>1300000</v>
      </c>
    </row>
    <row r="31" spans="1:5">
      <c r="A31" s="4" t="s">
        <v>602</v>
      </c>
      <c r="C31" s="7" t="n">
        <v>10000</v>
      </c>
    </row>
    <row r="32" spans="1:5">
      <c r="A32" s="4" t="s">
        <v>603</v>
      </c>
      <c r="C32" s="4" t="s">
        <v>404</v>
      </c>
    </row>
    <row r="33" spans="1:5">
      <c r="A33" s="4" t="s">
        <v>59</v>
      </c>
      <c r="C33" s="7" t="n">
        <v>50000000</v>
      </c>
      <c r="D33" s="7" t="n">
        <v>50000000</v>
      </c>
    </row>
    <row r="34" spans="1:5">
      <c r="A34" s="4" t="s">
        <v>604</v>
      </c>
      <c r="C34" s="4" t="s">
        <v>609</v>
      </c>
      <c r="D34" s="4" t="s">
        <v>605</v>
      </c>
    </row>
    <row r="35" spans="1:5">
      <c r="A35" s="4" t="s">
        <v>606</v>
      </c>
      <c r="C35" s="7" t="n">
        <v>5400000</v>
      </c>
      <c r="D35" s="7" t="n">
        <v>6400000</v>
      </c>
      <c r="E35" s="7" t="n">
        <v>7200000</v>
      </c>
    </row>
    <row r="36" spans="1:5">
      <c r="A36" s="4" t="s">
        <v>589</v>
      </c>
      <c r="C36" s="7" t="n">
        <v>1600000</v>
      </c>
      <c r="D36" s="7" t="n">
        <v>2500000</v>
      </c>
    </row>
    <row r="37" spans="1:5">
      <c r="A37" s="4" t="s">
        <v>610</v>
      </c>
      <c r="C37" s="4" t="s">
        <v>611</v>
      </c>
    </row>
    <row r="38" spans="1:5">
      <c r="A38" s="4" t="s">
        <v>612</v>
      </c>
      <c r="C38" s="7" t="n">
        <v>15000000</v>
      </c>
    </row>
    <row r="39" spans="1:5">
      <c r="A39" s="4" t="s">
        <v>613</v>
      </c>
    </row>
    <row r="40" spans="1:5">
      <c r="A40" s="3" t="s">
        <v>588</v>
      </c>
    </row>
    <row r="41" spans="1:5">
      <c r="A41" s="4" t="s">
        <v>595</v>
      </c>
      <c r="C41" s="4" t="s">
        <v>614</v>
      </c>
    </row>
    <row r="42" spans="1:5">
      <c r="A42" s="4" t="s">
        <v>603</v>
      </c>
      <c r="C42" s="4" t="s">
        <v>615</v>
      </c>
    </row>
    <row r="43" spans="1:5">
      <c r="A43" s="4" t="s">
        <v>616</v>
      </c>
      <c r="C43" s="6" t="n">
        <v>3</v>
      </c>
    </row>
    <row r="44" spans="1:5">
      <c r="A44" s="4" t="s">
        <v>617</v>
      </c>
      <c r="C44" s="10" t="n">
        <v>3.4</v>
      </c>
    </row>
    <row r="45" spans="1:5">
      <c r="A45" s="4" t="s">
        <v>618</v>
      </c>
      <c r="C45" s="7" t="n">
        <v>20000</v>
      </c>
    </row>
    <row r="46" spans="1:5">
      <c r="A46" s="4" t="s">
        <v>619</v>
      </c>
      <c r="C46" s="7" t="n">
        <v>4000000</v>
      </c>
    </row>
    <row r="47" spans="1:5">
      <c r="A47" s="4" t="s">
        <v>620</v>
      </c>
    </row>
    <row r="48" spans="1:5">
      <c r="A48" s="3" t="s">
        <v>588</v>
      </c>
    </row>
    <row r="49" spans="1:5">
      <c r="A49" s="4" t="s">
        <v>616</v>
      </c>
      <c r="C49" s="9" t="n">
        <v>1.5</v>
      </c>
    </row>
    <row r="50" spans="1:5">
      <c r="A50" s="4" t="s">
        <v>621</v>
      </c>
    </row>
    <row r="51" spans="1:5">
      <c r="A51" s="3" t="s">
        <v>588</v>
      </c>
    </row>
    <row r="52" spans="1:5">
      <c r="A52" s="4" t="s">
        <v>616</v>
      </c>
      <c r="C52" s="9" t="n">
        <v>1.5</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622</v>
      </c>
      <c r="B1" s="2" t="s">
        <v>506</v>
      </c>
    </row>
    <row r="2" spans="1:2">
      <c r="A2" s="3" t="s">
        <v>199</v>
      </c>
    </row>
    <row r="3" spans="1:2">
      <c r="A3" s="6" t="n">
        <v>2017</v>
      </c>
      <c r="B3" s="7" t="n">
        <v>778</v>
      </c>
    </row>
    <row r="4" spans="1:2">
      <c r="A4" s="6" t="n">
        <v>2018</v>
      </c>
      <c r="B4" s="6" t="n">
        <v>3919</v>
      </c>
    </row>
    <row r="5" spans="1:2">
      <c r="A5" s="6" t="n">
        <v>2019</v>
      </c>
      <c r="B5" s="6" t="n">
        <v>4685</v>
      </c>
    </row>
    <row r="6" spans="1:2">
      <c r="A6" s="6" t="n">
        <v>2020</v>
      </c>
      <c r="B6" s="6" t="n">
        <v>5129</v>
      </c>
    </row>
    <row r="7" spans="1:2">
      <c r="A7" s="4" t="s">
        <v>623</v>
      </c>
      <c r="B7" s="6" t="n">
        <v>178923</v>
      </c>
    </row>
    <row r="8" spans="1:2">
      <c r="A8" s="4" t="s">
        <v>104</v>
      </c>
      <c r="B8" s="6" t="n">
        <v>193434</v>
      </c>
    </row>
    <row r="9" spans="1:2">
      <c r="A9" s="3" t="s">
        <v>624</v>
      </c>
    </row>
    <row r="10" spans="1:2">
      <c r="A10" s="4" t="s">
        <v>625</v>
      </c>
      <c r="B10" s="6" t="n">
        <v>2083</v>
      </c>
    </row>
    <row r="11" spans="1:2">
      <c r="A11" s="4" t="s">
        <v>626</v>
      </c>
      <c r="B11" s="7" t="n">
        <v>20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27</v>
      </c>
      <c r="B1" s="2" t="s">
        <v>506</v>
      </c>
    </row>
    <row r="2" spans="1:2">
      <c r="A2" s="3" t="s">
        <v>200</v>
      </c>
    </row>
    <row r="3" spans="1:2">
      <c r="A3" s="6" t="n">
        <v>2016</v>
      </c>
      <c r="B3" s="7" t="n">
        <v>21000000</v>
      </c>
    </row>
    <row r="4" spans="1:2">
      <c r="A4" s="6" t="n">
        <v>2017</v>
      </c>
      <c r="B4" s="6" t="n">
        <v>21000000</v>
      </c>
    </row>
    <row r="5" spans="1:2">
      <c r="A5" s="6" t="n">
        <v>2018</v>
      </c>
      <c r="B5" s="6" t="n">
        <v>21000000</v>
      </c>
    </row>
    <row r="6" spans="1:2">
      <c r="A6" s="6" t="n">
        <v>2019</v>
      </c>
      <c r="B6" s="6" t="n">
        <v>21000000</v>
      </c>
    </row>
    <row r="7" spans="1:2">
      <c r="A7" s="6" t="n">
        <v>2020</v>
      </c>
      <c r="B7" s="7" t="n">
        <v>21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8</v>
      </c>
      <c r="B1" s="2" t="s">
        <v>1</v>
      </c>
    </row>
    <row r="2" spans="1:4">
      <c r="B2" s="2" t="s">
        <v>2</v>
      </c>
      <c r="C2" s="2" t="s">
        <v>34</v>
      </c>
      <c r="D2" s="2" t="s">
        <v>72</v>
      </c>
    </row>
    <row r="3" spans="1:4">
      <c r="A3" s="3" t="s">
        <v>316</v>
      </c>
    </row>
    <row r="4" spans="1:4">
      <c r="A4" s="4" t="s">
        <v>629</v>
      </c>
      <c r="B4" s="11" t="n">
        <v>14.3</v>
      </c>
      <c r="C4" s="11" t="n">
        <v>16.1</v>
      </c>
      <c r="D4" s="7" t="n">
        <v>17</v>
      </c>
    </row>
    <row r="5" spans="1:4">
      <c r="A5" s="4" t="s">
        <v>630</v>
      </c>
      <c r="B5" s="7" t="n">
        <v>9</v>
      </c>
      <c r="C5" s="11" t="n">
        <v>9.9</v>
      </c>
      <c r="D5" s="11" t="n">
        <v>9.9</v>
      </c>
    </row>
    <row r="6" spans="1:4">
      <c r="A6" s="4" t="s">
        <v>396</v>
      </c>
    </row>
    <row r="7" spans="1:4">
      <c r="A7" s="3" t="s">
        <v>316</v>
      </c>
    </row>
    <row r="8" spans="1:4">
      <c r="A8" s="4" t="s">
        <v>631</v>
      </c>
      <c r="B8" s="4" t="s">
        <v>397</v>
      </c>
    </row>
    <row r="9" spans="1:4">
      <c r="A9" s="4" t="s">
        <v>390</v>
      </c>
    </row>
    <row r="10" spans="1:4">
      <c r="A10" s="3" t="s">
        <v>316</v>
      </c>
    </row>
    <row r="11" spans="1:4">
      <c r="A11" s="4" t="s">
        <v>631</v>
      </c>
      <c r="B11" s="4" t="s">
        <v>3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r="A1" s="1" t="s">
        <v>632</v>
      </c>
      <c r="B1" s="2" t="s">
        <v>506</v>
      </c>
    </row>
    <row r="2" spans="1:2">
      <c r="A2" s="4" t="s">
        <v>633</v>
      </c>
    </row>
    <row r="3" spans="1:2">
      <c r="A3" s="3" t="s">
        <v>316</v>
      </c>
    </row>
    <row r="4" spans="1:2">
      <c r="A4" s="6" t="n">
        <v>2016</v>
      </c>
      <c r="B4" s="7" t="n">
        <v>2004</v>
      </c>
    </row>
    <row r="5" spans="1:2">
      <c r="A5" s="6" t="n">
        <v>2017</v>
      </c>
      <c r="B5" s="6" t="n">
        <v>2004</v>
      </c>
    </row>
    <row r="6" spans="1:2">
      <c r="A6" s="6" t="n">
        <v>2018</v>
      </c>
      <c r="B6" s="6" t="n">
        <v>2004</v>
      </c>
    </row>
    <row r="7" spans="1:2">
      <c r="A7" s="6" t="n">
        <v>2019</v>
      </c>
      <c r="B7" s="6" t="n">
        <v>2004</v>
      </c>
    </row>
    <row r="8" spans="1:2">
      <c r="A8" s="6" t="n">
        <v>2020</v>
      </c>
      <c r="B8" s="6" t="n">
        <v>2004</v>
      </c>
    </row>
    <row r="9" spans="1:2">
      <c r="A9" s="4" t="s">
        <v>623</v>
      </c>
      <c r="B9" s="6" t="n">
        <v>9185</v>
      </c>
    </row>
    <row r="10" spans="1:2">
      <c r="A10" s="4" t="s">
        <v>104</v>
      </c>
      <c r="B10" s="6" t="n">
        <v>19205</v>
      </c>
    </row>
    <row r="11" spans="1:2">
      <c r="A11" s="4" t="s">
        <v>634</v>
      </c>
    </row>
    <row r="12" spans="1:2">
      <c r="A12" s="3" t="s">
        <v>316</v>
      </c>
    </row>
    <row r="13" spans="1:2">
      <c r="A13" s="6" t="n">
        <v>2016</v>
      </c>
      <c r="B13" s="6" t="n">
        <v>57667</v>
      </c>
    </row>
    <row r="14" spans="1:2">
      <c r="A14" s="6" t="n">
        <v>2017</v>
      </c>
      <c r="B14" s="6" t="n">
        <v>57668</v>
      </c>
    </row>
    <row r="15" spans="1:2">
      <c r="A15" s="6" t="n">
        <v>2018</v>
      </c>
      <c r="B15" s="6" t="n">
        <v>57667</v>
      </c>
    </row>
    <row r="16" spans="1:2">
      <c r="A16" s="6" t="n">
        <v>2019</v>
      </c>
      <c r="B16" s="6" t="n">
        <v>57667</v>
      </c>
    </row>
    <row r="17" spans="1:2">
      <c r="A17" s="6" t="n">
        <v>2020</v>
      </c>
      <c r="B17" s="6" t="n">
        <v>43667</v>
      </c>
    </row>
    <row r="18" spans="1:2">
      <c r="A18" s="4" t="s">
        <v>623</v>
      </c>
      <c r="B18" s="6" t="n">
        <v>271333</v>
      </c>
    </row>
    <row r="19" spans="1:2">
      <c r="A19" s="4" t="s">
        <v>104</v>
      </c>
      <c r="B19" s="6" t="n">
        <v>545669</v>
      </c>
    </row>
    <row r="20" spans="1:2">
      <c r="A20" s="4" t="s">
        <v>635</v>
      </c>
    </row>
    <row r="21" spans="1:2">
      <c r="A21" s="3" t="s">
        <v>316</v>
      </c>
    </row>
    <row r="22" spans="1:2">
      <c r="A22" s="6" t="n">
        <v>2016</v>
      </c>
      <c r="B22" s="6" t="n">
        <v>55625</v>
      </c>
    </row>
    <row r="23" spans="1:2">
      <c r="A23" s="6" t="n">
        <v>2017</v>
      </c>
      <c r="B23" s="6" t="n">
        <v>49580</v>
      </c>
    </row>
    <row r="24" spans="1:2">
      <c r="A24" s="6" t="n">
        <v>2018</v>
      </c>
      <c r="B24" s="6" t="n">
        <v>50880</v>
      </c>
    </row>
    <row r="25" spans="1:2">
      <c r="A25" s="6" t="n">
        <v>2019</v>
      </c>
      <c r="B25" s="6" t="n">
        <v>52230</v>
      </c>
    </row>
    <row r="26" spans="1:2">
      <c r="A26" s="6" t="n">
        <v>2020</v>
      </c>
      <c r="B26" s="6" t="n">
        <v>53630</v>
      </c>
    </row>
    <row r="27" spans="1:2">
      <c r="A27" s="4" t="s">
        <v>623</v>
      </c>
      <c r="B27" s="6" t="n">
        <v>93450</v>
      </c>
    </row>
    <row r="28" spans="1:2">
      <c r="A28" s="4" t="s">
        <v>104</v>
      </c>
      <c r="B28" s="7" t="n">
        <v>35539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636</v>
      </c>
      <c r="B1" s="2" t="s">
        <v>506</v>
      </c>
    </row>
    <row r="2" spans="1:2">
      <c r="A2" s="4" t="s">
        <v>637</v>
      </c>
    </row>
    <row r="3" spans="1:2">
      <c r="A3" s="3" t="s">
        <v>316</v>
      </c>
    </row>
    <row r="4" spans="1:2">
      <c r="A4" s="6" t="n">
        <v>2016</v>
      </c>
      <c r="B4" s="7" t="n">
        <v>2141</v>
      </c>
    </row>
    <row r="5" spans="1:2">
      <c r="A5" s="6" t="n">
        <v>2017</v>
      </c>
      <c r="B5" s="6" t="n">
        <v>1428</v>
      </c>
    </row>
    <row r="6" spans="1:2">
      <c r="A6" s="6" t="n">
        <v>2018</v>
      </c>
      <c r="B6" s="6" t="n">
        <v>680</v>
      </c>
    </row>
    <row r="7" spans="1:2">
      <c r="A7" s="4" t="s">
        <v>104</v>
      </c>
      <c r="B7" s="6" t="n">
        <v>4249</v>
      </c>
    </row>
    <row r="8" spans="1:2">
      <c r="A8" s="4" t="s">
        <v>638</v>
      </c>
    </row>
    <row r="9" spans="1:2">
      <c r="A9" s="3" t="s">
        <v>316</v>
      </c>
    </row>
    <row r="10" spans="1:2">
      <c r="A10" s="6" t="n">
        <v>2016</v>
      </c>
      <c r="B10" s="6" t="n">
        <v>105</v>
      </c>
    </row>
    <row r="11" spans="1:2">
      <c r="A11" s="6" t="n">
        <v>2017</v>
      </c>
      <c r="B11" s="6" t="n">
        <v>105</v>
      </c>
    </row>
    <row r="12" spans="1:2">
      <c r="A12" s="6" t="n">
        <v>2018</v>
      </c>
      <c r="B12" s="6" t="n">
        <v>105</v>
      </c>
    </row>
    <row r="13" spans="1:2">
      <c r="A13" s="6" t="n">
        <v>2019</v>
      </c>
      <c r="B13" s="6" t="n">
        <v>100</v>
      </c>
    </row>
    <row r="14" spans="1:2">
      <c r="A14" s="6" t="n">
        <v>2020</v>
      </c>
      <c r="B14" s="6" t="n">
        <v>100</v>
      </c>
    </row>
    <row r="15" spans="1:2">
      <c r="A15" s="4" t="s">
        <v>623</v>
      </c>
      <c r="B15" s="6" t="n">
        <v>100</v>
      </c>
    </row>
    <row r="16" spans="1:2">
      <c r="A16" s="4" t="s">
        <v>104</v>
      </c>
      <c r="B16" s="7" t="n">
        <v>6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9</v>
      </c>
      <c r="B1" s="2" t="s">
        <v>1</v>
      </c>
    </row>
    <row r="2" spans="1:4">
      <c r="B2" s="2" t="s">
        <v>2</v>
      </c>
      <c r="C2" s="2" t="s">
        <v>34</v>
      </c>
      <c r="D2" s="2" t="s">
        <v>72</v>
      </c>
    </row>
    <row r="3" spans="1:4">
      <c r="A3" s="3" t="s">
        <v>206</v>
      </c>
    </row>
    <row r="4" spans="1:4">
      <c r="A4" s="4" t="s">
        <v>640</v>
      </c>
      <c r="B4" s="7" t="n">
        <v>35580</v>
      </c>
      <c r="C4" s="7" t="n">
        <v>21225</v>
      </c>
      <c r="D4" s="7" t="n">
        <v>19449</v>
      </c>
    </row>
    <row r="5" spans="1:4">
      <c r="A5" s="4" t="s">
        <v>641</v>
      </c>
      <c r="B5" s="6" t="n">
        <v>2267</v>
      </c>
      <c r="C5" s="6" t="n">
        <v>1621</v>
      </c>
      <c r="D5" s="6" t="n">
        <v>1527</v>
      </c>
    </row>
    <row r="6" spans="1:4">
      <c r="A6" s="4" t="s">
        <v>642</v>
      </c>
      <c r="B6" s="6" t="n">
        <v>6579</v>
      </c>
      <c r="C6" s="6" t="n">
        <v>13747</v>
      </c>
      <c r="D6" s="6" t="n">
        <v>625</v>
      </c>
    </row>
    <row r="7" spans="1:4">
      <c r="A7" s="4" t="s">
        <v>643</v>
      </c>
      <c r="B7" s="6" t="n">
        <v>-1131</v>
      </c>
      <c r="C7" s="6" t="n">
        <v>-1013</v>
      </c>
      <c r="D7" s="6" t="n">
        <v>-376</v>
      </c>
    </row>
    <row r="8" spans="1:4">
      <c r="A8" s="4" t="s">
        <v>644</v>
      </c>
      <c r="B8" s="6" t="n">
        <v>43295</v>
      </c>
      <c r="C8" s="6" t="n">
        <v>35580</v>
      </c>
      <c r="D8" s="6" t="n">
        <v>21225</v>
      </c>
    </row>
    <row r="9" spans="1:4">
      <c r="A9" s="4" t="s">
        <v>645</v>
      </c>
      <c r="B9" s="6" t="n">
        <v>-18</v>
      </c>
      <c r="C9" s="6" t="n">
        <v>-4207</v>
      </c>
      <c r="D9" s="6" t="n">
        <v>-809</v>
      </c>
    </row>
    <row r="10" spans="1:4">
      <c r="A10" s="4" t="s">
        <v>646</v>
      </c>
      <c r="B10" s="7" t="n">
        <v>43277</v>
      </c>
      <c r="C10" s="7" t="n">
        <v>31373</v>
      </c>
      <c r="D10" s="7" t="n">
        <v>2041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r="A1" s="1" t="s">
        <v>647</v>
      </c>
      <c r="B1" s="2" t="s">
        <v>1</v>
      </c>
    </row>
    <row r="2" spans="1:4">
      <c r="B2" s="2" t="s">
        <v>2</v>
      </c>
      <c r="C2" s="2" t="s">
        <v>34</v>
      </c>
      <c r="D2" s="2" t="s">
        <v>72</v>
      </c>
    </row>
    <row r="3" spans="1:4">
      <c r="A3" s="3" t="s">
        <v>206</v>
      </c>
    </row>
    <row r="4" spans="1:4">
      <c r="A4" s="4" t="s">
        <v>648</v>
      </c>
      <c r="B4" s="4" t="s">
        <v>649</v>
      </c>
      <c r="C4" s="4" t="s">
        <v>650</v>
      </c>
      <c r="D4" s="4" t="s">
        <v>6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2</v>
      </c>
      <c r="B1" s="2" t="s">
        <v>1</v>
      </c>
    </row>
    <row r="2" spans="1:3">
      <c r="B2" s="2" t="s">
        <v>2</v>
      </c>
      <c r="C2" s="2" t="s">
        <v>34</v>
      </c>
    </row>
    <row r="3" spans="1:3">
      <c r="A3" s="4" t="s">
        <v>653</v>
      </c>
    </row>
    <row r="4" spans="1:3">
      <c r="A4" s="3" t="s">
        <v>654</v>
      </c>
    </row>
    <row r="5" spans="1:3">
      <c r="A5" s="4" t="s">
        <v>655</v>
      </c>
      <c r="B5" s="11" t="n">
        <v>1.4</v>
      </c>
      <c r="C5" s="11" t="n">
        <v>1.5</v>
      </c>
    </row>
    <row r="6" spans="1:3">
      <c r="A6" s="4" t="s">
        <v>656</v>
      </c>
      <c r="B6" s="6" t="n">
        <v>3</v>
      </c>
      <c r="C6" s="10" t="n">
        <v>1.5</v>
      </c>
    </row>
    <row r="7" spans="1:3">
      <c r="A7" s="4" t="s">
        <v>657</v>
      </c>
    </row>
    <row r="8" spans="1:3">
      <c r="A8" s="3" t="s">
        <v>654</v>
      </c>
    </row>
    <row r="9" spans="1:3">
      <c r="A9" s="4" t="s">
        <v>655</v>
      </c>
      <c r="B9" s="6" t="n">
        <v>3</v>
      </c>
      <c r="C9" s="10" t="n">
        <v>1.4</v>
      </c>
    </row>
    <row r="10" spans="1:3">
      <c r="A10" s="4" t="s">
        <v>656</v>
      </c>
      <c r="B10" s="11" t="n">
        <v>2.2</v>
      </c>
      <c r="C10" s="11"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181"/>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34"/>
    <col customWidth="1" max="5" min="5" width="21"/>
    <col customWidth="1" max="6" min="6" width="30"/>
    <col customWidth="1" max="7" min="7" width="30"/>
    <col customWidth="1" max="8" min="8" width="80"/>
    <col customWidth="1" max="9" min="9" width="21"/>
    <col customWidth="1" max="10" min="10" width="21"/>
    <col customWidth="1" max="11" min="11" width="21"/>
    <col customWidth="1" max="12" min="12" width="21"/>
    <col customWidth="1" max="13" min="13" width="14"/>
    <col customWidth="1" max="14" min="14" width="21"/>
    <col customWidth="1" max="15" min="15" width="21"/>
  </cols>
  <sheetData>
    <row r="1" spans="1:15">
      <c r="A1" s="1" t="s">
        <v>658</v>
      </c>
      <c r="C1" s="2" t="s">
        <v>659</v>
      </c>
      <c r="D1" s="2" t="s">
        <v>660</v>
      </c>
      <c r="E1" s="2" t="s">
        <v>661</v>
      </c>
      <c r="F1" s="2" t="s">
        <v>662</v>
      </c>
      <c r="G1" s="2" t="s">
        <v>663</v>
      </c>
      <c r="H1" s="2" t="s">
        <v>664</v>
      </c>
      <c r="I1" s="2" t="s">
        <v>507</v>
      </c>
      <c r="J1" s="2" t="s">
        <v>447</v>
      </c>
      <c r="K1" s="2" t="s">
        <v>665</v>
      </c>
      <c r="L1" s="2" t="s">
        <v>666</v>
      </c>
      <c r="M1" s="2" t="s">
        <v>360</v>
      </c>
      <c r="N1" s="2" t="s">
        <v>503</v>
      </c>
      <c r="O1" s="2" t="s">
        <v>501</v>
      </c>
    </row>
    <row r="2" spans="1:15">
      <c r="A2" s="3" t="s">
        <v>667</v>
      </c>
    </row>
    <row r="3" spans="1:15">
      <c r="A3" s="4" t="s">
        <v>39</v>
      </c>
      <c r="H3" s="7" t="n">
        <v>2689000</v>
      </c>
    </row>
    <row r="4" spans="1:15">
      <c r="A4" s="4" t="s">
        <v>79</v>
      </c>
      <c r="H4" s="6" t="n">
        <v>17444000</v>
      </c>
      <c r="I4" s="7" t="n">
        <v>18232000</v>
      </c>
      <c r="J4" s="7" t="n">
        <v>2163000</v>
      </c>
    </row>
    <row r="5" spans="1:15">
      <c r="A5" s="4" t="s">
        <v>74</v>
      </c>
      <c r="H5" s="6" t="n">
        <v>979179000</v>
      </c>
      <c r="I5" s="6" t="n">
        <v>1109404000</v>
      </c>
      <c r="J5" s="6" t="n">
        <v>957412000</v>
      </c>
    </row>
    <row r="6" spans="1:15">
      <c r="A6" s="4" t="s">
        <v>80</v>
      </c>
      <c r="H6" s="6" t="n">
        <v>171733000</v>
      </c>
      <c r="I6" s="6" t="n">
        <v>221178000</v>
      </c>
      <c r="J6" s="6" t="n">
        <v>196638000</v>
      </c>
    </row>
    <row r="7" spans="1:15">
      <c r="A7" s="4" t="s">
        <v>53</v>
      </c>
      <c r="H7" s="6" t="n">
        <v>24574000</v>
      </c>
      <c r="I7" s="6" t="n">
        <v>25136000</v>
      </c>
    </row>
    <row r="8" spans="1:15">
      <c r="A8" s="4" t="s">
        <v>668</v>
      </c>
      <c r="L8" s="7" t="n">
        <v>16200000</v>
      </c>
    </row>
    <row r="9" spans="1:15">
      <c r="A9" s="4" t="s">
        <v>669</v>
      </c>
      <c r="H9" s="6" t="n">
        <v>46306000</v>
      </c>
      <c r="I9" s="6" t="n">
        <v>34700000</v>
      </c>
    </row>
    <row r="10" spans="1:15">
      <c r="A10" s="4" t="s">
        <v>670</v>
      </c>
      <c r="E10" s="7" t="n">
        <v>300000</v>
      </c>
    </row>
    <row r="11" spans="1:15">
      <c r="A11" s="4" t="s">
        <v>671</v>
      </c>
      <c r="H11" s="7" t="n">
        <v>14300000</v>
      </c>
      <c r="I11" s="6" t="n">
        <v>16100000</v>
      </c>
      <c r="J11" s="6" t="n">
        <v>17000000</v>
      </c>
    </row>
    <row r="12" spans="1:15">
      <c r="A12" s="4" t="s">
        <v>672</v>
      </c>
      <c r="H12" s="4" t="s">
        <v>673</v>
      </c>
    </row>
    <row r="13" spans="1:15">
      <c r="A13" s="4" t="s">
        <v>674</v>
      </c>
      <c r="H13" s="7" t="n">
        <v>14500000</v>
      </c>
      <c r="I13" s="6" t="n">
        <v>18100000</v>
      </c>
      <c r="J13" s="6" t="n">
        <v>14700000</v>
      </c>
    </row>
    <row r="14" spans="1:15">
      <c r="A14" s="4" t="s">
        <v>422</v>
      </c>
    </row>
    <row r="15" spans="1:15">
      <c r="A15" s="3" t="s">
        <v>667</v>
      </c>
    </row>
    <row r="16" spans="1:15">
      <c r="A16" s="4" t="s">
        <v>554</v>
      </c>
      <c r="N16" s="7" t="n">
        <v>600000000</v>
      </c>
    </row>
    <row r="17" spans="1:15">
      <c r="A17" s="4" t="s">
        <v>675</v>
      </c>
    </row>
    <row r="18" spans="1:15">
      <c r="A18" s="3" t="s">
        <v>667</v>
      </c>
    </row>
    <row r="19" spans="1:15">
      <c r="A19" s="4" t="s">
        <v>676</v>
      </c>
      <c r="H19" s="6" t="n">
        <v>4700000</v>
      </c>
    </row>
    <row r="20" spans="1:15">
      <c r="A20" s="4" t="s">
        <v>677</v>
      </c>
    </row>
    <row r="21" spans="1:15">
      <c r="A21" s="3" t="s">
        <v>667</v>
      </c>
    </row>
    <row r="22" spans="1:15">
      <c r="A22" s="4" t="s">
        <v>678</v>
      </c>
      <c r="H22" s="6" t="n">
        <v>98700000</v>
      </c>
    </row>
    <row r="23" spans="1:15">
      <c r="A23" s="4" t="s">
        <v>679</v>
      </c>
      <c r="H23" s="6" t="n">
        <v>37700000</v>
      </c>
    </row>
    <row r="24" spans="1:15">
      <c r="A24" s="4" t="s">
        <v>680</v>
      </c>
      <c r="H24" s="6" t="n">
        <v>61000000</v>
      </c>
    </row>
    <row r="25" spans="1:15">
      <c r="A25" s="4" t="s">
        <v>39</v>
      </c>
      <c r="H25" s="6" t="n">
        <v>2500000</v>
      </c>
    </row>
    <row r="26" spans="1:15">
      <c r="A26" s="4" t="s">
        <v>681</v>
      </c>
    </row>
    <row r="27" spans="1:15">
      <c r="A27" s="3" t="s">
        <v>667</v>
      </c>
    </row>
    <row r="28" spans="1:15">
      <c r="A28" s="4" t="s">
        <v>680</v>
      </c>
      <c r="H28" s="6" t="n">
        <v>11800000</v>
      </c>
    </row>
    <row r="29" spans="1:15">
      <c r="A29" s="4" t="s">
        <v>39</v>
      </c>
      <c r="H29" s="6" t="n">
        <v>200000</v>
      </c>
    </row>
    <row r="30" spans="1:15">
      <c r="A30" s="4" t="s">
        <v>682</v>
      </c>
      <c r="H30" s="6" t="n">
        <v>34100000</v>
      </c>
    </row>
    <row r="31" spans="1:15">
      <c r="A31" s="4" t="s">
        <v>683</v>
      </c>
      <c r="H31" s="7" t="n">
        <v>22300000</v>
      </c>
    </row>
    <row r="32" spans="1:15">
      <c r="A32" s="4" t="s">
        <v>684</v>
      </c>
    </row>
    <row r="33" spans="1:15">
      <c r="A33" s="3" t="s">
        <v>667</v>
      </c>
    </row>
    <row r="34" spans="1:15">
      <c r="A34" s="4" t="s">
        <v>685</v>
      </c>
      <c r="H34" s="6" t="n">
        <v>2</v>
      </c>
    </row>
    <row r="35" spans="1:15">
      <c r="A35" s="4" t="s">
        <v>686</v>
      </c>
      <c r="H35" s="4" t="s">
        <v>687</v>
      </c>
    </row>
    <row r="36" spans="1:15">
      <c r="A36" s="4" t="s">
        <v>596</v>
      </c>
      <c r="H36" s="4" t="s">
        <v>397</v>
      </c>
    </row>
    <row r="37" spans="1:15">
      <c r="A37" s="4" t="s">
        <v>671</v>
      </c>
      <c r="H37" s="7" t="n">
        <v>100000</v>
      </c>
    </row>
    <row r="38" spans="1:15">
      <c r="A38" s="4" t="s">
        <v>688</v>
      </c>
      <c r="H38" s="7" t="n">
        <v>3000</v>
      </c>
    </row>
    <row r="39" spans="1:15">
      <c r="A39" s="4" t="s">
        <v>689</v>
      </c>
      <c r="H39" s="4" t="s">
        <v>690</v>
      </c>
    </row>
    <row r="40" spans="1:15">
      <c r="A40" s="4" t="s">
        <v>366</v>
      </c>
    </row>
    <row r="41" spans="1:15">
      <c r="A41" s="3" t="s">
        <v>667</v>
      </c>
    </row>
    <row r="42" spans="1:15">
      <c r="A42" s="4" t="s">
        <v>691</v>
      </c>
      <c r="D42" s="7" t="n">
        <v>1370000000</v>
      </c>
    </row>
    <row r="43" spans="1:15">
      <c r="A43" s="4" t="s">
        <v>367</v>
      </c>
      <c r="D43" s="4" t="s">
        <v>368</v>
      </c>
    </row>
    <row r="44" spans="1:15">
      <c r="A44" s="4" t="s">
        <v>692</v>
      </c>
      <c r="D44" s="4" t="s">
        <v>693</v>
      </c>
      <c r="M44" s="4" t="s">
        <v>693</v>
      </c>
    </row>
    <row r="45" spans="1:15">
      <c r="A45" s="4" t="s">
        <v>694</v>
      </c>
    </row>
    <row r="46" spans="1:15">
      <c r="A46" s="3" t="s">
        <v>667</v>
      </c>
    </row>
    <row r="47" spans="1:15">
      <c r="A47" s="4" t="s">
        <v>695</v>
      </c>
      <c r="H47" s="4" t="s">
        <v>696</v>
      </c>
    </row>
    <row r="48" spans="1:15">
      <c r="A48" s="4" t="s">
        <v>697</v>
      </c>
      <c r="H48" s="4" t="s">
        <v>698</v>
      </c>
    </row>
    <row r="49" spans="1:15">
      <c r="A49" s="4" t="s">
        <v>699</v>
      </c>
    </row>
    <row r="50" spans="1:15">
      <c r="A50" s="3" t="s">
        <v>667</v>
      </c>
    </row>
    <row r="51" spans="1:15">
      <c r="A51" s="4" t="s">
        <v>700</v>
      </c>
      <c r="H51" s="10" t="n">
        <v>20.3</v>
      </c>
    </row>
    <row r="52" spans="1:15">
      <c r="A52" s="4" t="s">
        <v>369</v>
      </c>
    </row>
    <row r="53" spans="1:15">
      <c r="A53" s="3" t="s">
        <v>667</v>
      </c>
    </row>
    <row r="54" spans="1:15">
      <c r="A54" s="4" t="s">
        <v>370</v>
      </c>
      <c r="D54" s="4" t="s">
        <v>371</v>
      </c>
      <c r="M54" s="4" t="s">
        <v>371</v>
      </c>
    </row>
    <row r="55" spans="1:15">
      <c r="A55" s="4" t="s">
        <v>701</v>
      </c>
      <c r="D55" s="7" t="n">
        <v>25000000</v>
      </c>
    </row>
    <row r="56" spans="1:15">
      <c r="A56" s="4" t="s">
        <v>702</v>
      </c>
      <c r="D56" s="4" t="s">
        <v>397</v>
      </c>
    </row>
    <row r="57" spans="1:15">
      <c r="A57" s="4" t="s">
        <v>703</v>
      </c>
    </row>
    <row r="58" spans="1:15">
      <c r="A58" s="3" t="s">
        <v>667</v>
      </c>
    </row>
    <row r="59" spans="1:15">
      <c r="A59" s="4" t="s">
        <v>370</v>
      </c>
      <c r="D59" s="4" t="s">
        <v>704</v>
      </c>
    </row>
    <row r="60" spans="1:15">
      <c r="A60" s="4" t="s">
        <v>705</v>
      </c>
    </row>
    <row r="61" spans="1:15">
      <c r="A61" s="3" t="s">
        <v>667</v>
      </c>
    </row>
    <row r="62" spans="1:15">
      <c r="A62" s="4" t="s">
        <v>706</v>
      </c>
      <c r="D62" s="7" t="n">
        <v>3500000</v>
      </c>
    </row>
    <row r="63" spans="1:15">
      <c r="A63" s="4" t="s">
        <v>707</v>
      </c>
      <c r="D63" s="6" t="n">
        <v>14000000</v>
      </c>
    </row>
    <row r="64" spans="1:15">
      <c r="A64" s="4" t="s">
        <v>708</v>
      </c>
      <c r="H64" s="7" t="n">
        <v>200000</v>
      </c>
    </row>
    <row r="65" spans="1:15">
      <c r="A65" s="4" t="s">
        <v>709</v>
      </c>
    </row>
    <row r="66" spans="1:15">
      <c r="A66" s="3" t="s">
        <v>667</v>
      </c>
    </row>
    <row r="67" spans="1:15">
      <c r="A67" s="4" t="s">
        <v>155</v>
      </c>
      <c r="D67" s="7" t="n">
        <v>63000000</v>
      </c>
    </row>
    <row r="68" spans="1:15">
      <c r="A68" s="4" t="s">
        <v>710</v>
      </c>
      <c r="D68" s="6" t="n">
        <v>2</v>
      </c>
    </row>
    <row r="69" spans="1:15">
      <c r="A69" s="4" t="s">
        <v>711</v>
      </c>
    </row>
    <row r="70" spans="1:15">
      <c r="A70" s="3" t="s">
        <v>667</v>
      </c>
    </row>
    <row r="71" spans="1:15">
      <c r="A71" s="4" t="s">
        <v>712</v>
      </c>
      <c r="D71" s="9" t="n">
        <v>1.15</v>
      </c>
    </row>
    <row r="72" spans="1:15">
      <c r="A72" s="4" t="s">
        <v>713</v>
      </c>
      <c r="D72" s="7" t="n">
        <v>1700000</v>
      </c>
    </row>
    <row r="73" spans="1:15">
      <c r="A73" s="4" t="s">
        <v>714</v>
      </c>
    </row>
    <row r="74" spans="1:15">
      <c r="A74" s="3" t="s">
        <v>667</v>
      </c>
    </row>
    <row r="75" spans="1:15">
      <c r="A75" s="4" t="s">
        <v>712</v>
      </c>
      <c r="D75" s="9" t="n">
        <v>1.75</v>
      </c>
    </row>
    <row r="76" spans="1:15">
      <c r="A76" s="4" t="s">
        <v>715</v>
      </c>
    </row>
    <row r="77" spans="1:15">
      <c r="A77" s="3" t="s">
        <v>667</v>
      </c>
    </row>
    <row r="78" spans="1:15">
      <c r="A78" s="4" t="s">
        <v>716</v>
      </c>
      <c r="D78" s="7" t="n">
        <v>12000000</v>
      </c>
    </row>
    <row r="79" spans="1:15">
      <c r="A79" s="4" t="s">
        <v>717</v>
      </c>
    </row>
    <row r="80" spans="1:15">
      <c r="A80" s="3" t="s">
        <v>667</v>
      </c>
    </row>
    <row r="81" spans="1:15">
      <c r="A81" s="4" t="s">
        <v>716</v>
      </c>
      <c r="D81" s="7" t="n">
        <v>500000</v>
      </c>
    </row>
    <row r="82" spans="1:15">
      <c r="A82" s="4" t="s">
        <v>718</v>
      </c>
      <c r="D82" s="9" t="n">
        <v>0.3</v>
      </c>
    </row>
    <row r="83" spans="1:15">
      <c r="A83" s="4" t="s">
        <v>719</v>
      </c>
    </row>
    <row r="84" spans="1:15">
      <c r="A84" s="3" t="s">
        <v>667</v>
      </c>
    </row>
    <row r="85" spans="1:15">
      <c r="A85" s="4" t="s">
        <v>718</v>
      </c>
      <c r="D85" s="9" t="n">
        <v>0.5</v>
      </c>
    </row>
    <row r="86" spans="1:15">
      <c r="A86" s="4" t="s">
        <v>720</v>
      </c>
    </row>
    <row r="87" spans="1:15">
      <c r="A87" s="3" t="s">
        <v>667</v>
      </c>
    </row>
    <row r="88" spans="1:15">
      <c r="A88" s="4" t="s">
        <v>708</v>
      </c>
      <c r="B88" s="4" t="s">
        <v>721</v>
      </c>
      <c r="H88" s="6" t="n">
        <v>3326000</v>
      </c>
    </row>
    <row r="89" spans="1:15">
      <c r="A89" s="4" t="s">
        <v>79</v>
      </c>
      <c r="B89" s="4" t="s">
        <v>722</v>
      </c>
      <c r="H89" s="6" t="n">
        <v>17399000</v>
      </c>
    </row>
    <row r="90" spans="1:15">
      <c r="A90" s="4" t="s">
        <v>74</v>
      </c>
      <c r="B90" s="4" t="s">
        <v>723</v>
      </c>
      <c r="H90" s="6" t="n">
        <v>23060000</v>
      </c>
    </row>
    <row r="91" spans="1:15">
      <c r="A91" s="4" t="s">
        <v>724</v>
      </c>
      <c r="H91" s="6" t="n">
        <v>11000000</v>
      </c>
    </row>
    <row r="92" spans="1:15">
      <c r="A92" s="4" t="s">
        <v>80</v>
      </c>
      <c r="H92" s="6" t="n">
        <v>200000</v>
      </c>
    </row>
    <row r="93" spans="1:15">
      <c r="A93" s="4" t="s">
        <v>75</v>
      </c>
      <c r="H93" s="6" t="n">
        <v>300000</v>
      </c>
    </row>
    <row r="94" spans="1:15">
      <c r="A94" s="4" t="s">
        <v>725</v>
      </c>
    </row>
    <row r="95" spans="1:15">
      <c r="A95" s="3" t="s">
        <v>667</v>
      </c>
    </row>
    <row r="96" spans="1:15">
      <c r="A96" s="4" t="s">
        <v>554</v>
      </c>
      <c r="K96" s="7" t="n">
        <v>16500000</v>
      </c>
    </row>
    <row r="97" spans="1:15">
      <c r="A97" s="4" t="s">
        <v>726</v>
      </c>
    </row>
    <row r="98" spans="1:15">
      <c r="A98" s="3" t="s">
        <v>667</v>
      </c>
    </row>
    <row r="99" spans="1:15">
      <c r="A99" s="4" t="s">
        <v>554</v>
      </c>
      <c r="H99" s="6" t="n">
        <v>36500000</v>
      </c>
      <c r="O99" s="7" t="n">
        <v>8000000</v>
      </c>
    </row>
    <row r="100" spans="1:15">
      <c r="A100" s="4" t="s">
        <v>727</v>
      </c>
      <c r="F100" s="7" t="n">
        <v>8000000</v>
      </c>
      <c r="G100" s="7" t="n">
        <v>8000000</v>
      </c>
    </row>
    <row r="101" spans="1:15">
      <c r="A101" s="4" t="s">
        <v>728</v>
      </c>
      <c r="H101" s="6" t="n">
        <v>44500000</v>
      </c>
      <c r="I101" s="6" t="n">
        <v>8000000</v>
      </c>
    </row>
    <row r="102" spans="1:15">
      <c r="A102" s="4" t="s">
        <v>729</v>
      </c>
      <c r="H102" s="6" t="n">
        <v>1900000</v>
      </c>
      <c r="I102" s="6" t="n">
        <v>600000</v>
      </c>
      <c r="J102" s="7" t="n">
        <v>0</v>
      </c>
    </row>
    <row r="103" spans="1:15">
      <c r="A103" s="4" t="s">
        <v>53</v>
      </c>
      <c r="H103" s="6" t="n">
        <v>1300000</v>
      </c>
      <c r="I103" s="6" t="n">
        <v>200000</v>
      </c>
    </row>
    <row r="104" spans="1:15">
      <c r="A104" s="4" t="s">
        <v>730</v>
      </c>
    </row>
    <row r="105" spans="1:15">
      <c r="A105" s="3" t="s">
        <v>667</v>
      </c>
    </row>
    <row r="106" spans="1:15">
      <c r="A106" s="4" t="s">
        <v>554</v>
      </c>
      <c r="O106" s="6" t="n">
        <v>4000000</v>
      </c>
    </row>
    <row r="107" spans="1:15">
      <c r="A107" s="4" t="s">
        <v>727</v>
      </c>
      <c r="F107" s="6" t="n">
        <v>4000000</v>
      </c>
      <c r="G107" s="6" t="n">
        <v>4000000</v>
      </c>
    </row>
    <row r="108" spans="1:15">
      <c r="A108" s="4" t="s">
        <v>728</v>
      </c>
      <c r="H108" s="6" t="n">
        <v>4000000</v>
      </c>
      <c r="I108" s="6" t="n">
        <v>4000000</v>
      </c>
    </row>
    <row r="109" spans="1:15">
      <c r="A109" s="4" t="s">
        <v>729</v>
      </c>
      <c r="H109" s="6" t="n">
        <v>300000</v>
      </c>
      <c r="I109" s="6" t="n">
        <v>300000</v>
      </c>
    </row>
    <row r="110" spans="1:15">
      <c r="A110" s="4" t="s">
        <v>53</v>
      </c>
      <c r="H110" s="6" t="n">
        <v>100000</v>
      </c>
      <c r="I110" s="6" t="n">
        <v>100000</v>
      </c>
    </row>
    <row r="111" spans="1:15">
      <c r="A111" s="4" t="s">
        <v>731</v>
      </c>
    </row>
    <row r="112" spans="1:15">
      <c r="A112" s="3" t="s">
        <v>667</v>
      </c>
    </row>
    <row r="113" spans="1:15">
      <c r="A113" s="4" t="s">
        <v>727</v>
      </c>
      <c r="F113" s="7" t="n">
        <v>3700000</v>
      </c>
      <c r="G113" s="7" t="n">
        <v>3700000</v>
      </c>
    </row>
    <row r="114" spans="1:15">
      <c r="A114" s="4" t="s">
        <v>732</v>
      </c>
      <c r="F114" s="6" t="n">
        <v>2</v>
      </c>
      <c r="G114" s="6" t="n">
        <v>2</v>
      </c>
    </row>
    <row r="115" spans="1:15">
      <c r="A115" s="4" t="s">
        <v>733</v>
      </c>
    </row>
    <row r="116" spans="1:15">
      <c r="A116" s="3" t="s">
        <v>667</v>
      </c>
    </row>
    <row r="117" spans="1:15">
      <c r="A117" s="4" t="s">
        <v>554</v>
      </c>
      <c r="H117" s="6" t="n">
        <v>10000000</v>
      </c>
    </row>
    <row r="118" spans="1:15">
      <c r="A118" s="4" t="s">
        <v>729</v>
      </c>
      <c r="H118" s="6" t="n">
        <v>0</v>
      </c>
    </row>
    <row r="119" spans="1:15">
      <c r="A119" s="4" t="s">
        <v>53</v>
      </c>
      <c r="H119" s="6" t="n">
        <v>300000</v>
      </c>
    </row>
    <row r="120" spans="1:15">
      <c r="A120" s="4" t="s">
        <v>734</v>
      </c>
    </row>
    <row r="121" spans="1:15">
      <c r="A121" s="3" t="s">
        <v>667</v>
      </c>
    </row>
    <row r="122" spans="1:15">
      <c r="A122" s="4" t="s">
        <v>554</v>
      </c>
      <c r="O122" s="6" t="n">
        <v>3200000</v>
      </c>
    </row>
    <row r="123" spans="1:15">
      <c r="A123" s="4" t="s">
        <v>735</v>
      </c>
    </row>
    <row r="124" spans="1:15">
      <c r="A124" s="3" t="s">
        <v>667</v>
      </c>
    </row>
    <row r="125" spans="1:15">
      <c r="A125" s="4" t="s">
        <v>554</v>
      </c>
      <c r="O125" s="7" t="n">
        <v>500000</v>
      </c>
    </row>
    <row r="126" spans="1:15">
      <c r="A126" s="4" t="s">
        <v>736</v>
      </c>
    </row>
    <row r="127" spans="1:15">
      <c r="A127" s="3" t="s">
        <v>667</v>
      </c>
    </row>
    <row r="128" spans="1:15">
      <c r="A128" s="4" t="s">
        <v>729</v>
      </c>
      <c r="H128" s="7" t="n">
        <v>300000</v>
      </c>
      <c r="I128" s="7" t="n">
        <v>300000</v>
      </c>
    </row>
    <row r="129" spans="1:15">
      <c r="A129" s="4" t="s">
        <v>737</v>
      </c>
    </row>
    <row r="130" spans="1:15">
      <c r="A130" s="3" t="s">
        <v>667</v>
      </c>
    </row>
    <row r="131" spans="1:15">
      <c r="A131" s="4" t="s">
        <v>738</v>
      </c>
      <c r="H131" s="4" t="s">
        <v>392</v>
      </c>
    </row>
    <row r="132" spans="1:15">
      <c r="A132" s="4" t="s">
        <v>739</v>
      </c>
      <c r="H132" s="6" t="n">
        <v>6</v>
      </c>
    </row>
    <row r="133" spans="1:15">
      <c r="A133" s="4" t="s">
        <v>740</v>
      </c>
      <c r="H133" s="4" t="s">
        <v>397</v>
      </c>
    </row>
    <row r="134" spans="1:15">
      <c r="A134" s="4" t="s">
        <v>741</v>
      </c>
      <c r="H134" s="9" t="n">
        <v>3.4</v>
      </c>
    </row>
    <row r="135" spans="1:15">
      <c r="A135" s="4" t="s">
        <v>742</v>
      </c>
      <c r="H135" s="4" t="s">
        <v>599</v>
      </c>
    </row>
    <row r="136" spans="1:15">
      <c r="A136" s="4" t="s">
        <v>743</v>
      </c>
    </row>
    <row r="137" spans="1:15">
      <c r="A137" s="3" t="s">
        <v>667</v>
      </c>
    </row>
    <row r="138" spans="1:15">
      <c r="A138" s="4" t="s">
        <v>738</v>
      </c>
      <c r="H138" s="4" t="s">
        <v>392</v>
      </c>
    </row>
    <row r="139" spans="1:15">
      <c r="A139" s="4" t="s">
        <v>739</v>
      </c>
      <c r="H139" s="6" t="n">
        <v>6</v>
      </c>
    </row>
    <row r="140" spans="1:15">
      <c r="A140" s="4" t="s">
        <v>740</v>
      </c>
      <c r="H140" s="4" t="s">
        <v>397</v>
      </c>
    </row>
    <row r="141" spans="1:15">
      <c r="A141" s="4" t="s">
        <v>741</v>
      </c>
      <c r="H141" s="9" t="n">
        <v>3.4</v>
      </c>
    </row>
    <row r="142" spans="1:15">
      <c r="A142" s="4" t="s">
        <v>742</v>
      </c>
      <c r="H142" s="4" t="s">
        <v>599</v>
      </c>
    </row>
    <row r="143" spans="1:15">
      <c r="A143" s="4" t="s">
        <v>744</v>
      </c>
    </row>
    <row r="144" spans="1:15">
      <c r="A144" s="3" t="s">
        <v>667</v>
      </c>
    </row>
    <row r="145" spans="1:15">
      <c r="A145" s="4" t="s">
        <v>742</v>
      </c>
      <c r="H145" s="4" t="s">
        <v>599</v>
      </c>
    </row>
    <row r="146" spans="1:15">
      <c r="A146" s="4" t="s">
        <v>745</v>
      </c>
    </row>
    <row r="147" spans="1:15">
      <c r="A147" s="3" t="s">
        <v>667</v>
      </c>
    </row>
    <row r="148" spans="1:15">
      <c r="A148" s="4" t="s">
        <v>668</v>
      </c>
      <c r="L148" s="7" t="n">
        <v>16200000</v>
      </c>
    </row>
    <row r="149" spans="1:15">
      <c r="A149" s="4" t="s">
        <v>685</v>
      </c>
      <c r="H149" s="6" t="n">
        <v>2</v>
      </c>
    </row>
    <row r="150" spans="1:15">
      <c r="A150" s="4" t="s">
        <v>686</v>
      </c>
      <c r="H150" s="4" t="s">
        <v>746</v>
      </c>
    </row>
    <row r="151" spans="1:15">
      <c r="A151" s="4" t="s">
        <v>596</v>
      </c>
      <c r="H151" s="4" t="s">
        <v>397</v>
      </c>
    </row>
    <row r="152" spans="1:15">
      <c r="A152" s="4" t="s">
        <v>747</v>
      </c>
    </row>
    <row r="153" spans="1:15">
      <c r="A153" s="3" t="s">
        <v>667</v>
      </c>
    </row>
    <row r="154" spans="1:15">
      <c r="A154" s="4" t="s">
        <v>741</v>
      </c>
      <c r="H154" s="9" t="n">
        <v>2.5</v>
      </c>
    </row>
    <row r="155" spans="1:15">
      <c r="A155" s="4" t="s">
        <v>742</v>
      </c>
      <c r="H155" s="4" t="s">
        <v>599</v>
      </c>
    </row>
    <row r="156" spans="1:15">
      <c r="A156" s="4" t="s">
        <v>748</v>
      </c>
    </row>
    <row r="157" spans="1:15">
      <c r="A157" s="3" t="s">
        <v>667</v>
      </c>
    </row>
    <row r="158" spans="1:15">
      <c r="A158" s="4" t="s">
        <v>741</v>
      </c>
      <c r="H158" s="9" t="n">
        <v>5.4</v>
      </c>
    </row>
    <row r="159" spans="1:15">
      <c r="A159" s="4" t="s">
        <v>742</v>
      </c>
      <c r="H159" s="4" t="s">
        <v>749</v>
      </c>
    </row>
    <row r="160" spans="1:15">
      <c r="A160" s="4" t="s">
        <v>750</v>
      </c>
    </row>
    <row r="161" spans="1:15">
      <c r="A161" s="3" t="s">
        <v>667</v>
      </c>
    </row>
    <row r="162" spans="1:15">
      <c r="A162" s="4" t="s">
        <v>751</v>
      </c>
      <c r="C162" s="6" t="n">
        <v>5000000</v>
      </c>
    </row>
    <row r="163" spans="1:15">
      <c r="A163" s="4" t="s">
        <v>752</v>
      </c>
      <c r="C163" s="4" t="s">
        <v>753</v>
      </c>
    </row>
    <row r="164" spans="1:15">
      <c r="A164" s="4" t="s">
        <v>754</v>
      </c>
      <c r="C164" s="6" t="n">
        <v>2022</v>
      </c>
    </row>
    <row r="165" spans="1:15">
      <c r="A165" s="4" t="s">
        <v>755</v>
      </c>
    </row>
    <row r="166" spans="1:15">
      <c r="A166" s="3" t="s">
        <v>667</v>
      </c>
    </row>
    <row r="167" spans="1:15">
      <c r="A167" s="4" t="s">
        <v>756</v>
      </c>
      <c r="E167" s="6" t="n">
        <v>3800000</v>
      </c>
    </row>
    <row r="168" spans="1:15">
      <c r="A168" s="4" t="s">
        <v>670</v>
      </c>
      <c r="E168" s="7" t="n">
        <v>300000</v>
      </c>
    </row>
    <row r="169" spans="1:15">
      <c r="A169" s="4" t="s">
        <v>757</v>
      </c>
    </row>
    <row r="170" spans="1:15">
      <c r="A170" s="3" t="s">
        <v>667</v>
      </c>
    </row>
    <row r="171" spans="1:15">
      <c r="A171" s="4" t="s">
        <v>741</v>
      </c>
      <c r="H171" s="9" t="n">
        <v>1.83</v>
      </c>
    </row>
    <row r="172" spans="1:15">
      <c r="A172" s="4" t="s">
        <v>686</v>
      </c>
      <c r="H172" s="4" t="s">
        <v>758</v>
      </c>
    </row>
    <row r="173" spans="1:15">
      <c r="A173" s="4" t="s">
        <v>596</v>
      </c>
      <c r="H173" s="4" t="s">
        <v>397</v>
      </c>
    </row>
    <row r="174" spans="1:15">
      <c r="A174" s="4" t="s">
        <v>671</v>
      </c>
      <c r="H174" s="7" t="n">
        <v>5000</v>
      </c>
    </row>
    <row r="175" spans="1:15">
      <c r="A175" s="4" t="s">
        <v>759</v>
      </c>
    </row>
    <row r="176" spans="1:15">
      <c r="A176" s="3" t="s">
        <v>667</v>
      </c>
    </row>
    <row r="177" spans="1:15">
      <c r="A177" s="4" t="s">
        <v>741</v>
      </c>
      <c r="H177" s="9" t="n">
        <v>0.25</v>
      </c>
    </row>
    <row r="178" spans="1:15">
      <c r="A178" t="n"/>
    </row>
    <row r="179" spans="1:15">
      <c r="A179" s="4" t="s">
        <v>721</v>
      </c>
      <c r="B179" s="4" t="s">
        <v>78</v>
      </c>
    </row>
    <row r="180" spans="1:15">
      <c r="A180" s="4" t="s">
        <v>722</v>
      </c>
      <c r="B180" s="4" t="s">
        <v>79</v>
      </c>
    </row>
    <row r="181" spans="1:15">
      <c r="A181" s="4" t="s">
        <v>723</v>
      </c>
      <c r="B181" s="4" t="s">
        <v>74</v>
      </c>
    </row>
  </sheetData>
  <mergeCells count="5">
    <mergeCell ref="A1:B1"/>
    <mergeCell ref="A178:N178"/>
    <mergeCell ref="B179:N179"/>
    <mergeCell ref="B180:N180"/>
    <mergeCell ref="B181:N18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60</v>
      </c>
      <c r="C1" s="2" t="s">
        <v>2</v>
      </c>
      <c r="D1" s="2" t="s">
        <v>34</v>
      </c>
    </row>
    <row r="2" spans="1:4">
      <c r="A2" s="3" t="s">
        <v>667</v>
      </c>
    </row>
    <row r="3" spans="1:4">
      <c r="A3" s="4" t="s">
        <v>761</v>
      </c>
      <c r="C3" s="7" t="n">
        <v>16615</v>
      </c>
      <c r="D3" s="7" t="n">
        <v>532</v>
      </c>
    </row>
    <row r="4" spans="1:4">
      <c r="A4" s="4" t="s">
        <v>762</v>
      </c>
      <c r="C4" s="6" t="n">
        <v>2689</v>
      </c>
    </row>
    <row r="5" spans="1:4">
      <c r="A5" s="4" t="s">
        <v>763</v>
      </c>
      <c r="C5" s="6" t="n">
        <v>2691</v>
      </c>
    </row>
    <row r="6" spans="1:4">
      <c r="A6" s="4" t="s">
        <v>764</v>
      </c>
      <c r="C6" s="6" t="n">
        <v>70139</v>
      </c>
    </row>
    <row r="7" spans="1:4">
      <c r="A7" s="4" t="s">
        <v>765</v>
      </c>
      <c r="C7" s="6" t="n">
        <v>8536</v>
      </c>
      <c r="D7" s="6" t="n">
        <v>15107</v>
      </c>
    </row>
    <row r="8" spans="1:4">
      <c r="A8" s="4" t="s">
        <v>766</v>
      </c>
    </row>
    <row r="9" spans="1:4">
      <c r="A9" s="3" t="s">
        <v>667</v>
      </c>
    </row>
    <row r="10" spans="1:4">
      <c r="A10" s="4" t="s">
        <v>767</v>
      </c>
      <c r="C10" s="6" t="n">
        <v>69555</v>
      </c>
      <c r="D10" s="6" t="n">
        <v>64742</v>
      </c>
    </row>
    <row r="11" spans="1:4">
      <c r="A11" s="4" t="s">
        <v>768</v>
      </c>
    </row>
    <row r="12" spans="1:4">
      <c r="A12" s="3" t="s">
        <v>667</v>
      </c>
    </row>
    <row r="13" spans="1:4">
      <c r="A13" s="4" t="s">
        <v>761</v>
      </c>
      <c r="B13" s="4" t="s">
        <v>721</v>
      </c>
      <c r="C13" s="6" t="n">
        <v>145</v>
      </c>
      <c r="D13" s="6" t="n">
        <v>345</v>
      </c>
    </row>
    <row r="14" spans="1:4">
      <c r="A14" s="4" t="s">
        <v>767</v>
      </c>
      <c r="C14" s="6" t="n">
        <v>69555</v>
      </c>
      <c r="D14" s="6" t="n">
        <v>53671</v>
      </c>
    </row>
    <row r="15" spans="1:4">
      <c r="A15" s="4" t="s">
        <v>765</v>
      </c>
      <c r="B15" s="4" t="s">
        <v>721</v>
      </c>
      <c r="C15" s="6" t="n">
        <v>1054</v>
      </c>
      <c r="D15" s="6" t="n">
        <v>7959</v>
      </c>
    </row>
    <row r="16" spans="1:4">
      <c r="A16" s="4" t="s">
        <v>769</v>
      </c>
    </row>
    <row r="17" spans="1:4">
      <c r="A17" s="3" t="s">
        <v>667</v>
      </c>
    </row>
    <row r="18" spans="1:4">
      <c r="A18" s="4" t="s">
        <v>761</v>
      </c>
      <c r="B18" s="4" t="s">
        <v>722</v>
      </c>
      <c r="C18" s="6" t="n">
        <v>16316</v>
      </c>
    </row>
    <row r="19" spans="1:4">
      <c r="A19" s="4" t="s">
        <v>762</v>
      </c>
      <c r="C19" s="6" t="n">
        <v>2689</v>
      </c>
    </row>
    <row r="20" spans="1:4">
      <c r="A20" s="4" t="s">
        <v>763</v>
      </c>
      <c r="C20" s="6" t="n">
        <v>2691</v>
      </c>
    </row>
    <row r="21" spans="1:4">
      <c r="A21" s="4" t="s">
        <v>764</v>
      </c>
      <c r="C21" s="6" t="n">
        <v>70139</v>
      </c>
    </row>
    <row r="22" spans="1:4">
      <c r="A22" s="4" t="s">
        <v>765</v>
      </c>
      <c r="C22" s="6" t="n">
        <v>5020</v>
      </c>
    </row>
    <row r="23" spans="1:4">
      <c r="A23" s="4" t="s">
        <v>770</v>
      </c>
    </row>
    <row r="24" spans="1:4">
      <c r="A24" s="3" t="s">
        <v>667</v>
      </c>
    </row>
    <row r="25" spans="1:4">
      <c r="A25" s="4" t="s">
        <v>761</v>
      </c>
      <c r="C25" s="6" t="n">
        <v>154</v>
      </c>
      <c r="D25" s="6" t="n">
        <v>187</v>
      </c>
    </row>
    <row r="26" spans="1:4">
      <c r="A26" s="4" t="s">
        <v>767</v>
      </c>
      <c r="B26" s="4" t="s">
        <v>723</v>
      </c>
      <c r="D26" s="6" t="n">
        <v>11071</v>
      </c>
    </row>
    <row r="27" spans="1:4">
      <c r="A27" s="4" t="s">
        <v>765</v>
      </c>
      <c r="C27" s="7" t="n">
        <v>2462</v>
      </c>
      <c r="D27" s="7" t="n">
        <v>7148</v>
      </c>
    </row>
    <row r="28" spans="1:4">
      <c r="A28" t="n"/>
    </row>
    <row r="29" spans="1:4">
      <c r="A29" s="4" t="s">
        <v>721</v>
      </c>
      <c r="B29" s="4" t="s">
        <v>771</v>
      </c>
    </row>
    <row r="30" spans="1:4">
      <c r="A30" s="4" t="s">
        <v>722</v>
      </c>
      <c r="B30" s="4" t="s">
        <v>772</v>
      </c>
    </row>
    <row r="31" spans="1:4">
      <c r="A31" s="4" t="s">
        <v>723</v>
      </c>
      <c r="B31" s="4" t="s">
        <v>773</v>
      </c>
    </row>
  </sheetData>
  <mergeCells count="5">
    <mergeCell ref="A1:B1"/>
    <mergeCell ref="A28:C28"/>
    <mergeCell ref="B29:C29"/>
    <mergeCell ref="B30:C30"/>
    <mergeCell ref="B31:C3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74</v>
      </c>
      <c r="B1" s="2" t="s">
        <v>2</v>
      </c>
      <c r="C1" s="2" t="s">
        <v>34</v>
      </c>
    </row>
    <row r="2" spans="1:3">
      <c r="A2" s="3" t="s">
        <v>213</v>
      </c>
    </row>
    <row r="3" spans="1:3">
      <c r="A3" s="4" t="s">
        <v>669</v>
      </c>
      <c r="B3" s="7" t="n">
        <v>46306</v>
      </c>
      <c r="C3" s="7" t="n">
        <v>347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75"/>
    <col customWidth="1" max="3" min="3" width="16"/>
    <col customWidth="1" max="4" min="4" width="14"/>
    <col customWidth="1" max="5" min="5" width="14"/>
  </cols>
  <sheetData>
    <row r="1" spans="1:5">
      <c r="A1" s="1" t="s">
        <v>775</v>
      </c>
      <c r="C1" s="2" t="s">
        <v>1</v>
      </c>
    </row>
    <row r="2" spans="1:5">
      <c r="C2" s="2" t="s">
        <v>2</v>
      </c>
      <c r="D2" s="2" t="s">
        <v>34</v>
      </c>
      <c r="E2" s="2" t="s">
        <v>72</v>
      </c>
    </row>
    <row r="3" spans="1:5">
      <c r="A3" s="3" t="s">
        <v>667</v>
      </c>
    </row>
    <row r="4" spans="1:5">
      <c r="A4" s="4" t="s">
        <v>74</v>
      </c>
      <c r="C4" s="7" t="n">
        <v>979179</v>
      </c>
      <c r="D4" s="7" t="n">
        <v>1109404</v>
      </c>
      <c r="E4" s="7" t="n">
        <v>957412</v>
      </c>
    </row>
    <row r="5" spans="1:5">
      <c r="A5" s="4" t="s">
        <v>79</v>
      </c>
      <c r="C5" s="6" t="n">
        <v>17444</v>
      </c>
      <c r="D5" s="6" t="n">
        <v>18232</v>
      </c>
      <c r="E5" s="6" t="n">
        <v>2163</v>
      </c>
    </row>
    <row r="6" spans="1:5">
      <c r="A6" s="4" t="s">
        <v>720</v>
      </c>
    </row>
    <row r="7" spans="1:5">
      <c r="A7" s="3" t="s">
        <v>667</v>
      </c>
    </row>
    <row r="8" spans="1:5">
      <c r="A8" s="4" t="s">
        <v>74</v>
      </c>
      <c r="B8" s="4" t="s">
        <v>721</v>
      </c>
      <c r="C8" s="6" t="n">
        <v>23060</v>
      </c>
    </row>
    <row r="9" spans="1:5">
      <c r="A9" s="4" t="s">
        <v>776</v>
      </c>
      <c r="B9" s="4" t="s">
        <v>722</v>
      </c>
      <c r="C9" s="6" t="n">
        <v>5669</v>
      </c>
    </row>
    <row r="10" spans="1:5">
      <c r="A10" s="4" t="s">
        <v>708</v>
      </c>
      <c r="B10" s="4" t="s">
        <v>723</v>
      </c>
      <c r="C10" s="6" t="n">
        <v>3326</v>
      </c>
    </row>
    <row r="11" spans="1:5">
      <c r="A11" s="4" t="s">
        <v>79</v>
      </c>
      <c r="B11" s="4" t="s">
        <v>777</v>
      </c>
      <c r="C11" s="6" t="n">
        <v>17399</v>
      </c>
    </row>
    <row r="12" spans="1:5">
      <c r="A12" s="4" t="s">
        <v>778</v>
      </c>
      <c r="B12" s="4" t="s">
        <v>779</v>
      </c>
      <c r="C12" s="6" t="n">
        <v>4667</v>
      </c>
    </row>
    <row r="13" spans="1:5">
      <c r="A13" s="4" t="s">
        <v>745</v>
      </c>
    </row>
    <row r="14" spans="1:5">
      <c r="A14" s="3" t="s">
        <v>667</v>
      </c>
    </row>
    <row r="15" spans="1:5">
      <c r="A15" s="4" t="s">
        <v>780</v>
      </c>
      <c r="B15" s="4" t="s">
        <v>723</v>
      </c>
      <c r="C15" s="6" t="n">
        <v>29773</v>
      </c>
      <c r="D15" s="6" t="n">
        <v>48652</v>
      </c>
      <c r="E15" s="6" t="n">
        <v>51345</v>
      </c>
    </row>
    <row r="16" spans="1:5">
      <c r="A16" s="4" t="s">
        <v>724</v>
      </c>
      <c r="B16" s="4" t="s">
        <v>723</v>
      </c>
      <c r="C16" s="6" t="n">
        <v>9032</v>
      </c>
      <c r="D16" s="6" t="n">
        <v>9878</v>
      </c>
      <c r="E16" s="6" t="n">
        <v>10000</v>
      </c>
    </row>
    <row r="17" spans="1:5">
      <c r="A17" s="4" t="s">
        <v>781</v>
      </c>
    </row>
    <row r="18" spans="1:5">
      <c r="A18" s="3" t="s">
        <v>667</v>
      </c>
    </row>
    <row r="19" spans="1:5">
      <c r="A19" s="4" t="s">
        <v>780</v>
      </c>
      <c r="B19" s="4" t="s">
        <v>723</v>
      </c>
      <c r="C19" s="6" t="n">
        <v>3319</v>
      </c>
      <c r="D19" s="6" t="n">
        <v>11282</v>
      </c>
      <c r="E19" s="6" t="n">
        <v>8294</v>
      </c>
    </row>
    <row r="20" spans="1:5">
      <c r="A20" s="4" t="s">
        <v>782</v>
      </c>
      <c r="B20" s="4" t="s">
        <v>723</v>
      </c>
      <c r="D20" s="6" t="n">
        <v>100</v>
      </c>
      <c r="E20" s="6" t="n">
        <v>100</v>
      </c>
    </row>
    <row r="21" spans="1:5">
      <c r="A21" s="4" t="s">
        <v>783</v>
      </c>
      <c r="B21" s="4" t="s">
        <v>784</v>
      </c>
      <c r="C21" s="6" t="n">
        <v>19327</v>
      </c>
      <c r="D21" s="6" t="n">
        <v>43951</v>
      </c>
      <c r="E21" s="6" t="n">
        <v>26370</v>
      </c>
    </row>
    <row r="22" spans="1:5">
      <c r="A22" s="4" t="s">
        <v>785</v>
      </c>
      <c r="B22" s="4" t="s">
        <v>786</v>
      </c>
      <c r="C22" s="7" t="n">
        <v>52</v>
      </c>
      <c r="D22" s="7" t="n">
        <v>256</v>
      </c>
      <c r="E22" s="7" t="n">
        <v>120</v>
      </c>
    </row>
    <row r="23" spans="1:5">
      <c r="A23" t="n"/>
    </row>
    <row r="24" spans="1:5">
      <c r="A24" s="4" t="s">
        <v>721</v>
      </c>
      <c r="B24" s="4" t="s">
        <v>74</v>
      </c>
    </row>
    <row r="25" spans="1:5">
      <c r="A25" s="4" t="s">
        <v>722</v>
      </c>
      <c r="B25" s="4" t="s">
        <v>75</v>
      </c>
    </row>
    <row r="26" spans="1:5">
      <c r="A26" s="4" t="s">
        <v>723</v>
      </c>
      <c r="B26" s="4" t="s">
        <v>78</v>
      </c>
    </row>
    <row r="27" spans="1:5">
      <c r="A27" s="4" t="s">
        <v>777</v>
      </c>
      <c r="B27" s="4" t="s">
        <v>79</v>
      </c>
    </row>
    <row r="28" spans="1:5">
      <c r="A28" s="4" t="s">
        <v>779</v>
      </c>
      <c r="B28" s="4" t="s">
        <v>83</v>
      </c>
    </row>
    <row r="29" spans="1:5">
      <c r="A29" s="4" t="s">
        <v>784</v>
      </c>
      <c r="B29" s="4" t="s">
        <v>80</v>
      </c>
    </row>
    <row r="30" spans="1:5">
      <c r="A30" s="4" t="s">
        <v>786</v>
      </c>
      <c r="B30" s="4" t="s">
        <v>87</v>
      </c>
    </row>
  </sheetData>
  <mergeCells count="10">
    <mergeCell ref="A1:B2"/>
    <mergeCell ref="C1:E1"/>
    <mergeCell ref="A23:D23"/>
    <mergeCell ref="B24:D24"/>
    <mergeCell ref="B25:D25"/>
    <mergeCell ref="B26:D26"/>
    <mergeCell ref="B27:D27"/>
    <mergeCell ref="B28:D28"/>
    <mergeCell ref="B29:D29"/>
    <mergeCell ref="B30:D3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 customWidth="1" max="6" min="6" width="21"/>
  </cols>
  <sheetData>
    <row r="1" spans="1:6">
      <c r="A1" s="1" t="s">
        <v>787</v>
      </c>
      <c r="B1" s="2" t="s">
        <v>1</v>
      </c>
    </row>
    <row r="2" spans="1:6">
      <c r="B2" s="2" t="s">
        <v>788</v>
      </c>
      <c r="C2" s="2" t="s">
        <v>507</v>
      </c>
      <c r="D2" s="2" t="s">
        <v>447</v>
      </c>
      <c r="E2" s="2" t="s">
        <v>789</v>
      </c>
      <c r="F2" s="2" t="s">
        <v>501</v>
      </c>
    </row>
    <row r="3" spans="1:6">
      <c r="A3" s="3" t="s">
        <v>790</v>
      </c>
    </row>
    <row r="4" spans="1:6">
      <c r="A4" s="4" t="s">
        <v>791</v>
      </c>
      <c r="B4" s="7" t="n">
        <v>770000</v>
      </c>
      <c r="C4" s="7" t="n">
        <v>3909000</v>
      </c>
      <c r="D4" s="7" t="n">
        <v>2256000</v>
      </c>
    </row>
    <row r="5" spans="1:6">
      <c r="A5" s="4" t="s">
        <v>792</v>
      </c>
      <c r="B5" s="6" t="n">
        <v>0</v>
      </c>
    </row>
    <row r="6" spans="1:6">
      <c r="A6" s="4" t="s">
        <v>793</v>
      </c>
    </row>
    <row r="7" spans="1:6">
      <c r="A7" s="3" t="s">
        <v>790</v>
      </c>
    </row>
    <row r="8" spans="1:6">
      <c r="A8" s="4" t="s">
        <v>791</v>
      </c>
      <c r="B8" s="7" t="n">
        <v>300000</v>
      </c>
      <c r="C8" s="6" t="n">
        <v>3400000</v>
      </c>
      <c r="D8" s="6" t="n">
        <v>1800000</v>
      </c>
    </row>
    <row r="9" spans="1:6">
      <c r="A9" s="4" t="s">
        <v>792</v>
      </c>
      <c r="F9" s="7" t="n">
        <v>10100000</v>
      </c>
    </row>
    <row r="10" spans="1:6">
      <c r="A10" s="4" t="s">
        <v>794</v>
      </c>
      <c r="E10" s="7" t="n">
        <v>9900000</v>
      </c>
    </row>
    <row r="11" spans="1:6">
      <c r="A11" s="4" t="s">
        <v>795</v>
      </c>
    </row>
    <row r="12" spans="1:6">
      <c r="A12" s="3" t="s">
        <v>790</v>
      </c>
    </row>
    <row r="13" spans="1:6">
      <c r="A13" s="4" t="s">
        <v>796</v>
      </c>
      <c r="B13" s="9" t="n">
        <v>0.01</v>
      </c>
    </row>
    <row r="14" spans="1:6">
      <c r="A14" s="4" t="s">
        <v>797</v>
      </c>
      <c r="B14" s="9" t="n">
        <v>0.02</v>
      </c>
    </row>
    <row r="15" spans="1:6">
      <c r="A15" s="4" t="s">
        <v>791</v>
      </c>
      <c r="B15" s="7" t="n">
        <v>500000</v>
      </c>
      <c r="C15" s="7" t="n">
        <v>500000</v>
      </c>
      <c r="D15" s="7" t="n">
        <v>400000</v>
      </c>
    </row>
    <row r="16" spans="1:6">
      <c r="A16" s="4" t="s">
        <v>798</v>
      </c>
    </row>
    <row r="17" spans="1:6">
      <c r="A17" s="3" t="s">
        <v>790</v>
      </c>
    </row>
    <row r="18" spans="1:6">
      <c r="A18" s="4" t="s">
        <v>799</v>
      </c>
      <c r="B18" s="4" t="s">
        <v>800</v>
      </c>
    </row>
    <row r="19" spans="1:6">
      <c r="A19" s="4" t="s">
        <v>801</v>
      </c>
      <c r="B19" s="4" t="s">
        <v>397</v>
      </c>
    </row>
    <row r="20" spans="1:6">
      <c r="A20" s="4" t="s">
        <v>802</v>
      </c>
      <c r="B20" s="4" t="s">
        <v>80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4</v>
      </c>
      <c r="B1" s="2" t="s">
        <v>2</v>
      </c>
      <c r="C1" s="2" t="s">
        <v>34</v>
      </c>
    </row>
    <row r="2" spans="1:3">
      <c r="A2" s="3" t="s">
        <v>805</v>
      </c>
    </row>
    <row r="3" spans="1:3">
      <c r="A3" s="4" t="s">
        <v>806</v>
      </c>
      <c r="B3" s="7" t="n">
        <v>226197</v>
      </c>
      <c r="C3" s="7" t="n">
        <v>276170</v>
      </c>
    </row>
    <row r="4" spans="1:3">
      <c r="A4" s="4" t="s">
        <v>50</v>
      </c>
      <c r="B4" s="6" t="n">
        <v>1837040</v>
      </c>
      <c r="C4" s="6" t="n">
        <v>1915652</v>
      </c>
    </row>
    <row r="5" spans="1:3">
      <c r="A5" s="3" t="s">
        <v>807</v>
      </c>
    </row>
    <row r="6" spans="1:3">
      <c r="A6" s="4" t="s">
        <v>808</v>
      </c>
      <c r="B6" s="6" t="n">
        <v>1574550</v>
      </c>
      <c r="C6" s="6" t="n">
        <v>182412</v>
      </c>
    </row>
    <row r="7" spans="1:3">
      <c r="A7" s="4" t="s">
        <v>62</v>
      </c>
      <c r="B7" s="6" t="n">
        <v>1818157</v>
      </c>
      <c r="C7" s="6" t="n">
        <v>1729255</v>
      </c>
    </row>
    <row r="8" spans="1:3">
      <c r="A8" s="4" t="s">
        <v>809</v>
      </c>
    </row>
    <row r="9" spans="1:3">
      <c r="A9" s="3" t="s">
        <v>805</v>
      </c>
    </row>
    <row r="10" spans="1:3">
      <c r="A10" s="4" t="s">
        <v>806</v>
      </c>
      <c r="B10" s="6" t="n">
        <v>4933</v>
      </c>
      <c r="C10" s="6" t="n">
        <v>4939</v>
      </c>
    </row>
    <row r="11" spans="1:3">
      <c r="A11" s="4" t="s">
        <v>810</v>
      </c>
      <c r="C11" s="6" t="n">
        <v>1554</v>
      </c>
    </row>
    <row r="12" spans="1:3">
      <c r="A12" s="4" t="s">
        <v>50</v>
      </c>
      <c r="B12" s="6" t="n">
        <v>4933</v>
      </c>
      <c r="C12" s="6" t="n">
        <v>6493</v>
      </c>
    </row>
    <row r="13" spans="1:3">
      <c r="A13" s="3" t="s">
        <v>807</v>
      </c>
    </row>
    <row r="14" spans="1:3">
      <c r="A14" s="4" t="s">
        <v>808</v>
      </c>
      <c r="B14" s="6" t="n">
        <v>12835</v>
      </c>
      <c r="C14" s="6" t="n">
        <v>10145</v>
      </c>
    </row>
    <row r="15" spans="1:3">
      <c r="A15" s="4" t="s">
        <v>811</v>
      </c>
      <c r="B15" s="6" t="n">
        <v>2955</v>
      </c>
      <c r="C15" s="6" t="n">
        <v>1131</v>
      </c>
    </row>
    <row r="16" spans="1:3">
      <c r="A16" s="4" t="s">
        <v>62</v>
      </c>
      <c r="B16" s="7" t="n">
        <v>15790</v>
      </c>
      <c r="C16" s="7" t="n">
        <v>11276</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34</v>
      </c>
    </row>
    <row r="2" spans="1:3">
      <c r="A2" s="3" t="s">
        <v>813</v>
      </c>
    </row>
    <row r="3" spans="1:3">
      <c r="A3" s="4" t="s">
        <v>104</v>
      </c>
      <c r="B3" s="7" t="n">
        <v>47594</v>
      </c>
      <c r="C3" s="7" t="n">
        <v>61037</v>
      </c>
    </row>
    <row r="4" spans="1:3">
      <c r="A4" s="4" t="s">
        <v>814</v>
      </c>
    </row>
    <row r="5" spans="1:3">
      <c r="A5" s="3" t="s">
        <v>813</v>
      </c>
    </row>
    <row r="6" spans="1:3">
      <c r="A6" s="4" t="s">
        <v>104</v>
      </c>
      <c r="B6" s="6" t="n">
        <v>47594</v>
      </c>
      <c r="C6" s="6" t="n">
        <v>61037</v>
      </c>
    </row>
    <row r="7" spans="1:3">
      <c r="A7" s="4" t="s">
        <v>815</v>
      </c>
    </row>
    <row r="8" spans="1:3">
      <c r="A8" s="3" t="s">
        <v>813</v>
      </c>
    </row>
    <row r="9" spans="1:3">
      <c r="A9" s="4" t="s">
        <v>816</v>
      </c>
      <c r="B9" s="6" t="n">
        <v>48623</v>
      </c>
      <c r="C9" s="6" t="n">
        <v>61037</v>
      </c>
    </row>
    <row r="10" spans="1:3">
      <c r="A10" s="4" t="s">
        <v>817</v>
      </c>
    </row>
    <row r="11" spans="1:3">
      <c r="A11" s="3" t="s">
        <v>813</v>
      </c>
    </row>
    <row r="12" spans="1:3">
      <c r="A12" s="4" t="s">
        <v>816</v>
      </c>
      <c r="B12" s="6" t="n">
        <v>48623</v>
      </c>
      <c r="C12" s="7" t="n">
        <v>61037</v>
      </c>
    </row>
    <row r="13" spans="1:3">
      <c r="A13" s="4" t="s">
        <v>818</v>
      </c>
    </row>
    <row r="14" spans="1:3">
      <c r="A14" s="3" t="s">
        <v>813</v>
      </c>
    </row>
    <row r="15" spans="1:3">
      <c r="A15" s="4" t="s">
        <v>819</v>
      </c>
      <c r="B15" s="6" t="n">
        <v>-1029</v>
      </c>
    </row>
    <row r="16" spans="1:3">
      <c r="A16" s="4" t="s">
        <v>820</v>
      </c>
    </row>
    <row r="17" spans="1:3">
      <c r="A17" s="3" t="s">
        <v>813</v>
      </c>
    </row>
    <row r="18" spans="1:3">
      <c r="A18" s="4" t="s">
        <v>819</v>
      </c>
      <c r="B18" s="7" t="n">
        <v>-102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s>
  <sheetData>
    <row r="1" spans="1:5">
      <c r="A1" s="1" t="s">
        <v>821</v>
      </c>
      <c r="B1" s="2" t="s">
        <v>822</v>
      </c>
      <c r="C1" s="2" t="s">
        <v>2</v>
      </c>
      <c r="D1" s="2" t="s">
        <v>34</v>
      </c>
      <c r="E1" s="2" t="s">
        <v>72</v>
      </c>
    </row>
    <row r="2" spans="1:5">
      <c r="A2" s="3" t="s">
        <v>823</v>
      </c>
    </row>
    <row r="3" spans="1:5">
      <c r="A3" s="4" t="s">
        <v>824</v>
      </c>
      <c r="C3" s="7" t="n">
        <v>0</v>
      </c>
      <c r="D3" s="7" t="n">
        <v>0</v>
      </c>
      <c r="E3" s="7" t="n">
        <v>0</v>
      </c>
    </row>
    <row r="4" spans="1:5">
      <c r="A4" s="4" t="s">
        <v>825</v>
      </c>
      <c r="C4" s="6" t="n">
        <v>1244300000</v>
      </c>
      <c r="D4" s="7" t="n">
        <v>1279700000</v>
      </c>
    </row>
    <row r="5" spans="1:5">
      <c r="A5" s="4" t="s">
        <v>194</v>
      </c>
    </row>
    <row r="6" spans="1:5">
      <c r="A6" s="3" t="s">
        <v>823</v>
      </c>
    </row>
    <row r="7" spans="1:5">
      <c r="A7" s="4" t="s">
        <v>826</v>
      </c>
      <c r="C7" s="6" t="n">
        <v>400000</v>
      </c>
    </row>
    <row r="8" spans="1:5">
      <c r="A8" s="4" t="s">
        <v>61</v>
      </c>
    </row>
    <row r="9" spans="1:5">
      <c r="A9" s="3" t="s">
        <v>823</v>
      </c>
    </row>
    <row r="10" spans="1:5">
      <c r="A10" s="4" t="s">
        <v>826</v>
      </c>
      <c r="C10" s="7" t="n">
        <v>3400000</v>
      </c>
    </row>
    <row r="11" spans="1:5">
      <c r="A11" s="4" t="s">
        <v>347</v>
      </c>
    </row>
    <row r="12" spans="1:5">
      <c r="A12" s="3" t="s">
        <v>823</v>
      </c>
    </row>
    <row r="13" spans="1:5">
      <c r="A13" s="4" t="s">
        <v>827</v>
      </c>
      <c r="B13" s="7" t="n">
        <v>12400000</v>
      </c>
    </row>
    <row r="14" spans="1:5">
      <c r="A14" s="4" t="s">
        <v>828</v>
      </c>
    </row>
    <row r="15" spans="1:5">
      <c r="A15" s="3" t="s">
        <v>823</v>
      </c>
    </row>
    <row r="16" spans="1:5">
      <c r="A16" s="4" t="s">
        <v>829</v>
      </c>
      <c r="C16" s="4" t="s">
        <v>545</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0</v>
      </c>
      <c r="B1" s="2" t="s">
        <v>2</v>
      </c>
      <c r="C1" s="2" t="s">
        <v>34</v>
      </c>
    </row>
    <row r="2" spans="1:3">
      <c r="A2" s="3" t="s">
        <v>813</v>
      </c>
    </row>
    <row r="3" spans="1:3">
      <c r="A3" s="4" t="s">
        <v>831</v>
      </c>
      <c r="B3" s="7" t="n">
        <v>26596</v>
      </c>
      <c r="C3" s="7" t="n">
        <v>36080</v>
      </c>
    </row>
    <row r="4" spans="1:3">
      <c r="A4" s="4" t="s">
        <v>832</v>
      </c>
      <c r="B4" s="6" t="n">
        <v>22027</v>
      </c>
      <c r="C4" s="6" t="n">
        <v>24957</v>
      </c>
    </row>
    <row r="5" spans="1:3">
      <c r="A5" s="4" t="s">
        <v>833</v>
      </c>
      <c r="B5" s="6" t="n">
        <v>-6896</v>
      </c>
      <c r="C5" s="6" t="n">
        <v>-5508</v>
      </c>
    </row>
    <row r="6" spans="1:3">
      <c r="A6" s="4" t="s">
        <v>834</v>
      </c>
    </row>
    <row r="7" spans="1:3">
      <c r="A7" s="3" t="s">
        <v>813</v>
      </c>
    </row>
    <row r="8" spans="1:3">
      <c r="A8" s="4" t="s">
        <v>831</v>
      </c>
      <c r="B8" s="6" t="n">
        <v>26596</v>
      </c>
      <c r="C8" s="6" t="n">
        <v>36080</v>
      </c>
    </row>
    <row r="9" spans="1:3">
      <c r="A9" s="4" t="s">
        <v>832</v>
      </c>
      <c r="B9" s="6" t="n">
        <v>22027</v>
      </c>
      <c r="C9" s="6" t="n">
        <v>24957</v>
      </c>
    </row>
    <row r="10" spans="1:3">
      <c r="A10" s="4" t="s">
        <v>835</v>
      </c>
      <c r="B10" s="6" t="n">
        <v>-1029</v>
      </c>
    </row>
    <row r="11" spans="1:3">
      <c r="A11" s="4" t="s">
        <v>836</v>
      </c>
    </row>
    <row r="12" spans="1:3">
      <c r="A12" s="3" t="s">
        <v>813</v>
      </c>
    </row>
    <row r="13" spans="1:3">
      <c r="A13" s="4" t="s">
        <v>831</v>
      </c>
      <c r="B13" s="6" t="n">
        <v>26596</v>
      </c>
      <c r="C13" s="6" t="n">
        <v>36080</v>
      </c>
    </row>
    <row r="14" spans="1:3">
      <c r="A14" s="4" t="s">
        <v>832</v>
      </c>
      <c r="B14" s="6" t="n">
        <v>22027</v>
      </c>
      <c r="C14" s="7" t="n">
        <v>24957</v>
      </c>
    </row>
    <row r="15" spans="1:3">
      <c r="A15" s="4" t="s">
        <v>837</v>
      </c>
    </row>
    <row r="16" spans="1:3">
      <c r="A16" s="3" t="s">
        <v>813</v>
      </c>
    </row>
    <row r="17" spans="1:3">
      <c r="A17" s="4" t="s">
        <v>835</v>
      </c>
      <c r="B17" s="7" t="n">
        <v>-102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8</v>
      </c>
      <c r="B1" s="2" t="s">
        <v>1</v>
      </c>
    </row>
    <row r="2" spans="1:3">
      <c r="B2" s="2" t="s">
        <v>34</v>
      </c>
      <c r="C2" s="2" t="s">
        <v>72</v>
      </c>
    </row>
    <row r="3" spans="1:3">
      <c r="A3" s="3" t="s">
        <v>813</v>
      </c>
    </row>
    <row r="4" spans="1:3">
      <c r="A4" s="4" t="s">
        <v>839</v>
      </c>
      <c r="B4" s="7" t="n">
        <v>11700</v>
      </c>
      <c r="C4" s="7" t="n">
        <v>0</v>
      </c>
    </row>
    <row r="5" spans="1:3">
      <c r="A5" s="3" t="s">
        <v>840</v>
      </c>
    </row>
    <row r="6" spans="1:3">
      <c r="A6" s="4" t="s">
        <v>841</v>
      </c>
      <c r="B6" s="6" t="n">
        <v>690</v>
      </c>
      <c r="C6" s="6" t="n">
        <v>677</v>
      </c>
    </row>
    <row r="7" spans="1:3">
      <c r="A7" s="4" t="s">
        <v>842</v>
      </c>
      <c r="C7" s="6" t="n">
        <v>-217</v>
      </c>
    </row>
    <row r="8" spans="1:3">
      <c r="A8" s="4" t="s">
        <v>843</v>
      </c>
      <c r="B8" s="6" t="n">
        <v>-12390</v>
      </c>
      <c r="C8" s="6" t="n">
        <v>11240</v>
      </c>
    </row>
    <row r="9" spans="1:3">
      <c r="A9" s="4" t="s">
        <v>844</v>
      </c>
      <c r="B9" s="7" t="n">
        <v>0</v>
      </c>
      <c r="C9" s="7" t="n">
        <v>117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80"/>
    <col customWidth="1" max="7" min="7" width="21"/>
    <col customWidth="1" max="8" min="8" width="21"/>
    <col customWidth="1" max="9" min="9" width="14"/>
  </cols>
  <sheetData>
    <row r="1" spans="1:9">
      <c r="A1" s="1" t="s">
        <v>845</v>
      </c>
      <c r="B1" s="2" t="s">
        <v>846</v>
      </c>
      <c r="C1" s="2" t="s">
        <v>661</v>
      </c>
      <c r="D1" s="2" t="s">
        <v>501</v>
      </c>
      <c r="E1" s="2" t="s">
        <v>847</v>
      </c>
      <c r="F1" s="2" t="s">
        <v>848</v>
      </c>
      <c r="G1" s="2" t="s">
        <v>507</v>
      </c>
      <c r="H1" s="2" t="s">
        <v>447</v>
      </c>
      <c r="I1" s="2" t="s">
        <v>362</v>
      </c>
    </row>
    <row r="2" spans="1:9">
      <c r="A2" s="3" t="s">
        <v>849</v>
      </c>
    </row>
    <row r="3" spans="1:9">
      <c r="A3" s="4" t="s">
        <v>850</v>
      </c>
      <c r="F3" s="12" t="n">
        <v>0.3375</v>
      </c>
    </row>
    <row r="4" spans="1:9">
      <c r="A4" s="4" t="s">
        <v>851</v>
      </c>
      <c r="F4" s="4" t="s">
        <v>852</v>
      </c>
    </row>
    <row r="5" spans="1:9">
      <c r="A5" s="4" t="s">
        <v>853</v>
      </c>
      <c r="F5" s="4" t="s">
        <v>854</v>
      </c>
    </row>
    <row r="6" spans="1:9">
      <c r="A6" s="4" t="s">
        <v>855</v>
      </c>
      <c r="F6" s="13" t="n">
        <v>2.025</v>
      </c>
    </row>
    <row r="7" spans="1:9">
      <c r="A7" s="4" t="s">
        <v>414</v>
      </c>
      <c r="G7" s="7" t="n">
        <v>12187000</v>
      </c>
      <c r="H7" s="7" t="n">
        <v>10120000</v>
      </c>
    </row>
    <row r="8" spans="1:9">
      <c r="A8" s="4" t="s">
        <v>364</v>
      </c>
      <c r="I8" s="4" t="s">
        <v>365</v>
      </c>
    </row>
    <row r="9" spans="1:9">
      <c r="A9" s="4" t="s">
        <v>856</v>
      </c>
      <c r="F9" s="7" t="n">
        <v>60600000</v>
      </c>
    </row>
    <row r="10" spans="1:9">
      <c r="A10" s="4" t="s">
        <v>857</v>
      </c>
      <c r="F10" s="6" t="n">
        <v>11300000</v>
      </c>
    </row>
    <row r="11" spans="1:9">
      <c r="A11" s="4" t="s">
        <v>437</v>
      </c>
      <c r="F11" s="6" t="n">
        <v>1300000</v>
      </c>
    </row>
    <row r="12" spans="1:9">
      <c r="A12" s="4" t="s">
        <v>858</v>
      </c>
      <c r="B12" s="7" t="n">
        <v>104900000</v>
      </c>
    </row>
    <row r="13" spans="1:9">
      <c r="A13" s="4" t="s">
        <v>859</v>
      </c>
      <c r="C13" s="7" t="n">
        <v>300000</v>
      </c>
    </row>
    <row r="14" spans="1:9">
      <c r="A14" s="4" t="s">
        <v>792</v>
      </c>
      <c r="F14" s="7" t="n">
        <v>0</v>
      </c>
    </row>
    <row r="15" spans="1:9">
      <c r="A15" s="4" t="s">
        <v>372</v>
      </c>
    </row>
    <row r="16" spans="1:9">
      <c r="A16" s="3" t="s">
        <v>849</v>
      </c>
    </row>
    <row r="17" spans="1:9">
      <c r="A17" s="4" t="s">
        <v>860</v>
      </c>
      <c r="D17" s="4" t="s">
        <v>365</v>
      </c>
    </row>
    <row r="18" spans="1:9">
      <c r="A18" s="4" t="s">
        <v>414</v>
      </c>
      <c r="D18" s="7" t="n">
        <v>62000000</v>
      </c>
      <c r="E18" s="7" t="n">
        <v>12200000</v>
      </c>
    </row>
    <row r="19" spans="1:9">
      <c r="A19" s="4" t="s">
        <v>861</v>
      </c>
      <c r="E19" s="6" t="n">
        <v>1900</v>
      </c>
    </row>
    <row r="20" spans="1:9">
      <c r="A20" s="4" t="s">
        <v>862</v>
      </c>
      <c r="E20" s="7" t="n">
        <v>100000</v>
      </c>
    </row>
    <row r="21" spans="1:9">
      <c r="A21" s="4" t="s">
        <v>364</v>
      </c>
      <c r="I21" s="4" t="s">
        <v>3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4"/>
  </cols>
  <sheetData>
    <row r="1" spans="1:2">
      <c r="A1" s="1" t="s">
        <v>863</v>
      </c>
      <c r="B1" s="2" t="s">
        <v>1</v>
      </c>
    </row>
    <row r="2" spans="1:2">
      <c r="B2" s="2" t="s">
        <v>864</v>
      </c>
    </row>
    <row r="3" spans="1:2">
      <c r="A3" s="4" t="s">
        <v>865</v>
      </c>
    </row>
    <row r="4" spans="1:2">
      <c r="A4" s="3" t="s">
        <v>866</v>
      </c>
    </row>
    <row r="5" spans="1:2">
      <c r="A5" s="4" t="s">
        <v>867</v>
      </c>
      <c r="B5" s="12" t="n">
        <v>0.3375</v>
      </c>
    </row>
    <row r="6" spans="1:2">
      <c r="A6" s="4" t="s">
        <v>868</v>
      </c>
      <c r="B6" s="4" t="s">
        <v>365</v>
      </c>
    </row>
    <row r="7" spans="1:2">
      <c r="A7" s="4" t="s">
        <v>869</v>
      </c>
    </row>
    <row r="8" spans="1:2">
      <c r="A8" s="3" t="s">
        <v>866</v>
      </c>
    </row>
    <row r="9" spans="1:2">
      <c r="A9" s="4" t="s">
        <v>870</v>
      </c>
      <c r="B9" s="12" t="n">
        <v>0.3375</v>
      </c>
    </row>
    <row r="10" spans="1:2">
      <c r="A10" s="4" t="s">
        <v>867</v>
      </c>
      <c r="B10" s="12" t="n">
        <v>0.3881</v>
      </c>
    </row>
    <row r="11" spans="1:2">
      <c r="A11" s="4" t="s">
        <v>868</v>
      </c>
      <c r="B11" s="4" t="s">
        <v>365</v>
      </c>
    </row>
    <row r="12" spans="1:2">
      <c r="A12" s="4" t="s">
        <v>871</v>
      </c>
    </row>
    <row r="13" spans="1:2">
      <c r="A13" s="3" t="s">
        <v>866</v>
      </c>
    </row>
    <row r="14" spans="1:2">
      <c r="A14" s="4" t="s">
        <v>870</v>
      </c>
      <c r="B14" s="12" t="n">
        <v>0.3881</v>
      </c>
    </row>
    <row r="15" spans="1:2">
      <c r="A15" s="4" t="s">
        <v>867</v>
      </c>
      <c r="B15" s="12" t="n">
        <v>0.4219</v>
      </c>
    </row>
    <row r="16" spans="1:2">
      <c r="A16" s="4" t="s">
        <v>868</v>
      </c>
      <c r="B16" s="4" t="s">
        <v>872</v>
      </c>
    </row>
    <row r="17" spans="1:2">
      <c r="A17" s="4" t="s">
        <v>873</v>
      </c>
      <c r="B17" s="4" t="s">
        <v>874</v>
      </c>
    </row>
    <row r="18" spans="1:2">
      <c r="A18" s="4" t="s">
        <v>875</v>
      </c>
    </row>
    <row r="19" spans="1:2">
      <c r="A19" s="3" t="s">
        <v>866</v>
      </c>
    </row>
    <row r="20" spans="1:2">
      <c r="A20" s="4" t="s">
        <v>870</v>
      </c>
      <c r="B20" s="12" t="n">
        <v>0.4219</v>
      </c>
    </row>
    <row r="21" spans="1:2">
      <c r="A21" s="4" t="s">
        <v>867</v>
      </c>
      <c r="B21" s="12" t="n">
        <v>0.5063</v>
      </c>
    </row>
    <row r="22" spans="1:2">
      <c r="A22" s="4" t="s">
        <v>868</v>
      </c>
      <c r="B22" s="4" t="s">
        <v>426</v>
      </c>
    </row>
    <row r="23" spans="1:2">
      <c r="A23" s="4" t="s">
        <v>873</v>
      </c>
      <c r="B23" s="4" t="s">
        <v>876</v>
      </c>
    </row>
    <row r="24" spans="1:2">
      <c r="A24" s="4" t="s">
        <v>623</v>
      </c>
    </row>
    <row r="25" spans="1:2">
      <c r="A25" s="3" t="s">
        <v>866</v>
      </c>
    </row>
    <row r="26" spans="1:2">
      <c r="A26" s="4" t="s">
        <v>867</v>
      </c>
      <c r="B26" s="12" t="n">
        <v>0.5063</v>
      </c>
    </row>
    <row r="27" spans="1:2">
      <c r="A27" s="4" t="s">
        <v>868</v>
      </c>
      <c r="B27" s="4" t="s">
        <v>368</v>
      </c>
    </row>
    <row r="28" spans="1:2">
      <c r="A28" s="4" t="s">
        <v>873</v>
      </c>
      <c r="B28" s="4" t="s">
        <v>3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s>
  <sheetData>
    <row r="1" spans="1:8">
      <c r="A1" s="1" t="s">
        <v>877</v>
      </c>
      <c r="B1" s="2" t="s">
        <v>434</v>
      </c>
    </row>
    <row r="2" spans="1:8">
      <c r="B2" s="2" t="s">
        <v>2</v>
      </c>
      <c r="D2" s="2" t="s">
        <v>435</v>
      </c>
      <c r="E2" s="2" t="s">
        <v>4</v>
      </c>
      <c r="F2" s="2" t="s">
        <v>362</v>
      </c>
      <c r="G2" s="2" t="s">
        <v>34</v>
      </c>
      <c r="H2" s="2" t="s">
        <v>878</v>
      </c>
    </row>
    <row r="3" spans="1:8">
      <c r="A3" s="3" t="s">
        <v>221</v>
      </c>
    </row>
    <row r="4" spans="1:8">
      <c r="A4" s="4" t="s">
        <v>879</v>
      </c>
      <c r="B4" s="8" t="n">
        <v>0.06</v>
      </c>
      <c r="C4" s="4" t="s">
        <v>721</v>
      </c>
      <c r="D4" s="8" t="n">
        <v>0.38</v>
      </c>
      <c r="E4" s="8" t="n">
        <v>0.37</v>
      </c>
      <c r="F4" s="8" t="n">
        <v>0.36</v>
      </c>
      <c r="G4" s="8" t="n">
        <v>0.35</v>
      </c>
      <c r="H4" s="8" t="n">
        <v>0.03</v>
      </c>
    </row>
    <row r="5" spans="1:8">
      <c r="A5" t="n"/>
    </row>
    <row r="6" spans="1:8">
      <c r="A6" s="4" t="s">
        <v>721</v>
      </c>
      <c r="B6" s="4" t="s">
        <v>880</v>
      </c>
    </row>
  </sheetData>
  <mergeCells count="5">
    <mergeCell ref="A1:A2"/>
    <mergeCell ref="B1:H1"/>
    <mergeCell ref="B2:C2"/>
    <mergeCell ref="A5:H5"/>
    <mergeCell ref="B6:H6"/>
  </mergeCells>
  <pageMargins bottom="1" footer="0.5" header="0.5" left="0.75" right="0.75" top="1"/>
</worksheet>
</file>

<file path=xl/worksheets/sheet91.xml><?xml version="1.0" encoding="utf-8"?>
<worksheet xmlns="http://schemas.openxmlformats.org/spreadsheetml/2006/main">
  <sheetPr>
    <outlinePr summaryBelow="1" summaryRight="1"/>
  </sheetPr>
  <dimension ref="A1:I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s>
  <sheetData>
    <row r="1" spans="1:9">
      <c r="A1" s="1" t="s">
        <v>881</v>
      </c>
      <c r="B1" s="2" t="s">
        <v>585</v>
      </c>
      <c r="C1" s="2" t="s">
        <v>434</v>
      </c>
    </row>
    <row r="2" spans="1:9">
      <c r="B2" s="2" t="s">
        <v>882</v>
      </c>
      <c r="C2" s="2" t="s">
        <v>2</v>
      </c>
      <c r="D2" s="2" t="s">
        <v>721</v>
      </c>
      <c r="E2" s="2" t="s">
        <v>435</v>
      </c>
      <c r="F2" s="2" t="s">
        <v>4</v>
      </c>
      <c r="G2" s="2" t="s">
        <v>362</v>
      </c>
      <c r="H2" s="2" t="s">
        <v>34</v>
      </c>
      <c r="I2" s="2" t="s">
        <v>878</v>
      </c>
    </row>
    <row r="3" spans="1:9">
      <c r="A3" s="3" t="s">
        <v>866</v>
      </c>
      <c r="C3" t="n"/>
    </row>
    <row r="4" spans="1:9">
      <c r="A4" s="4" t="s">
        <v>879</v>
      </c>
      <c r="C4" s="8" t="n">
        <v>0.06</v>
      </c>
      <c r="E4" s="8" t="n">
        <v>0.38</v>
      </c>
      <c r="F4" s="8" t="n">
        <v>0.37</v>
      </c>
      <c r="G4" s="8" t="n">
        <v>0.36</v>
      </c>
      <c r="H4" s="8" t="n">
        <v>0.35</v>
      </c>
      <c r="I4" s="8" t="n">
        <v>0.03</v>
      </c>
    </row>
    <row r="5" spans="1:9">
      <c r="A5" s="4" t="s">
        <v>30</v>
      </c>
      <c r="C5" t="n"/>
    </row>
    <row r="6" spans="1:9">
      <c r="A6" s="3" t="s">
        <v>866</v>
      </c>
      <c r="C6" t="n"/>
    </row>
    <row r="7" spans="1:9">
      <c r="A7" s="4" t="s">
        <v>879</v>
      </c>
      <c r="B7" s="8" t="n">
        <v>0.17</v>
      </c>
      <c r="C7" t="n"/>
    </row>
    <row r="8" spans="1:9">
      <c r="A8" s="4" t="s">
        <v>883</v>
      </c>
      <c r="B8" s="10" t="n">
        <v>21.2</v>
      </c>
      <c r="C8" t="n"/>
    </row>
    <row r="9" spans="1:9">
      <c r="A9" t="n"/>
    </row>
    <row r="10" spans="1:9">
      <c r="A10" s="4" t="s">
        <v>721</v>
      </c>
      <c r="B10" s="4" t="s">
        <v>880</v>
      </c>
    </row>
  </sheetData>
  <mergeCells count="10">
    <mergeCell ref="A1:A2"/>
    <mergeCell ref="C1:I1"/>
    <mergeCell ref="C3:D3"/>
    <mergeCell ref="C4:D4"/>
    <mergeCell ref="C5:D5"/>
    <mergeCell ref="C6:D6"/>
    <mergeCell ref="C7:D7"/>
    <mergeCell ref="C8:D8"/>
    <mergeCell ref="A9:I9"/>
    <mergeCell ref="B10:I10"/>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r="1" spans="1:5">
      <c r="A1" s="1" t="s">
        <v>884</v>
      </c>
      <c r="B1" s="2" t="s">
        <v>885</v>
      </c>
      <c r="C1" s="2" t="s">
        <v>359</v>
      </c>
      <c r="D1" s="2" t="s">
        <v>2</v>
      </c>
      <c r="E1" s="2" t="s">
        <v>34</v>
      </c>
    </row>
    <row r="2" spans="1:5">
      <c r="A2" s="3" t="s">
        <v>886</v>
      </c>
    </row>
    <row r="3" spans="1:5">
      <c r="A3" s="4" t="s">
        <v>124</v>
      </c>
      <c r="D3" s="7" t="n">
        <v>13704000</v>
      </c>
      <c r="E3" s="7" t="n">
        <v>4749000</v>
      </c>
    </row>
    <row r="4" spans="1:5">
      <c r="A4" s="4" t="s">
        <v>887</v>
      </c>
      <c r="E4" s="7" t="n">
        <v>300000</v>
      </c>
    </row>
    <row r="5" spans="1:5">
      <c r="A5" s="4" t="s">
        <v>888</v>
      </c>
      <c r="D5" s="7" t="n">
        <v>6400000</v>
      </c>
    </row>
    <row r="6" spans="1:5">
      <c r="A6" s="4" t="s">
        <v>889</v>
      </c>
      <c r="D6" s="4" t="s">
        <v>890</v>
      </c>
    </row>
    <row r="7" spans="1:5">
      <c r="A7" s="4" t="s">
        <v>891</v>
      </c>
      <c r="D7" s="7" t="n">
        <v>6000000</v>
      </c>
    </row>
    <row r="8" spans="1:5">
      <c r="A8" s="4" t="s">
        <v>892</v>
      </c>
      <c r="D8" s="7" t="n">
        <v>600000</v>
      </c>
    </row>
    <row r="9" spans="1:5">
      <c r="A9" s="4" t="s">
        <v>893</v>
      </c>
    </row>
    <row r="10" spans="1:5">
      <c r="A10" s="3" t="s">
        <v>886</v>
      </c>
    </row>
    <row r="11" spans="1:5">
      <c r="A11" s="4" t="s">
        <v>894</v>
      </c>
      <c r="D11" s="4" t="s">
        <v>402</v>
      </c>
    </row>
    <row r="12" spans="1:5">
      <c r="A12" s="4" t="s">
        <v>895</v>
      </c>
    </row>
    <row r="13" spans="1:5">
      <c r="A13" s="3" t="s">
        <v>886</v>
      </c>
    </row>
    <row r="14" spans="1:5">
      <c r="A14" s="4" t="s">
        <v>896</v>
      </c>
      <c r="D14" s="6" t="n">
        <v>7000000</v>
      </c>
    </row>
    <row r="15" spans="1:5">
      <c r="A15" s="4" t="s">
        <v>897</v>
      </c>
      <c r="D15" s="6" t="n">
        <v>6200000</v>
      </c>
    </row>
    <row r="16" spans="1:5">
      <c r="A16" s="4" t="s">
        <v>898</v>
      </c>
      <c r="D16" s="6" t="n">
        <v>1873423</v>
      </c>
      <c r="E16" s="6" t="n">
        <v>757021</v>
      </c>
    </row>
    <row r="17" spans="1:5">
      <c r="A17" s="4" t="s">
        <v>894</v>
      </c>
      <c r="D17" s="4" t="s">
        <v>402</v>
      </c>
    </row>
    <row r="18" spans="1:5">
      <c r="A18" s="4" t="s">
        <v>899</v>
      </c>
      <c r="D18" s="6" t="n">
        <v>1711341</v>
      </c>
      <c r="E18" s="6" t="n">
        <v>601109</v>
      </c>
    </row>
    <row r="19" spans="1:5">
      <c r="A19" s="4" t="s">
        <v>900</v>
      </c>
      <c r="D19" s="6" t="n">
        <v>652786</v>
      </c>
      <c r="E19" s="6" t="n">
        <v>146162</v>
      </c>
    </row>
    <row r="20" spans="1:5">
      <c r="A20" s="4" t="s">
        <v>901</v>
      </c>
      <c r="D20" s="6" t="n">
        <v>75522</v>
      </c>
      <c r="E20" s="6" t="n">
        <v>53745</v>
      </c>
    </row>
    <row r="21" spans="1:5">
      <c r="A21" s="4" t="s">
        <v>902</v>
      </c>
    </row>
    <row r="22" spans="1:5">
      <c r="A22" s="3" t="s">
        <v>886</v>
      </c>
    </row>
    <row r="23" spans="1:5">
      <c r="A23" s="4" t="s">
        <v>898</v>
      </c>
      <c r="B23" s="6" t="n">
        <v>215796</v>
      </c>
    </row>
    <row r="24" spans="1:5">
      <c r="A24" s="4" t="s">
        <v>903</v>
      </c>
    </row>
    <row r="25" spans="1:5">
      <c r="A25" s="3" t="s">
        <v>886</v>
      </c>
    </row>
    <row r="26" spans="1:5">
      <c r="A26" s="4" t="s">
        <v>898</v>
      </c>
      <c r="B26" s="6" t="n">
        <v>215954</v>
      </c>
    </row>
    <row r="27" spans="1:5">
      <c r="A27" s="4" t="s">
        <v>904</v>
      </c>
    </row>
    <row r="28" spans="1:5">
      <c r="A28" s="3" t="s">
        <v>886</v>
      </c>
    </row>
    <row r="29" spans="1:5">
      <c r="A29" s="4" t="s">
        <v>898</v>
      </c>
      <c r="D29" s="6" t="n">
        <v>1838099</v>
      </c>
      <c r="E29" s="6" t="n">
        <v>595075</v>
      </c>
    </row>
    <row r="30" spans="1:5">
      <c r="A30" s="4" t="s">
        <v>899</v>
      </c>
      <c r="D30" s="6" t="n">
        <v>1666466</v>
      </c>
    </row>
    <row r="31" spans="1:5">
      <c r="A31" s="4" t="s">
        <v>900</v>
      </c>
      <c r="D31" s="6" t="n">
        <v>431750</v>
      </c>
      <c r="E31" s="6" t="n">
        <v>72500</v>
      </c>
    </row>
    <row r="32" spans="1:5">
      <c r="A32" s="4" t="s">
        <v>905</v>
      </c>
    </row>
    <row r="33" spans="1:5">
      <c r="A33" s="3" t="s">
        <v>886</v>
      </c>
    </row>
    <row r="34" spans="1:5">
      <c r="A34" s="4" t="s">
        <v>898</v>
      </c>
      <c r="D34" s="6" t="n">
        <v>35324</v>
      </c>
      <c r="E34" s="6" t="n">
        <v>7919</v>
      </c>
    </row>
    <row r="35" spans="1:5">
      <c r="A35" s="4" t="s">
        <v>899</v>
      </c>
      <c r="D35" s="6" t="n">
        <v>29483</v>
      </c>
    </row>
    <row r="36" spans="1:5">
      <c r="A36" s="4" t="s">
        <v>906</v>
      </c>
    </row>
    <row r="37" spans="1:5">
      <c r="A37" s="3" t="s">
        <v>886</v>
      </c>
    </row>
    <row r="38" spans="1:5">
      <c r="A38" s="4" t="s">
        <v>907</v>
      </c>
      <c r="C38" s="7" t="n">
        <v>600000</v>
      </c>
    </row>
    <row r="39" spans="1:5">
      <c r="A39" s="4" t="s">
        <v>908</v>
      </c>
      <c r="D39" s="7" t="n">
        <v>0</v>
      </c>
    </row>
    <row r="40" spans="1:5">
      <c r="A40" s="4" t="s">
        <v>894</v>
      </c>
      <c r="D40" s="4" t="s">
        <v>402</v>
      </c>
    </row>
    <row r="41" spans="1:5">
      <c r="A41" s="4" t="s">
        <v>909</v>
      </c>
    </row>
    <row r="42" spans="1:5">
      <c r="A42" s="3" t="s">
        <v>886</v>
      </c>
    </row>
    <row r="43" spans="1:5">
      <c r="A43" s="4" t="s">
        <v>898</v>
      </c>
      <c r="C43" s="6" t="n">
        <v>154027</v>
      </c>
    </row>
    <row r="44" spans="1:5">
      <c r="A44" s="4" t="s">
        <v>899</v>
      </c>
      <c r="D44" s="6" t="n">
        <v>1539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0</v>
      </c>
      <c r="B1" s="2" t="s">
        <v>1</v>
      </c>
    </row>
    <row r="2" spans="1:3">
      <c r="B2" s="2" t="s">
        <v>2</v>
      </c>
      <c r="C2" s="2" t="s">
        <v>34</v>
      </c>
    </row>
    <row r="3" spans="1:3">
      <c r="A3" s="4" t="s">
        <v>83</v>
      </c>
    </row>
    <row r="4" spans="1:3">
      <c r="A4" s="3" t="s">
        <v>886</v>
      </c>
    </row>
    <row r="5" spans="1:3">
      <c r="A5" s="4" t="s">
        <v>911</v>
      </c>
      <c r="B5" s="4" t="s">
        <v>912</v>
      </c>
      <c r="C5" s="4" t="s">
        <v>913</v>
      </c>
    </row>
    <row r="6" spans="1:3">
      <c r="A6" s="4" t="s">
        <v>85</v>
      </c>
    </row>
    <row r="7" spans="1:3">
      <c r="A7" s="3" t="s">
        <v>886</v>
      </c>
    </row>
    <row r="8" spans="1:3">
      <c r="A8" s="4" t="s">
        <v>911</v>
      </c>
      <c r="B8" s="4" t="s">
        <v>696</v>
      </c>
    </row>
    <row r="9" spans="1:3">
      <c r="A9" s="4" t="s">
        <v>914</v>
      </c>
    </row>
    <row r="10" spans="1:3">
      <c r="A10" s="3" t="s">
        <v>886</v>
      </c>
    </row>
    <row r="11" spans="1:3">
      <c r="A11" s="4" t="s">
        <v>911</v>
      </c>
      <c r="B11" s="4" t="s">
        <v>915</v>
      </c>
      <c r="C11" s="4" t="s">
        <v>91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7</v>
      </c>
      <c r="B1" s="2" t="s">
        <v>1</v>
      </c>
    </row>
    <row r="2" spans="1:3">
      <c r="B2" s="2" t="s">
        <v>2</v>
      </c>
      <c r="C2" s="2" t="s">
        <v>34</v>
      </c>
    </row>
    <row r="3" spans="1:3">
      <c r="A3" s="3" t="s">
        <v>886</v>
      </c>
    </row>
    <row r="4" spans="1:3">
      <c r="A4" s="4" t="s">
        <v>918</v>
      </c>
      <c r="B4" s="6" t="n">
        <v>601109</v>
      </c>
    </row>
    <row r="5" spans="1:3">
      <c r="A5" s="4" t="s">
        <v>898</v>
      </c>
      <c r="B5" s="6" t="n">
        <v>1873423</v>
      </c>
      <c r="C5" s="6" t="n">
        <v>757021</v>
      </c>
    </row>
    <row r="6" spans="1:3">
      <c r="A6" s="4" t="s">
        <v>919</v>
      </c>
      <c r="B6" s="6" t="n">
        <v>-652786</v>
      </c>
      <c r="C6" s="6" t="n">
        <v>-146162</v>
      </c>
    </row>
    <row r="7" spans="1:3">
      <c r="A7" s="4" t="s">
        <v>920</v>
      </c>
      <c r="B7" s="6" t="n">
        <v>-110405</v>
      </c>
      <c r="C7" s="6" t="n">
        <v>-9750</v>
      </c>
    </row>
    <row r="8" spans="1:3">
      <c r="A8" s="4" t="s">
        <v>921</v>
      </c>
      <c r="B8" s="6" t="n">
        <v>1711341</v>
      </c>
      <c r="C8" s="6" t="n">
        <v>601109</v>
      </c>
    </row>
    <row r="9" spans="1:3">
      <c r="A9" s="4" t="s">
        <v>918</v>
      </c>
      <c r="B9" s="8" t="n">
        <v>19.99</v>
      </c>
    </row>
    <row r="10" spans="1:3">
      <c r="A10" s="4" t="s">
        <v>922</v>
      </c>
      <c r="B10" s="9" t="n">
        <v>7.28</v>
      </c>
      <c r="C10" s="8" t="n">
        <v>19.99</v>
      </c>
    </row>
    <row r="11" spans="1:3">
      <c r="A11" s="4" t="s">
        <v>923</v>
      </c>
      <c r="B11" s="9" t="n">
        <v>17.25</v>
      </c>
      <c r="C11" s="6" t="n">
        <v>20</v>
      </c>
    </row>
    <row r="12" spans="1:3">
      <c r="A12" s="4" t="s">
        <v>924</v>
      </c>
      <c r="B12" s="9" t="n">
        <v>18.63</v>
      </c>
      <c r="C12" s="6" t="n">
        <v>20</v>
      </c>
    </row>
    <row r="13" spans="1:3">
      <c r="A13" s="4" t="s">
        <v>921</v>
      </c>
      <c r="B13" s="8" t="n">
        <v>7.21</v>
      </c>
      <c r="C13" s="8" t="n">
        <v>19.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20"/>
  </cols>
  <sheetData>
    <row r="1" spans="1:2">
      <c r="A1" s="1" t="s">
        <v>925</v>
      </c>
      <c r="B1" s="2" t="s">
        <v>926</v>
      </c>
    </row>
    <row r="2" spans="1:2">
      <c r="A2" s="3" t="s">
        <v>227</v>
      </c>
    </row>
    <row r="3" spans="1:2">
      <c r="A3" s="4" t="s">
        <v>927</v>
      </c>
      <c r="B3" s="6" t="n">
        <v>262500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8</v>
      </c>
      <c r="B1" s="2" t="s">
        <v>1</v>
      </c>
    </row>
    <row r="2" spans="1:3">
      <c r="B2" s="2" t="s">
        <v>2</v>
      </c>
      <c r="C2" s="2" t="s">
        <v>34</v>
      </c>
    </row>
    <row r="3" spans="1:3">
      <c r="A3" s="3" t="s">
        <v>866</v>
      </c>
    </row>
    <row r="4" spans="1:3">
      <c r="A4" s="4" t="s">
        <v>929</v>
      </c>
      <c r="B4" s="7" t="n">
        <v>151833</v>
      </c>
      <c r="C4" s="7" t="n">
        <v>49220</v>
      </c>
    </row>
    <row r="5" spans="1:3">
      <c r="A5" s="4" t="s">
        <v>930</v>
      </c>
      <c r="B5" s="6" t="n">
        <v>-191310</v>
      </c>
      <c r="C5" s="6" t="n">
        <v>20972</v>
      </c>
    </row>
    <row r="6" spans="1:3">
      <c r="A6" s="4" t="s">
        <v>98</v>
      </c>
      <c r="B6" s="7" t="n">
        <v>-39477</v>
      </c>
      <c r="C6" s="7" t="n">
        <v>70192</v>
      </c>
    </row>
    <row r="7" spans="1:3">
      <c r="A7" s="4" t="s">
        <v>931</v>
      </c>
      <c r="B7" s="6" t="n">
        <v>130032</v>
      </c>
      <c r="C7" s="6" t="n">
        <v>129529</v>
      </c>
    </row>
    <row r="8" spans="1:3">
      <c r="A8" s="4" t="s">
        <v>932</v>
      </c>
      <c r="B8" s="6" t="n">
        <v>130032</v>
      </c>
      <c r="C8" s="6" t="n">
        <v>129529</v>
      </c>
    </row>
    <row r="9" spans="1:3">
      <c r="A9" s="4" t="s">
        <v>933</v>
      </c>
      <c r="B9" s="8" t="n">
        <v>-0.3</v>
      </c>
      <c r="C9" s="8" t="n">
        <v>0.54</v>
      </c>
    </row>
    <row r="10" spans="1:3">
      <c r="A10" s="4" t="s">
        <v>934</v>
      </c>
      <c r="B10" s="8" t="n">
        <v>-0.3</v>
      </c>
      <c r="C10" s="8" t="n">
        <v>0.54</v>
      </c>
    </row>
    <row r="11" spans="1:3">
      <c r="A11" s="4" t="s">
        <v>30</v>
      </c>
    </row>
    <row r="12" spans="1:3">
      <c r="A12" s="3" t="s">
        <v>866</v>
      </c>
    </row>
    <row r="13" spans="1:3">
      <c r="A13" s="4" t="s">
        <v>929</v>
      </c>
      <c r="B13" s="7" t="n">
        <v>79733</v>
      </c>
      <c r="C13" s="7" t="n">
        <v>24619</v>
      </c>
    </row>
    <row r="14" spans="1:3">
      <c r="A14" s="4" t="s">
        <v>930</v>
      </c>
      <c r="B14" s="6" t="n">
        <v>-95776</v>
      </c>
      <c r="C14" s="6" t="n">
        <v>10535</v>
      </c>
    </row>
    <row r="15" spans="1:3">
      <c r="A15" s="4" t="s">
        <v>98</v>
      </c>
      <c r="B15" s="7" t="n">
        <v>-16043</v>
      </c>
      <c r="C15" s="7" t="n">
        <v>35154</v>
      </c>
    </row>
    <row r="16" spans="1:3">
      <c r="A16" s="4" t="s">
        <v>931</v>
      </c>
      <c r="B16" s="6" t="n">
        <v>65098</v>
      </c>
      <c r="C16" s="6" t="n">
        <v>64790</v>
      </c>
    </row>
    <row r="17" spans="1:3">
      <c r="A17" s="4" t="s">
        <v>932</v>
      </c>
      <c r="B17" s="6" t="n">
        <v>65098</v>
      </c>
      <c r="C17" s="6" t="n">
        <v>64790</v>
      </c>
    </row>
    <row r="18" spans="1:3">
      <c r="A18" s="4" t="s">
        <v>933</v>
      </c>
      <c r="B18" s="8" t="n">
        <v>-0.25</v>
      </c>
      <c r="C18" s="8" t="n">
        <v>0.54</v>
      </c>
    </row>
    <row r="19" spans="1:3">
      <c r="A19" s="4" t="s">
        <v>934</v>
      </c>
      <c r="B19" s="8" t="n">
        <v>-0.25</v>
      </c>
      <c r="C19" s="8" t="n">
        <v>0.54</v>
      </c>
    </row>
    <row r="20" spans="1:3">
      <c r="A20" s="4" t="s">
        <v>32</v>
      </c>
    </row>
    <row r="21" spans="1:3">
      <c r="A21" s="3" t="s">
        <v>866</v>
      </c>
    </row>
    <row r="22" spans="1:3">
      <c r="A22" s="4" t="s">
        <v>929</v>
      </c>
      <c r="B22" s="7" t="n">
        <v>72100</v>
      </c>
      <c r="C22" s="7" t="n">
        <v>24601</v>
      </c>
    </row>
    <row r="23" spans="1:3">
      <c r="A23" s="4" t="s">
        <v>930</v>
      </c>
      <c r="B23" s="6" t="n">
        <v>-95534</v>
      </c>
      <c r="C23" s="6" t="n">
        <v>10437</v>
      </c>
    </row>
    <row r="24" spans="1:3">
      <c r="A24" s="4" t="s">
        <v>98</v>
      </c>
      <c r="B24" s="7" t="n">
        <v>-23434</v>
      </c>
      <c r="C24" s="7" t="n">
        <v>35038</v>
      </c>
    </row>
    <row r="25" spans="1:3">
      <c r="A25" s="4" t="s">
        <v>931</v>
      </c>
      <c r="B25" s="6" t="n">
        <v>64934</v>
      </c>
      <c r="C25" s="6" t="n">
        <v>64739</v>
      </c>
    </row>
    <row r="26" spans="1:3">
      <c r="A26" s="4" t="s">
        <v>932</v>
      </c>
      <c r="B26" s="6" t="n">
        <v>64934</v>
      </c>
      <c r="C26" s="6" t="n">
        <v>64739</v>
      </c>
    </row>
    <row r="27" spans="1:3">
      <c r="A27" s="4" t="s">
        <v>933</v>
      </c>
      <c r="B27" s="8" t="n">
        <v>-0.36</v>
      </c>
      <c r="C27" s="8" t="n">
        <v>0.54</v>
      </c>
    </row>
    <row r="28" spans="1:3">
      <c r="A28" s="4" t="s">
        <v>934</v>
      </c>
      <c r="B28" s="8" t="n">
        <v>-0.36</v>
      </c>
      <c r="C28" s="8" t="n">
        <v>0.54</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5</v>
      </c>
      <c r="B1" s="2" t="s">
        <v>1</v>
      </c>
    </row>
    <row r="2" spans="1:3">
      <c r="B2" s="2" t="s">
        <v>2</v>
      </c>
      <c r="C2" s="2" t="s">
        <v>34</v>
      </c>
    </row>
    <row r="3" spans="1:3">
      <c r="A3" s="4" t="s">
        <v>347</v>
      </c>
    </row>
    <row r="4" spans="1:3">
      <c r="A4" s="3" t="s">
        <v>936</v>
      </c>
    </row>
    <row r="5" spans="1:3">
      <c r="A5" s="4" t="s">
        <v>937</v>
      </c>
      <c r="B5" s="10" t="n">
        <v>1.7</v>
      </c>
      <c r="C5" s="10" t="n">
        <v>0.6</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938</v>
      </c>
      <c r="B1" s="2" t="s">
        <v>1</v>
      </c>
    </row>
    <row r="2" spans="1:4">
      <c r="B2" s="2" t="s">
        <v>2</v>
      </c>
      <c r="C2" s="2" t="s">
        <v>34</v>
      </c>
      <c r="D2" s="2" t="s">
        <v>939</v>
      </c>
    </row>
    <row r="3" spans="1:4">
      <c r="A3" s="4" t="s">
        <v>720</v>
      </c>
    </row>
    <row r="4" spans="1:4">
      <c r="A4" s="3" t="s">
        <v>940</v>
      </c>
    </row>
    <row r="5" spans="1:4">
      <c r="A5" s="4" t="s">
        <v>941</v>
      </c>
      <c r="B5" s="7" t="n">
        <v>19</v>
      </c>
    </row>
    <row r="6" spans="1:4">
      <c r="A6" s="4" t="s">
        <v>942</v>
      </c>
      <c r="B6" s="10" t="n">
        <v>72.8</v>
      </c>
    </row>
    <row r="7" spans="1:4">
      <c r="A7" s="4" t="s">
        <v>943</v>
      </c>
    </row>
    <row r="8" spans="1:4">
      <c r="A8" s="3" t="s">
        <v>940</v>
      </c>
    </row>
    <row r="9" spans="1:4">
      <c r="A9" s="4" t="s">
        <v>944</v>
      </c>
      <c r="B9" s="11" t="n">
        <v>24.8</v>
      </c>
    </row>
    <row r="10" spans="1:4">
      <c r="A10" s="4" t="s">
        <v>945</v>
      </c>
    </row>
    <row r="11" spans="1:4">
      <c r="A11" s="3" t="s">
        <v>940</v>
      </c>
    </row>
    <row r="12" spans="1:4">
      <c r="A12" s="4" t="s">
        <v>946</v>
      </c>
      <c r="B12" s="4" t="s">
        <v>947</v>
      </c>
      <c r="C12" s="4" t="s">
        <v>948</v>
      </c>
      <c r="D12" s="4" t="s">
        <v>949</v>
      </c>
    </row>
    <row r="13" spans="1:4">
      <c r="A13" s="4" t="s">
        <v>950</v>
      </c>
    </row>
    <row r="14" spans="1:4">
      <c r="A14" s="3" t="s">
        <v>940</v>
      </c>
    </row>
    <row r="15" spans="1:4">
      <c r="A15" s="4" t="s">
        <v>946</v>
      </c>
      <c r="B15" s="4" t="s">
        <v>951</v>
      </c>
      <c r="C15" s="4" t="s">
        <v>952</v>
      </c>
      <c r="D15" s="4" t="s">
        <v>95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4</v>
      </c>
      <c r="B1" s="2" t="s">
        <v>1</v>
      </c>
    </row>
    <row r="2" spans="1:4">
      <c r="B2" s="2" t="s">
        <v>2</v>
      </c>
      <c r="C2" s="2" t="s">
        <v>34</v>
      </c>
      <c r="D2" s="2" t="s">
        <v>72</v>
      </c>
    </row>
    <row r="3" spans="1:4">
      <c r="A3" s="4" t="s">
        <v>955</v>
      </c>
    </row>
    <row r="4" spans="1:4">
      <c r="A4" s="3" t="s">
        <v>940</v>
      </c>
    </row>
    <row r="5" spans="1:4">
      <c r="A5" s="4" t="s">
        <v>956</v>
      </c>
      <c r="B5" s="4" t="s">
        <v>951</v>
      </c>
      <c r="C5" s="4" t="s">
        <v>957</v>
      </c>
      <c r="D5" s="4" t="s">
        <v>953</v>
      </c>
    </row>
    <row r="6" spans="1:4">
      <c r="A6" s="4" t="s">
        <v>958</v>
      </c>
    </row>
    <row r="7" spans="1:4">
      <c r="A7" s="3" t="s">
        <v>940</v>
      </c>
    </row>
    <row r="8" spans="1:4">
      <c r="A8" s="4" t="s">
        <v>956</v>
      </c>
      <c r="B8" s="4" t="s">
        <v>959</v>
      </c>
      <c r="C8" s="4" t="s">
        <v>959</v>
      </c>
    </row>
    <row r="9" spans="1:4">
      <c r="A9" s="4" t="s">
        <v>960</v>
      </c>
    </row>
    <row r="10" spans="1:4">
      <c r="A10" s="3" t="s">
        <v>940</v>
      </c>
    </row>
    <row r="11" spans="1:4">
      <c r="A11" s="4" t="s">
        <v>956</v>
      </c>
      <c r="B11" s="4" t="s">
        <v>915</v>
      </c>
    </row>
    <row r="12" spans="1:4">
      <c r="A12" s="4" t="s">
        <v>961</v>
      </c>
    </row>
    <row r="13" spans="1:4">
      <c r="A13" s="3" t="s">
        <v>940</v>
      </c>
    </row>
    <row r="14" spans="1:4">
      <c r="A14" s="4" t="s">
        <v>956</v>
      </c>
      <c r="C14" s="4" t="s">
        <v>91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 of Partn</vt:lpstr>
      <vt:lpstr>Consolidated Statements of Cash</vt:lpstr>
      <vt:lpstr>Organization and Basis of Prese</vt:lpstr>
      <vt:lpstr>Summary of Significant Accounti</vt:lpstr>
      <vt:lpstr>Debt Defaults and Liquidity</vt:lpstr>
      <vt:lpstr>Transition and Reorganization C</vt:lpstr>
      <vt:lpstr>Commodity Derivative Contracts</vt:lpstr>
      <vt:lpstr>Accounts Receivable</vt:lpstr>
      <vt:lpstr>Inventories</vt:lpstr>
      <vt:lpstr>Property, Plant, Equipment and </vt:lpstr>
      <vt:lpstr>Accrued Expenses and Other Curr</vt:lpstr>
      <vt:lpstr>Long-Term Debt and Capital Leas</vt:lpstr>
      <vt:lpstr>Sale-Leaseback Financing Arrang</vt:lpstr>
      <vt:lpstr>Contractual Arrangements and Op</vt:lpstr>
      <vt:lpstr>Asset Retirement Obligations</vt:lpstr>
      <vt:lpstr>Coal Workers Pneumoconiosis and</vt:lpstr>
      <vt:lpstr>Related-Party Transactions</vt:lpstr>
      <vt:lpstr>Variable Interest Entities (VIE</vt:lpstr>
      <vt:lpstr>Fair Value of Financial Instrum</vt:lpstr>
      <vt:lpstr>Partners' Capital</vt:lpstr>
      <vt:lpstr>Equity-Based Compensation</vt:lpstr>
      <vt:lpstr>Earnings per Limited Partner Un</vt:lpstr>
      <vt:lpstr>Risk Concentrations</vt:lpstr>
      <vt:lpstr>Contingencies</vt:lpstr>
      <vt:lpstr>Employee Benefit Plans</vt:lpstr>
      <vt:lpstr>Selected Quarterly Financial In</vt:lpstr>
      <vt:lpstr>Subsequent Events</vt:lpstr>
      <vt:lpstr>Valuation and Qualifying Accoun</vt:lpstr>
      <vt:lpstr>Summary of Significant Accoun33</vt:lpstr>
      <vt:lpstr>Summary of Significant Accoun34</vt:lpstr>
      <vt:lpstr>Commodity Derivative Contracts </vt:lpstr>
      <vt:lpstr>Accounts Receivable (Tables)</vt:lpstr>
      <vt:lpstr>Inventories (Tables)</vt:lpstr>
      <vt:lpstr>Property, Plant, Equipment an38</vt:lpstr>
      <vt:lpstr>Accrued Expenses and Other Cu39</vt:lpstr>
      <vt:lpstr>Long-Term Debt and Capital Le40</vt:lpstr>
      <vt:lpstr>Sale-Leaseback Financing Arra41</vt:lpstr>
      <vt:lpstr>Contractual Arrangements and 42</vt:lpstr>
      <vt:lpstr>Asset Retirement Obligations (T</vt:lpstr>
      <vt:lpstr>Related-Party Transactions (Tab</vt:lpstr>
      <vt:lpstr>Variable Interest Entities (V45</vt:lpstr>
      <vt:lpstr>Fair Value of Financial Instr46</vt:lpstr>
      <vt:lpstr>Partners' Capital (Tables)</vt:lpstr>
      <vt:lpstr>Equity-Based Compensation (Tabl</vt:lpstr>
      <vt:lpstr>Earnings per Limited Partner 49</vt:lpstr>
      <vt:lpstr>Risk Concentrations (Tables)</vt:lpstr>
      <vt:lpstr>Selected Quarterly Financial 51</vt:lpstr>
      <vt:lpstr>Organization and Basis of Pre52</vt:lpstr>
      <vt:lpstr>Summary of Significant Accoun53</vt:lpstr>
      <vt:lpstr>Summary of Significant Accoun54</vt:lpstr>
      <vt:lpstr>Summary of Significant Accoun55</vt:lpstr>
      <vt:lpstr>Debt Defaults and Liquidity - A</vt:lpstr>
      <vt:lpstr>Transition and Reorganization57</vt:lpstr>
      <vt:lpstr>Commodity Derivative Contract58</vt:lpstr>
      <vt:lpstr>Commodity Derivative Contract59</vt:lpstr>
      <vt:lpstr>Accounts Receivable - Schedule </vt:lpstr>
      <vt:lpstr>Inventories - Schedule of Inven</vt:lpstr>
      <vt:lpstr>Property, Plant, Equipment an62</vt:lpstr>
      <vt:lpstr>Accrued Expenses and Other Cu63</vt:lpstr>
      <vt:lpstr>Long-Term Debt and Capital Le64</vt:lpstr>
      <vt:lpstr>Long-Term Debt and Capital Le65</vt:lpstr>
      <vt:lpstr>Long-Term Debt and Capital Le66</vt:lpstr>
      <vt:lpstr>Long-Term Debt and Capital Le67</vt:lpstr>
      <vt:lpstr>Long-Term Debt and Capital Le68</vt:lpstr>
      <vt:lpstr>Sale-Leaseback Financing Arra69</vt:lpstr>
      <vt:lpstr>Sale-Leaseback Financing Arra70</vt:lpstr>
      <vt:lpstr>Sale-Leaseback Financing Arra71</vt:lpstr>
      <vt:lpstr>Contractual Arrangements and 72</vt:lpstr>
      <vt:lpstr>Contractual Arrangements and 73</vt:lpstr>
      <vt:lpstr>Contractual Arrangements and 74</vt:lpstr>
      <vt:lpstr>Asset Retirement Obligations - </vt:lpstr>
      <vt:lpstr>Asset Retirement Obligations 76</vt:lpstr>
      <vt:lpstr>Coal Workers Pneumoconiosis a77</vt:lpstr>
      <vt:lpstr>Related-Party Transactions - Ad</vt:lpstr>
      <vt:lpstr>Related-Party Transactions - Su</vt:lpstr>
      <vt:lpstr>Related-Party Transactions - 80</vt:lpstr>
      <vt:lpstr>Related-Party Transactions - 81</vt:lpstr>
      <vt:lpstr>Variable Interest Entities (V82</vt:lpstr>
      <vt:lpstr>Variable Interest Entities (V83</vt:lpstr>
      <vt:lpstr>Fair Value of Financial Instr84</vt:lpstr>
      <vt:lpstr>Fair Value Measures and Disclos</vt:lpstr>
      <vt:lpstr>Fair Value of Financial Instr86</vt:lpstr>
      <vt:lpstr>Fair Value Measures and Discl87</vt:lpstr>
      <vt:lpstr>Partners' Capital - Additional </vt:lpstr>
      <vt:lpstr>Partners' Capital - Schedule of</vt:lpstr>
      <vt:lpstr>Partners' Capital - Schedule 90</vt:lpstr>
      <vt:lpstr>Partners' Capital - Schedule 91</vt:lpstr>
      <vt:lpstr>Equity-Based Compensation - Add</vt:lpstr>
      <vt:lpstr>Equity-Based Compensation - Sum</vt:lpstr>
      <vt:lpstr>Equity-Based Compensation - S94</vt:lpstr>
      <vt:lpstr>Earnings per Limited Partner 95</vt:lpstr>
      <vt:lpstr>Earnings per Limited Partner 96</vt:lpstr>
      <vt:lpstr>Earnings per Limited Partner 97</vt:lpstr>
      <vt:lpstr>Risk Concentrations - Additiona</vt:lpstr>
      <vt:lpstr>Schedules of Risk Concentration</vt:lpstr>
      <vt:lpstr>Schedules of Risk Concentrat100</vt:lpstr>
      <vt:lpstr>Contingencies - Additional Info</vt:lpstr>
      <vt:lpstr>Employee Benefit Plans - Additi</vt:lpstr>
      <vt:lpstr>Selected Quarterly Financial103</vt:lpstr>
      <vt:lpstr>Selected Quarterly Financial104</vt:lpstr>
      <vt:lpstr>Valuation and Qualifying Acc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06:34:01Z</dcterms:created>
  <dcterms:modified xmlns:dcterms="http://purl.org/dc/terms/" xmlns:xsi="http://www.w3.org/2001/XMLSchema-instance" xsi:type="dcterms:W3CDTF">2016-03-15T06:34:01Z</dcterms:modified>
  <dc:title xmlns:dc="http://purl.org/dc/elements/1.1/">Untitled</dc:title>
  <dc:description xmlns:dc="http://purl.org/dc/elements/1.1/"/>
  <dc:subject xmlns:dc="http://purl.org/dc/elements/1.1/"/>
  <cp:keywords/>
  <cp:category/>
</cp:coreProperties>
</file>